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Recent Accounting Pronouncement" sheetId="9" state="visible" r:id="rId9"/>
    <sheet xmlns:r="http://schemas.openxmlformats.org/officeDocument/2006/relationships" name="Liquidity and Going Concern Ass" sheetId="10" state="visible" r:id="rId10"/>
    <sheet xmlns:r="http://schemas.openxmlformats.org/officeDocument/2006/relationships" name="Disaggregation of Revenues and "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elected Account Information"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Debt" sheetId="17" state="visible" r:id="rId17"/>
    <sheet xmlns:r="http://schemas.openxmlformats.org/officeDocument/2006/relationships" name="Related Parties" sheetId="18" state="visible" r:id="rId18"/>
    <sheet xmlns:r="http://schemas.openxmlformats.org/officeDocument/2006/relationships" name="Shareholders_ Equity" sheetId="19" state="visible" r:id="rId19"/>
    <sheet xmlns:r="http://schemas.openxmlformats.org/officeDocument/2006/relationships" name="Earnings (Loss) Per Share" sheetId="20" state="visible" r:id="rId20"/>
    <sheet xmlns:r="http://schemas.openxmlformats.org/officeDocument/2006/relationships" name="Deferred Income Taxes" sheetId="21" state="visible" r:id="rId21"/>
    <sheet xmlns:r="http://schemas.openxmlformats.org/officeDocument/2006/relationships" name="Subsequent Events" sheetId="22" state="visible" r:id="rId22"/>
    <sheet xmlns:r="http://schemas.openxmlformats.org/officeDocument/2006/relationships" name="Disaggregation of Revenues an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elected Account Information (T" sheetId="26" state="visible" r:id="rId26"/>
    <sheet xmlns:r="http://schemas.openxmlformats.org/officeDocument/2006/relationships" name="Leases (Tables)" sheetId="27" state="visible" r:id="rId27"/>
    <sheet xmlns:r="http://schemas.openxmlformats.org/officeDocument/2006/relationships" name="Business Combinations (Tables)" sheetId="28" state="visible" r:id="rId28"/>
    <sheet xmlns:r="http://schemas.openxmlformats.org/officeDocument/2006/relationships" name="Debt (Tables)" sheetId="29" state="visible" r:id="rId29"/>
    <sheet xmlns:r="http://schemas.openxmlformats.org/officeDocument/2006/relationships" name="Shareholders_ Equity (Tables)" sheetId="30" state="visible" r:id="rId30"/>
    <sheet xmlns:r="http://schemas.openxmlformats.org/officeDocument/2006/relationships" name="Earnings (Loss) Per Share (Tabl" sheetId="31" state="visible" r:id="rId31"/>
    <sheet xmlns:r="http://schemas.openxmlformats.org/officeDocument/2006/relationships" name="Deferred Income Taxes (Tables)" sheetId="32" state="visible" r:id="rId32"/>
    <sheet xmlns:r="http://schemas.openxmlformats.org/officeDocument/2006/relationships" name="Basis of Presentation and Oth_2" sheetId="33" state="visible" r:id="rId33"/>
    <sheet xmlns:r="http://schemas.openxmlformats.org/officeDocument/2006/relationships" name="Liquidity and Going Concern A_2" sheetId="34" state="visible" r:id="rId34"/>
    <sheet xmlns:r="http://schemas.openxmlformats.org/officeDocument/2006/relationships" name="Disaggregation of Revenues an_3" sheetId="35" state="visible" r:id="rId35"/>
    <sheet xmlns:r="http://schemas.openxmlformats.org/officeDocument/2006/relationships" name="Disaggregation of Revenues an_4" sheetId="36" state="visible" r:id="rId36"/>
    <sheet xmlns:r="http://schemas.openxmlformats.org/officeDocument/2006/relationships" name="Disaggregation of Revenues an_5"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Selected Account Information (D" sheetId="43" state="visible" r:id="rId43"/>
    <sheet xmlns:r="http://schemas.openxmlformats.org/officeDocument/2006/relationships" name="Selected Account Information _2" sheetId="44" state="visible" r:id="rId44"/>
    <sheet xmlns:r="http://schemas.openxmlformats.org/officeDocument/2006/relationships" name="Selected Account Information _3"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Schedule o_3" sheetId="49" state="visible" r:id="rId49"/>
    <sheet xmlns:r="http://schemas.openxmlformats.org/officeDocument/2006/relationships" name="Business Combinations (Details)" sheetId="50" state="visible" r:id="rId50"/>
    <sheet xmlns:r="http://schemas.openxmlformats.org/officeDocument/2006/relationships" name="Business Combinations (Detail_2" sheetId="51" state="visible" r:id="rId51"/>
    <sheet xmlns:r="http://schemas.openxmlformats.org/officeDocument/2006/relationships" name="Business Combinations (Detail_3" sheetId="52" state="visible" r:id="rId52"/>
    <sheet xmlns:r="http://schemas.openxmlformats.org/officeDocument/2006/relationships" name="Business Combinations (Detail_4" sheetId="53" state="visible" r:id="rId53"/>
    <sheet xmlns:r="http://schemas.openxmlformats.org/officeDocument/2006/relationships" name="Debt (Details)" sheetId="54" state="visible" r:id="rId54"/>
    <sheet xmlns:r="http://schemas.openxmlformats.org/officeDocument/2006/relationships" name="Debt (Details) - Schedule of Ro" sheetId="55" state="visible" r:id="rId55"/>
    <sheet xmlns:r="http://schemas.openxmlformats.org/officeDocument/2006/relationships" name="Debt (Details) - Schedule of Fa" sheetId="56" state="visible" r:id="rId56"/>
    <sheet xmlns:r="http://schemas.openxmlformats.org/officeDocument/2006/relationships" name="Debt (Details) - Schedule of Re" sheetId="57" state="visible" r:id="rId57"/>
    <sheet xmlns:r="http://schemas.openxmlformats.org/officeDocument/2006/relationships" name="Debt (Details) - Schedule of _2" sheetId="58" state="visible" r:id="rId58"/>
    <sheet xmlns:r="http://schemas.openxmlformats.org/officeDocument/2006/relationships" name="Related Parties (Details)" sheetId="59" state="visible" r:id="rId59"/>
    <sheet xmlns:r="http://schemas.openxmlformats.org/officeDocument/2006/relationships" name="Shareholders_ Equity (Details)" sheetId="60" state="visible" r:id="rId60"/>
    <sheet xmlns:r="http://schemas.openxmlformats.org/officeDocument/2006/relationships" name="Shareholders_ Equity (Details) " sheetId="61" state="visible" r:id="rId61"/>
    <sheet xmlns:r="http://schemas.openxmlformats.org/officeDocument/2006/relationships" name="Shareholders_ Equity (Details_2" sheetId="62" state="visible" r:id="rId62"/>
    <sheet xmlns:r="http://schemas.openxmlformats.org/officeDocument/2006/relationships" name="Earnings (Loss) Per Share (Deta" sheetId="63" state="visible" r:id="rId63"/>
    <sheet xmlns:r="http://schemas.openxmlformats.org/officeDocument/2006/relationships" name="Earnings (Loss) Per Share (De_2" sheetId="64" state="visible" r:id="rId64"/>
    <sheet xmlns:r="http://schemas.openxmlformats.org/officeDocument/2006/relationships" name="Earnings (Loss) Per Share (De_3" sheetId="65" state="visible" r:id="rId65"/>
    <sheet xmlns:r="http://schemas.openxmlformats.org/officeDocument/2006/relationships" name="Deferred Income Taxes (Details)" sheetId="66" state="visible" r:id="rId66"/>
    <sheet xmlns:r="http://schemas.openxmlformats.org/officeDocument/2006/relationships" name="Deferred Income Taxes (Detail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1847 HOLDINGS LLC</t>
        </is>
      </c>
      <c r="C4" s="4" t="inlineStr">
        <is>
          <t xml:space="preserve"> </t>
        </is>
      </c>
    </row>
    <row r="5">
      <c r="A5" s="4" t="inlineStr">
        <is>
          <t>Trading Symbol</t>
        </is>
      </c>
      <c r="B5" s="4" t="inlineStr">
        <is>
          <t>EFSH</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167149</v>
      </c>
    </row>
    <row r="9">
      <c r="A9" s="4" t="inlineStr">
        <is>
          <t>Amendment Flag</t>
        </is>
      </c>
      <c r="B9" s="4" t="inlineStr">
        <is>
          <t>false</t>
        </is>
      </c>
      <c r="C9" s="4" t="inlineStr">
        <is>
          <t xml:space="preserve"> </t>
        </is>
      </c>
    </row>
    <row r="10">
      <c r="A10" s="4" t="inlineStr">
        <is>
          <t>Entity Central Index Key</t>
        </is>
      </c>
      <c r="B10" s="4" t="inlineStr">
        <is>
          <t>000159940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6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8-3922937</t>
        </is>
      </c>
      <c r="C23" s="4" t="inlineStr">
        <is>
          <t xml:space="preserve"> </t>
        </is>
      </c>
    </row>
    <row r="24">
      <c r="A24" s="4" t="inlineStr">
        <is>
          <t>Entity Address, Address Line One</t>
        </is>
      </c>
      <c r="B24" s="4" t="inlineStr">
        <is>
          <t>590 Madison Avenue</t>
        </is>
      </c>
      <c r="C24" s="4" t="inlineStr">
        <is>
          <t xml:space="preserve"> </t>
        </is>
      </c>
    </row>
    <row r="25">
      <c r="A25" s="4" t="inlineStr">
        <is>
          <t>Entity Address, Address Line Two</t>
        </is>
      </c>
      <c r="B25" s="4" t="inlineStr">
        <is>
          <t>21st Floor</t>
        </is>
      </c>
      <c r="C25" s="4" t="inlineStr">
        <is>
          <t xml:space="preserve"> </t>
        </is>
      </c>
    </row>
    <row r="26">
      <c r="A26" s="4" t="inlineStr">
        <is>
          <t>Entity Address, State or Province</t>
        </is>
      </c>
      <c r="B26" s="4" t="inlineStr">
        <is>
          <t>NY</t>
        </is>
      </c>
      <c r="C26" s="4" t="inlineStr">
        <is>
          <t xml:space="preserve"> </t>
        </is>
      </c>
    </row>
    <row r="27">
      <c r="A27" s="4" t="inlineStr">
        <is>
          <t>Entity Address, City or Town</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417-9800</t>
        </is>
      </c>
      <c r="C30" s="4" t="inlineStr">
        <is>
          <t xml:space="preserve"> </t>
        </is>
      </c>
    </row>
    <row r="31">
      <c r="A31" s="4" t="inlineStr">
        <is>
          <t>Title of 12(b) Security</t>
        </is>
      </c>
      <c r="B31" s="4" t="inlineStr">
        <is>
          <t>Common Shares</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9 Months Ended</t>
        </is>
      </c>
    </row>
    <row r="2">
      <c r="B2" s="2" t="inlineStr">
        <is>
          <t>Sep. 30, 2023</t>
        </is>
      </c>
    </row>
    <row r="3">
      <c r="A3" s="3" t="inlineStr">
        <is>
          <t>Liquidity and Going Concern Assessment [Abstract]</t>
        </is>
      </c>
      <c r="B3" s="4" t="inlineStr">
        <is>
          <t xml:space="preserve"> </t>
        </is>
      </c>
    </row>
    <row r="4">
      <c r="A4" s="4" t="inlineStr">
        <is>
          <t>LIQUIDITY AND GOING CONCERN ASSESSMENT</t>
        </is>
      </c>
      <c r="B4" s="4" t="inlineStr">
        <is>
          <t>NOTE
3 —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September 30, 2023, the Company had cash
and cash equivalents of $2,056,751. For the nine months ended September 30, 2023, the Company incurred a loss from operations of $1,697,053,
cash flows used in operations of $5,697,319 and working capital of $618,235. The Company has generated operating losses since its inception
and has relied on cash on hand, sales of securities, external bank lines of credit, and issuance of third-party and related party debt
to support cashflow from operations, which creates substantial doubt about its ability to continue as a going concern for a period at
least one year from the date of issuance of these condensed consolidated financial statements. Management plans to address the above as needed
by, securing additional bank lines of credit and obtaining additional financing through debt or equity transactions. Management has implemented
tight cost controls to conserve cash. The ability of the Company to continue as a going
concern is dependent upon its ability to successfully accomplish the plans described in the preceding paragraph and to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t>
        </is>
      </c>
      <c r="B1" s="2" t="inlineStr">
        <is>
          <t>9 Months Ended</t>
        </is>
      </c>
    </row>
    <row r="2">
      <c r="B2" s="2" t="inlineStr">
        <is>
          <t>Sep. 30, 2023</t>
        </is>
      </c>
    </row>
    <row r="3">
      <c r="A3" s="3" t="inlineStr">
        <is>
          <t>Disaggregation of Revenues and Segment Reporting [Abstract]</t>
        </is>
      </c>
      <c r="B3" s="4" t="inlineStr">
        <is>
          <t xml:space="preserve"> </t>
        </is>
      </c>
    </row>
    <row r="4">
      <c r="A4" s="4" t="inlineStr">
        <is>
          <t>DISAGGREGATION OF REVENUES AND SEGMENT REPORTING</t>
        </is>
      </c>
      <c r="B4" s="4" t="inlineStr">
        <is>
          <t>NOTE
4 —DISAGGREGATION OF REVENUES AND SEGMENT REPORTING The Company has four reportable segments: The Retail and Appliances Segment provides a wide
variety of appliance products (laundry, refrigeration, cooking, dishwashers, outdoor, accessories, parts, and other appliance related
products) and services (delivery, installation, service and repair, extended warranties, and financing). The Retail and Eyewear Segment provides a wide
variety of eyewear products (non-prescription reading glasses, sunglasses, blue light blocking eyewear, sun readers and outdoor specialty
sunglasses).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The Company’s revenues for the three and
nine months ended September 30, 2023 and 2022 are disaggregated as follows:
Three Months Ended September 30, 2023
Retail and Retail and Construction Automotive Total
Revenues
Appliances $ 2,210,075 $ - $ - $ - $ 2,210,075
Appliance accessories, parts, and other 210,933 - - - 210,933
Eyewear - 3,387,117 - - 3,387,117
Eyewear accessories, parts, and other - 856,137 - - 856,137
Automotive horns - - - 616,189 616,189
Automotive lighting - - - 266,891 266,891
Custom cabinets and countertops - - 3,793,285 - 3,793,285
Finished carpentry - - 7,437,294 - 7,437,294
Total Revenues $ 2,421,008 $ 4,243,254 $ 11,230,579 $ 883,080 $ 18,777,921
Three Months Ended September 30, 2022
Retail and Retail and Construction Automotive Total
Revenues
Appliances $ 2,492,544 $ - $ - $ - $ 2,492,544
Appliance accessories, parts, and other 442,161 - - - 442,161
Eyewear - - - - -
Eyewear accessories, parts, and other - - - - -
Automotive horns - - - 1,094,636 1,094,636
Automotive lighting - - - 395,074 395,074
Custom cabinets and countertops - - 2,990,767 - 2,990,767
Finished carpentry - - 7,057,179 - 7,057,179
Total Revenues $ 2,934,705 $ - $ 10,047,946 $ 1,489,710 $ 14,472,361
Nine Months Ended September 30, 2023
Retail and Retail and Construction Automotive Total
Revenues
Appliances $ 6,129,197 $ - $ - $ - $ 6,129,197
Appliance accessories, parts, and other 758,392 - - - 758,392
Eyewear - 8,045,966 - - 8,045,966
Eyewear accessories, parts, and other - 3,484,061 - - 3,484,061
Automotive horns - - - 2,408,638 2,408,638
Automotive lighting - - - 1,098,745 1,098,745
Custom cabinets and countertops - - 8,150,092 - 8,150,092
Finished carpentry - - 23,497,107 - 23,497,107
Total Revenues $ 6,887,589 $ 11,530,027 $ 31,647,199 $ 3,507,383 $ 53,572,198
Nine Months Ended September 30, 2022
Retail and Retail and Construction Automotive Total
Revenues
Appliances $ 7,206,386 $ - $ - $ - $ 7,206,386
Appliance accessories, parts, and other 1,116,114 - - - 1,116,114
Eyewear - - - - -
Eyewear accessories, parts, and other - - - - -
Automotive horns - - - 3,766,415 3,766,415
Automotive lighting - - - 1,348,340 1,348,340
Custom cabinets and countertops - - 10,288,711 - 10,288,711
Finished carpentry - - 15,711,516 - 15,711,516
Total Revenues $ 8,322,500 $ - $ 26,000,227 $ 5,114,755 $ 39,437,482 Segment information for the three and nine months
ended September 30, 2023 and 2022 are as follows:
Three Months Ended September 30, 2023
Retail and Retail and Construction Automotive Corporate Total
Revenues $ 2,421,008 $ 4,243,254 $ 11,230,579 $ 883,080 $ - $ 18,777,921
Operating Expenses
Cost of revenues 1,976,031 2,662,586 5,472,716 625,841 - 10,737,174
Personnel 246,567 751,485 2,317,681 280,416 410,490 4,006,639
Personnel – corporate allocation (71,400 ) - (214,200 ) (71,400 ) 357,000 -
Depreciation and amortization 46,603 108,636 418,789 51,939 - 625,967
General and administrative 337,039 666,678 1,620,340 231,585 989,619 3,845,261
General and administrative – management fees 75,000 75,000 125,000 75,000 - 350,000
General and administrative – corporate allocation (69,285 ) - (224,170 ) (19,355 ) 312,810 -
Total Operating Expenses 2,540,555 4,264,385 9,516,156 1,174,026 2,069,919 19,565,041
Income (loss) from operations $ (119,547 ) $ (21,131 ) $ 1,714,423 $ (290,946 ) $ (2,069,919 ) $ (787,120 )
Three Months Ended September 30, 2022
Retail and Retail and Construction Automotive Corporate Total
Revenues $ 2,934,705 $ - $ 10,047,946 $ 1,489,710 $ - $ 14,472,361
Operating Expenses
Cost of revenues 2,183,972 - 6,544,843 867,572 - 9,596,387
Personnel 273,843 - 2,525,195 348,798 217,756 3,365,592
Personnel – corporate allocation (71,400 ) - (214,200 ) (71,400 ) 357,000 -
Depreciation and amortization 48,019 - 416,525 51,870 - 516,414
General and administrative 439,745 - 1,180,744 329,896 280,186 2,230,571
General and administrative – management fees 75,000 - 125,000 75,000 - 275,000
General and administrative – corporate allocation (20,026 ) - (78,689 ) (108,535 ) 207,250 -
Total Operating Expenses 2,929,153 - 10,499,418 1,493,201 1,062,192 15,983,964
Income (loss) from operations $ 5,552 $ - $ (451,472 ) $ (3,491 ) $ (1,062,192 ) $ (1,511,603 )
Nine Months Ended September 30, 2023
Retail and Retail and Construction Automotive Corporate Total
Revenues $ 6,887,589 $ 11,530,027 $ 31,647,199 $ 3,507,383 $ - $ 53,572,198
Operating Expenses
Cost of revenues 5,461,866 7,102,908 18,048,394 2,161,209 - 32,774,377
Personnel 784,561 2,070,996 6,098,832 927,245 79,229 9,960,863
Personnel – corporate allocation (226,100 ) - (678,300 ) (226,100 ) 1,130,500 -
Depreciation and amortization 139,809 277,839 1,244,908 155,817 - 1,818,373
General and administrative 1,044,671 2,404,342 4,270,157 771,084 1,250,384 9,740,638
General and administrative – management fees 225,000 150,000 375,000 225,000 - 975,000
General and administrative – corporate allocation (146,268 ) - (686,763 ) (140,797 ) 973,828 -
Total Operating Expenses 7,283,539 12,006,085 28,672,228 3,873,458 3,433,941 55,269,251
Income (loss) from operations $ (395,950 ) $ (476,058 ) $ 2,974,971 $ (366,075 ) $ (3,433,941 ) $ (1,697,053 )
Nine Months Ended September 30, 2022
Retail and Retail and Construction Automotive Corporate Total
Revenues $ 8,322,500 $ - $ 26,000,227 $ 5,114,755 $ - $ 39,437,482
Operating Expenses
Cost of revenues 6,245,993 - 15,835,830 3,028,040 - 25,109,863
Personnel 803,473 - 5,269,419 1,063,803 22,747 7,159,442
Personnel – corporate allocation (216,400 ) - (649,200 ) (216,400 ) 1,082,000 -
Depreciation and amortization 175,835 - 1,195,314 155,610 - 1,526,759
General and administrative 1,305,884 - 3,782,889 1,014,037 (190,028 ) 5,912,782
General and administrative – management fees 225,000 - 375,000 225,000 - 825,000
General and administrative – corporate allocation (50,419 ) - (600,949 ) (317,667 ) 969,035 -
Total Operating Expenses 8,489,366 - 25,208,303 4,952,423 1,883,754 40,533,846
Income (loss) from operations $ (166,866 ) $ - $ 791,924 $ 162,332 $ (1,883,754 ) $ (1,096,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5 —PROPERTY AND EQUIPMENT Property and equipment at September 30, 2023 and
December 31, 2022 consisted of the following:
September 30, December 31,
Equipment and machinery $ 1,406,531 $ 1,403,817
Office furniture and equipment 156,960 156,960
Transportation equipment 1,158,102 883,077
Displays 757,162 -
Leasehold improvements 181,206 166,760
Total property and equipment 3,659,961 2,610,614
Less: Accumulated depreciation (1,448,361 ) (725,408 )
Property and equipment, net $ 2,211,600 $ 1,885,206 Depreciation expense for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NOTE
6 —INTANGIBLE ASSETS Intangible assets at September 30, 2023 and December
31, 2022 consisted of the following:
September 30, December 31,
Customer relationships $ 9,024,000 $ 9,024,000
Marketing-related 2,992,000 2,684,000
Technology-related 623,000 623,000
Total intangible assets 12,639,000 12,331,000
Less: accumulated amortization (3,439,947 ) (2,345,871 )
Intangible assets, net $ 9,199,053 $ 9,985,129 Amortization expense for the three and nine months
ended September 30, 2023 was $364,692 and $1,094,076, respectively. In comparison, amortization expense for the three and nine months
ended September 30, 2022 was $364,692 and $1,094,076, respectively. Estimated amortization expense for intangible
assets for the next five years consists of the following as of September 30, 2023:
Year Ending December 31, Amount
2023 - remaining $ 364,692
2024 1,458,769
2025 1,325,778
2026 1,150,640
2027 909,142
Thereafter 3,990,032
Total $ 9,199,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9 Months Ended</t>
        </is>
      </c>
    </row>
    <row r="2">
      <c r="B2" s="2" t="inlineStr">
        <is>
          <t>Sep. 30, 2023</t>
        </is>
      </c>
    </row>
    <row r="3">
      <c r="A3" s="3" t="inlineStr">
        <is>
          <t>Selected Account Information [Abstract]</t>
        </is>
      </c>
      <c r="B3" s="4" t="inlineStr">
        <is>
          <t xml:space="preserve"> </t>
        </is>
      </c>
    </row>
    <row r="4">
      <c r="A4" s="4" t="inlineStr">
        <is>
          <t>SELECTED ACCOUNT INFORMATION</t>
        </is>
      </c>
      <c r="B4" s="4" t="inlineStr">
        <is>
          <t xml:space="preserve">NOTE
7 —SELECTED ACCOUNT INFORMATION Receivables Receivables at September 30, 2023 and December
31, 2022 consisted of the following:
September 30, December 31,
Trade accounts receivable $ 6,924,822 $ 4,867,749
Vendor rebates receivable 6,060 460
Credit card payments in process of settlement - 102,917
Retainage 1,241,919 603,442
Total receivables 8,172,801 5,574,568
Allowance for doubtful accounts (405,172 ) (359,000 )
Total receivables, net $ 7,767,629 $ 5,215,568 Inventories Inventories at September 30, 2023 and December
31, 2022 consisted of the following:
September 30, December 31,
Appliances $ 2,113,379 $ 2,155,839
Eyewear 9,224,632 -
Automotive 1,181,768 934,683
Construction 1,983,242 1,519,345
Total inventories 14,503,021 4,609,867
Less reserve for obsolescence (545,848 ) (425,848 )
Total inventories, net $ 13,957,173 $ 4,184,019 Inventory balances are composed of finished goods.
Raw materials and work in process inventory are immaterial to the condensed consolidated financial statements. Accounts payable and accrued expenses Accounts payable and accrued expenses at September
30, 2023 and December 31, 2022 consisted of the following:
September 30, December 31,
Trade accounts payable $ 9,105,572 $ 4,129,393
Credit cards payable 380,165 357,964
Accrued payroll liabilities 892,035 824,369
Accrued interest 2,228,397 1,179,875
Accrued dividends 27,480 136,052
Other accrued liabilities 1,182,772 114,116
Total accounts payable and accrued expenses $ 13,816,421 $ 6,741,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8 —LEASES Operating Leases On July 1, 2023, ICU Eyewear Holdings, Inc. (“ICU
Eyewear”) entered into a lease amendment to renew its office and warehouse space in the retail and eyewear segment, located in Hollister,
California. The lease renewal commenced on July 1, 2023 and shall expire on June 30, 2028. Under the terms of the lease renewal, ICU Eyewear
will lease the premises at the monthly rate of $35,000 for the first year, with scheduled annual increases. The lease agreement contains
customary events of default, representations, warranties, and covenants. The initial measurement of the right-of-use asset and liability
associated with this operating lease was $2,088,680. The following was included in the condensed consolidated
balance sheets at September 30, 2023 and December 31, 2022:
September 30, December 31,
Operating lease right-of-use assets $ 4,310,916 $ 2,854,196
Lease liabilities, current portion 1,075,151 713,100
Lease liabilities, long-term 3,366,728 2,237,797
Total operating lease liabilities $ 4,441,879 $ 2,950,897
Weighted-average remaining lease term (months) 47 47
Weighted average discount rate 6.08 % 4.36 % Rent expense for the three and nine months ended
September 30, 2023 was $419,769 and $1,149,954, respectively. In comparison, rent expense for the three and nine months ended September
30, 2022 was $278,823 and $804,544, respectively. As of September 30, 2023, maturities of operating
lease liabilities were as follows:
Year Ending December 31, Amount
2023 - remaining $ 312,613
2024 1,332,327
2025 1,304,733
2026 1,032,656
2027 766,969
Thereafter 273,660
Total 5,022,958
Less: imputed interest (581,079 )
Total operating lease liabilities $ 4,441,879 Finance Leases As of September 30, 2023, maturities of financing
lease liabilities were as follows:
Year Ending December 31, Amount
2023 - remaining $ 58,735
2024 218,099
2025 211,332
2026 211,332
2027 210,042
Thereafter 28,833
Total 938,373
Less: amount representing interest (106,803 )
Present value of minimum lease payments $ 831,570 As of September 30, 2023, the weighted-average
remaining lease term for all finance leases is 4.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NOTE
9 —BUSINESS COMBINATIONS On December 21, 2022, the Company’s newly
formed wholly owned subsidiaries 1847 ICU Holdings Inc. (“1847 ICU”) and 1847 ICU Acquisition Sub Inc. entered into an agreement
and plan of merger with ICU Eyewear and San Francisco Equity Partners, as the stockholder representative, which was amended on February
9, 2023. On February 9, 2023, closing of the transactions
contemplated by the agreement and plan of merger was completed. Pursuant to the agreement and plan of merger, 1847 ICU Acquisition Sub
Inc. merged with and into ICU Eyewear, with ICU Eyewear surviving the merger as a wholly owned subsidiary of 1847 ICU. The merger consideration
paid by 1847 ICU to the stockholders of ICU Eyewear consists of (i) $4,000,000 in cash, minus any unpaid debt of ICU Eyewear and certain
transaction expenses, and (ii) 6% subordinated promissory notes in the aggregate principal amount of $500,000. ICU Eyewear specializes in the sale and distribution
of reading eyewear and sunglasses, blue light blocking eyewear, sun readers, and other outdoor specialty sunglasses, as well as select
health and personal care items, including face masks. This transaction aligned with the Company’s acquisition strategy of targeting
small businesses in various industries that the Company expects will face minimal threats of technological or competitive obsolescence,
produce positive and stable earnings and cash flow, as well as achieve attractive returns on the Company’s invested capital. The Company accounted for the acquisition using
the acquisition method of accounting in accordance with ASC 805, Business Combinations The preliminary fair value of the purchase consideration
issued to the ICU Eyewear stockholders was allocated to the net tangible assets acquired. The preliminary fair value of the net assets
acquired was $7,139,861, exceeding the purchase consideration, resulting in a bargain purchase gain of $2,639,861. For the three and nine
months ended September 30, 2023, ICU Eyewear contributed revenue of $4,243,524 and $11,530,027, respectively. Additionally, for the same
periods, ICU Eyewear reported a net loss of $743,236 and net income of $1,215,425, respectively, which are included in our condensed consolidated
statements of operations for the respective periods. The table below represents the estimated preliminary
purchase price allocation to the net assets acquired:
Provisional purchase consideration at preliminary fair value:
Cash $ 4,000,000
Notes payable 500,000
Amount of consideration $ 4,500,000
Assets acquired and liabilities assumed at preliminary fair value
Cash $ 329,113
Accounts receivable 1,922,052
Inventory 9,997,332
Prepaids and other current assets 79,777
Property and equipment 545,670
Other assets 74,800
Marketing related intangibles 308,000
Accounts payable and accrued expenses (6,116,883 )
Net tangible assets acquired $ 7,139,861
Consideration paid 4,500,000
Preliminary gain on bargain purchase $ (2,639,861 ) Pro Forma Information The following unaudited pro forma results presented
below include the effects of the ICU Eyewear acquisition as if it had been consummated as of January 1, 2022, with adjustments to give
effect to pro forma events that are directly attributable to this acquisition.
Three Months Ended Nine Months Ended
2023 2022 2023 2022
Revenues $ 18,777,921 $ 19,573,352 $ 55,648,535 $ 55,839,814
Net loss (5,859,072 ) (4,778,614 ) (8,801,137 ) (5,630,467 )
Net loss attributable to common shareholders (5,981,334 ) (13,746,054 ) (11,356,133 ) (14,884,009 )
Loss per share attributable to common shareholders – basic and diluted $ (3.01 ) $ (105.51 ) $ (14.03 ) $ (176.42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t>
        </is>
      </c>
      <c r="B1" s="2" t="inlineStr">
        <is>
          <t>9 Months Ended</t>
        </is>
      </c>
    </row>
    <row r="2">
      <c r="B2" s="2" t="inlineStr">
        <is>
          <t>Sep. 30, 2023</t>
        </is>
      </c>
    </row>
    <row r="3">
      <c r="A3" s="3" t="inlineStr">
        <is>
          <t>Notes Payable [Abstract]</t>
        </is>
      </c>
      <c r="B3" s="4" t="inlineStr">
        <is>
          <t xml:space="preserve"> </t>
        </is>
      </c>
    </row>
    <row r="4">
      <c r="A4" s="4" t="inlineStr">
        <is>
          <t>DEBT</t>
        </is>
      </c>
      <c r="B4" s="4" t="inlineStr">
        <is>
          <t xml:space="preserve">NOTE
10 —DEBT Revolving Lines of Credit On February 9, 2023, 1847 ICU and ICU Eyewear
entered into a loan and security agreement with Industrial Funding Group, Inc. for a revolving loan of up to $5,000,000, which was evidenced
by a secured promissory note in the principal amount of up to $5,000,000. On February 9, 2023, 1847 ICU received an advance of $2,063,182
under the note, of which $1,963,182 was used to repay certain debt of ICU Eyewear in connection with the agreement and plan of merger,
with the remaining $100,000 used to pay lender fees. On February 11, 2023, the Industrial Funding Group, Inc. sold and assigned the loan
and security agreement, the note and related loan documents to GemCap Solutions, LLC. The note was to mature on February 9, 2025 with
all advances bearing interest at an annual rate equal to the greater of (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 Interest accrued on the advances was payable monthly commencing on March 7, 2023. The note was secured
by all of the assets of 1847 ICU and ICU Eyewear. On September 11, 2023, GemCap Solutions, LLC sold
and assigned the loan to AB Lending SPV I LLC d/b/a Mountain Ridge Capital. On the same date, 1847 ICU and ICU Eyewear entered into an
amended and restated credit and security agreement with the AB Lending SPV I LLC d/b/a Mountain Ridge Capital for a revolving loan of
up to $15,000,000, which loan may be drawn in advances. On the same date, the Company received an advance of $4,218,985, which was used
to pay the amounts outstanding under the loan from GemCap Solutions, LLC, to pay certain closing fees and expenses in connection with
the closing and for general working capital purposes. The revolving loan matures on September 11, 2026
and bears interest at an annual rate equal to Term SOFR plus eight percent (8.00%) per annum or, if at any time the Term SOFR cannot be
determined, then at the Base Rate plus seven percent (7.00%), but in any event at a rate no higher than that permitted under applicable
law. “Term SOFR” means the secured overnight financing rate published by the Federal Reserve Bank of New York for a one-month
period on the date that is two (2) business days prior to the first day of such one-month period and “Base Rate” means a rate
per annum equal to the greatest of (i) the Federal Funds Rate in effect on such day plus 1.00%, (ii) the Prime Rate in effect on such
day, and (iii) Term SOFR for a one-month tenor plus 1.00%. However, following and during the continuation of an event of default (as defined
in the amended and restated credit and security agreement), interest shall accrue at a default rate equal to such above rate plus two
percent (2.00%) per annum. Interest accrued on the advances shall be payable monthly on the first day of each month commencing on October
1, 2023. The Company may voluntarily prepay the entire unpaid principal amount of the advances prior to the maturity date, but must pay
a prepayment fee determined as follows: (i) a fee of three percent (3.00%) if the prepayment is made on or before September 11, 2024,
(ii) a fee of two percent (2.00%) if the prepayment is made between September 12, 2024 and September 11, 2025, or (iii) a fee of one percent
(1.00%) if the prepayment is made between September 12, 2025 and September 11, 2026. The amended and restated credit and security agreement
contains customary affirmative and negative financial and other covenants and events of default for a loan of this type. The loan is secured
by a first priority security interest in all of the assets of 1847 ICU and ICU Eyewear and is guaranteed by the Company pursuant to a
limited guaranty. The Company may satisfy its obligations under the limited guaranty by paying such amounts in cash, or by issuing to
the lender a number of common shares equal to the sum needed to satisfy the obligations under the limited guaranty in full divided by
a price equal to the lesser of $4.575 or the closing price of the common shares on the day prior to such issuance; provided that if such
issuance would violate Section 7.13 of the NYSE American Company Guide, which restricts the issuance of shares equal to 20% or more of
the outstanding common shares for less than the greater of book or market value, then the Company must obtain shareholder approval of
such issuance. Notes Payable 6% Subordinated Promissory Notes As part of the consideration paid in the acquisition
of ICU Eyewear, 1847 ICU issued the sellers 6% subordinated promissory notes in the aggregate principal amount of $500,000. The notes
bear interest at the rate of 6% per annum with all principal and accrued interest being due and payable in one lump sum on February 9,
2024; provided that upon an event of default (as defined in the notes), such interest rate shall increase to 10%. 1847 ICU may prepay
all or any portion of the notes at any time prior to the maturity date without premium or penalty of any kind. The notes contain customary
events of default, including, without limitation, in the event of (i) non-payment, (ii) a default by 1847 ICU of any of its covenants
in the notes, the agreement and plan of merger or any other agreement entered into in connection with the agreement and plan of merger,
or a breach of any of the representations or warranties under such documents, (iii) the insolvency or bankruptcy of 1847 ICU or ICU Eyewear
or (iv) a change of control (as defined in the notes) of 1847 ICU or ICU Eyewear. The notes are unsecured and subordinated to all senior
indebtedness. Purchase and Sale of Future Revenues Agreement On March 31, 2023, the Company and its subsidiary
1847 Cabinet Inc. (“1847 Cabinet”) entered into a non-recourse funding agreement with a third-party for the sale of future
revenues totaling $1,965,000 for net cash proceeds of $1,410,000. The Company is required to make weekly ACH payments in the amount of
$39,300. The agreement also allows for the third-party to file UCCs securing their interest in the receivables and includes customary
events of default. The Company recorded a debt discount of $555,000,
which will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As of September 30, 2023, the effective interest rate was 72.4%. Private Placement of 20% OID Promissory Notes
and Warrants On August 11, 2023, the Company entered into a
securities purchase agreement in a private placement transaction with certain accredited investors, pursuant to which the Company issued
and sold to the investors 20% OID subordinated promissory notes in the aggregate principal amount of $3,125,000 and warrants for the purchase
of an aggregate of 163,939 common shares for total cash proceeds of $2,218,000. The notes are due and payable on February 11,
2024. The Company may voluntarily prepay the notes in full at any time. In addition, if the Company consummates any equity or equity-linked
or debt securities issuance, or enters into a loan agreement or other financing, other than certain excluded debt (as defined in the notes),
then the Company must prepay the notes in full. The notes are unsecured and have priority over all other unsecured indebtedness of the
Company, except for certain senior indebtedness (as defined in the notes). The notes contain customary affirmative and negative covenants
and events of default for a loan of this type. The warrants are exercisable for a period five
(5) years at an exercise price of $4.58 (subject to standard adjustments for share splits, share combinations, share dividends, reclassifications,
mergers, consolidations, reorganizations and similar transactions) and may be exercised on a cashless basis if at the time of exercise
there is no effective registration statement registering, or the prospectus contained therein is not available for, the issuance of common
shares upon exercise thereof. Pursuant to the securities purchase agreement,
the Company is required to hold a special meeting of its shareholders on or before the date that is sixty (60) calendar days after the
date of the securities purchase agreement for the purpose of obtaining shareholder approval of the issuance of all common shares that
may be issued upon conversion of the notes and exercise of the warrants in accordance with NYSE American rules (the “Shareholder
Approval”). In connection with the securities purchase agreement, the Company also entered into a registration rights agreement
with the investors, pursuant to which the Company agreed to file a registration statement to register all common shares underlying the
notes and the warrants under the Securities Act of 1933, as amended, within fifteen (15) days following an event of default and use its
best efforts to cause such registration statement to be declared effective within ninety (90) days after the filing thereof. If the Company
fails to meet these deadlines or comply with certain other requirements in the registration rights agreement, then on each date that the
Company fails to comply, and on each monthly anniversary thereof, the Company shall pay to each investor an amount in cash, as partial
liquidated damages and not as a penalty, equal to 1.0% of the aggregate subscription amount paid by such investor pursuant to the securities
purchase agreement, subject to an aggregate cap of 10%. If the Company fails to pay any of these amounts in full within seven (7) days
after the date payable, the Company must pay interest thereon at a rate of 18% per annum (or such lesser maximum amount that is permitted
to be paid by applicable law). Spartan Capital Securities, LLC (“Spartan”)
acted as placement agent in connection with the securities purchase agreement and received (i) a cash transaction fee equal to 6% of the
aggregate gross proceeds, (ii) a non-accountable and non-reimbursable due diligence and expense fee equal to 1% of the aggregate gross
proceeds and (iii) a warrant for the purchase of a number of common shares equal to eight percent (8%) of the number common shares issuable
upon conversion of the notes and exercise of the warrants at an exercise price of $5.03 per share (subject to adjustment), resulting in
the issuance of a warrant for 346,449 common shares. The warrant is exercisable at any time six months after the date of issuance and
until the fifth anniversary thereof. Subject to Shareholder Approval, the notes are
convertible into common shares at the option of the holders at any time on or following the date that an event of default (as defined
in the notes) occurs at a conversion price equal to 90% of the lowest volume weighted average price of the Company’s common shares
on any trading day during the five (5) trading days prior to the conversion date; provided that such conversion price shall not be less
than $0.75 (subject to adjustments). The conversion price of the notes is subject to standard adjustments, including a price-based adjustment
in the event that the Company issues any common shares or other securities convertible into or exercisable for common shares at an effective
price per share that is lower than the conversion price, subject to certain exceptions. The Company evaluated the embedded features within
these promissory notes in accordance with ASC 480 and ASC 815. The Company determined that the embedded features, specifically (i) the
default penalty of 40% on outstanding principal, and (ii) the conversion option into common shares at 90% of the lowest VWAP in the five
days preceding conversion, subject to a $0.75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45.37%; (iii) risk-free interest rate of 5.37%; (iv) maximum term of one year;
(v) estimated fair value of the common shares of $4.63 per share; and (vi) various probability assumptions. Subsequent changes in fair
value are recognized in the statement of operations each reporting period. The issuance costs for the promissory notes, along with the
allocated fair values of both the warrants and the bifurcated embedded derivative liability, have been collectively treated as a debt
discount. This discount is being amortized to interest expense over the term of the promissory notes using the effective interest method. Convertible Notes Payable Private Placements of Promissory Notes and
Warrants On February 3, 2023, the Company entered into
securities purchase agreements with two accredited investors, Mast Hill Fund, L.P. (“Mast Hill”) and Leonite Fund I,
LP (“Leonite”), pursuant to which the Company issued to such investors (i) promissory notes in the aggregate principal amount
of $604,000 and (ii) five-year warrants for the purchase of an aggregate of 5,034 common shares at an exercise price of $105.00 per share
(subject to adjustment) for total cash proceeds of $540,000. As additional consideration, the Company issued an aggregate of 5,034 common
shares to the investors as a commitment fee. Additionally, the Company issued a five-year warrant to J.H. Darbie &amp; Co (the broker)
for the purchase of 36 common shares at an exercise price of $131.25 (subject to adjustment). On February 9, 2023, the Company entered into
securities purchase agreements with two accredited investors, Mast Hill and Leonite, pursuant to which the Company issued to such investors
(i) promissory notes in the aggregate principal amount of $2,557,575 and (ii) five-year warrants for the purchase of an aggregate of 21,314
common shares at an exercise price of $105.00 per share (subject to adjustment) for total cash proceeds of $2,271,818. As additional consideration,
the Company issued 11,591 common shares to Mast Hill and issued to Leonite a five-year warrant for the purchase of 9,723 common shares
at an exercise price of $0.25 per share (subject to adjustment), which were issued as a commitment fee. Additionally, the Company issued
a five-year warrant to J.H. Darbie &amp; Co (the broker) for the purchase of 477 common shares at an exercise price of $131.25 (subject
to adjustment). On February 22, 2023, the Company entered into
securities purchase agreement with one accredited investor, Mast Hill, pursuant to which the Company issued to such investor (i) a promissory
note in the principal amount of $878,000 and (ii) five-year warrants for the purchase of an aggregate of 7,317 common shares at an exercise
price of $105.00 per share (subject to adjustment) for total cash proceeds of $737,700. As additional consideration, the Company issued
a five-year warrant for the purchase of 7,934 common shares at an exercise price of $0.25 per share (subject to adjustment) to the investor
as a commitment fee. Additionally, the Company issued a five-year warrant to J.H. Darbie &amp; Co (the broker) for the purchase of 302
common shares at an exercise price of $131.25 (subject to adjustment). These notes bear interest at a rate of 12% per
annum and mature on the first anniversary of the date of issuance; provided that any principal amount or interest which is not paid when
due shall bear interest at a rate of the lesser of 16% per annum or the maximum amount permitted by law from the due date thereof until
the same is paid. The notes require monthly payments of principal and interest commencing in May 2023. The Company may voluntarily prepay
the outstanding principal amount and accrued interest of each note in whole upon payment of certain prepayment fees. In addition, if at
any time the Company receives cash proceeds from any source or series of related or unrelated sources, including, but not limited to,
the issuance of equity or debt, the exercise of outstanding warrants, the issuance of securities pursuant to an equity line of credit
(as defined in the notes) or the sale of assets outside of the ordinary course of business, each holder shall have the right in its sole
discretion to require the Company to immediately apply up to 50% of such proceeds to repay all or any portion of the outstanding principal
amount and interest then due under the notes. The notes are unsecured and have priority over all other unsecured indebtedness. The notes
contain customary affirmative and negative covenants and events of default for a loan of this type. The notes become convertible into common shares
at the option of the holders at any time on or following the date that an event of default (as defined in the notes) occurs under the
notes at a conversion price equal the lower of (i) $105.00 (subject to adjustments) and (ii) 80% of the lowest volume weighted average
price of the common shares on any trading day during the five (5) trading days prior to the conversion date; provided that such conversion
price shall not be less than $0.75 (subject to adjustments). The Company evaluated the embedded features within
these promissory notes in accordance with ASC 480 and ASC 815. The Company determined that the embedded features, specifically (i) the
default penalty of 15% on outstanding principal and accrued interest, and (ii) the conversion option into common shares at the lower of
$105.00 or 80% of the lowest VWAP in the five days preceding conversion, subject to a $0.75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60.45%; (iii) risk-free interest rate of 4.68%; (iv) maximum
term of one year; (v) estimated fair value of the common shares of $48.25 per share; and (vi) various probability assumptions. Subsequent
changes in fair value are recognized in the statement of operations each reporting period. The issuance costs for the promissory notes,
along with the allocated fair values of both the warrants and the bifurcated embedded derivative liability, have been collectively treated
as a debt discount. This discount is being amortized to interest expense over the term of the promissory notes using the effective interest
method. On August 4, 2023, the Company received notices
from Mast Hill and Leonite that an event of default had occurred under the notes issued on February 3, 2023 for failure to make certain
payments when due. Mast Hill and Leonite agreed in writing that they would not require any payments in cash for the over-due amounts or
accelerate the payments due under the notes for a period of 60 days. Since an event of default occurred, Mast Hill and Leonite has the
right to convert the notes, including the over-due amounts, penalties and fees, into common shares at their election. On August 4, 2023,
Mast Hill converted its note in full into 22,141 common shares, which conversion amount included $91,174 of principal, interest and certain
penalties and fees. In August 2023, Leonite converted its note in full into 191,916 common shares, which conversion amount included $730,814
of principal, interest and certain penalties and fees. On August 9, 2023, the Company received notices
from Mast Hill and Leonite that an event of default had occurred under the notes issued on February 9, 2023 for failure to make certain
payments when due. Mast Hill and Leonite agreed in writing that they would not require any payments in cash for the over-due amounts or
accelerate the payments due under the notes for a period of 60 days. Since an event of default occurred, Mast Hill and Leonite has the
right to convert the notes, including the over-due amounts, penalties and fees, into common shares at their election. In August 2023,
Mast Hill converted a portion of its note into 402,762 common shares, which conversion amount included $1,002,556 of principal, interest
and certain penalties and fees. In August 2023, Leonite converted a portion of its note into 580,000 common shares, which conversion amount
included $1,305,432 of principal, interest and certain penalties and fees. On August 31, 2023, the Company, Mast Hill and
Leonite entered into amendments to the notes issued on February 9, 2023 and February 22, 2023, pursuant to which the parties agreed to
extend the maturity date of these remaining notes to August 31, 2024 and the Company agreed to make monthly payments commencing on September
30, 2023, as further described in the amendments. Mast Hill and Leonite also agreed not to convert any portion of the remaining notes
as long as the Company makes these payments when due. As consideration for Mast Hill and Leonite’s entry into the amendments, the
Company agreed to pay Mast Hill and Leonite an amendment fee equal to 10% of the principal amounts of the remaining notes. Derivative Liabilities The following table provides a roll-forward of
the derivative liabilities for the three and nine months ended September 30, 2023, as follows:
Amount
Balance at December 31, 2022 $ -
Initial fair value of derivative liabilities upon issuance 2,613,177
Gain on change in fair value of derivative liabilities (425,977 )
Extinguishment of derivative liabilities upon conversion of convertible notes (864,576 )
Balance at September 30, 2023 $ 1,322,624 The gain on change in fair value of derivative
liabilities for three and nine months ended September 30, 2023, is comprised as follows:
Amount
Initial derivative expense $ 154,991
Gain on change in fair value of derivative liabilities (580,968 )
Gain on change in fair value of derivative liabilities $ (425,977 ) Interest Expense and Accrued Interest Reconciliation The following table provides a reconciliation
of interest expense for the nine months ended September 30, 2023, as follows:
Amount
Interest expense from amortization of debt discounts $ 3,879,558
Interest expense from notes payable 243,119
Interest expense from related party notes payable 83,891
Interest expense from convertible notes payable 4,595,106
Interest expense from revolving lines of credit 765,786
Interest expense from financing leases 38,308
Other interest expense 141,531
$ 9,747,299 The following table provides a reconciliation
of accrued interest at September 30, 2023, as follows:
Amount
Accrued interest balance at December 31, 2022 $ 1,179,875
Interest expense from notes payable 243,119
Interest expense from related party notes payable 83,891
Interest expense from convertible notes payable 4,595,106
Interest expense from revolving lines of credit 765,786
Interest expense from financing leases 38,308
Cash paid for interest (3,217,831 )
Common shares issued in settlement of interest (1,247,701 )
Settlement of interest through the issuance of a new revolving line of credit (212,156 )
Accrued interest balance at September 30, 2023 $ 2,228,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3</t>
        </is>
      </c>
    </row>
    <row r="3">
      <c r="A3" s="3" t="inlineStr">
        <is>
          <t>Related Parties [Abstract]</t>
        </is>
      </c>
      <c r="B3" s="4" t="inlineStr">
        <is>
          <t xml:space="preserve"> </t>
        </is>
      </c>
    </row>
    <row r="4">
      <c r="A4" s="4" t="inlineStr">
        <is>
          <t>RELATED PARTIES</t>
        </is>
      </c>
      <c r="B4" s="4" t="inlineStr">
        <is>
          <t>NOTE
11 —RELATED PARTIES Related Party Notes Payable On September 30, 2020, a portion of the purchase
price for the acquisition of Kyle’s Custom Wood Shop, Inc. (“Kyle’s”) was paid by the issuance of a promissory
note by 1847 Cabinet to the sellers in the principal amount of $1,260,000. Payment of the principal and accrued interest on the note was
subject to vesting. On July 26, 2022, the Company and 1847 Cabinet
entered into a conversion agreement with sellers, pursuant to which they agreed to convert $797,221 of the vesting note into 7,593 common
shares of the Company at a conversion price of $105.00 per share. As a result, the Company recognized a loss on extinguishment of debt
of $303,706. Pursuant to the conversion agreement, the note was cancelled, and the Company agreed to pay $558,734 to the sellers no later
than October 1, 2022. On March 30, 2023, the Company entered into an
amendment to the conversion agreement, effective retroactively to October 1, 2022. Pursuant to the amendment, the Company agreed to pay
a total of $642,544 in three monthly payments commencing on April 5, 2023.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three and nine months ended September 30, 2023 and 2022. Offsetting Management Services Agreements The Company’s subsidiary 1847 Asien Inc.
(“1847 Asien”) entered into an offsetting management services agreement with the Manager on May 28, 2020, 1847 Cabinet entered
into an offsetting management services agreement with the Manager on August 21, 2020 (which was amended and restated on October 8, 2021),
the Company’s subsidiary 1847 Wolo Inc. (“1847 Wolo”) entered into an offsetting management services agreement with
the Manager on March 30, 2021 and 1847 ICU entered into an offsetting management services agreement with the Manager on February 9, 2023.
Pursuant to the offsetting management services agreements, each of 1847 Asien, 1847 Wolo and 1847 ICU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12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1847 Asien expensed management fees of $75,000
and $225,000 for the three and nine months ended September 30, 2023 and 2022, respectively. 1847 Cabinet expensed management fees of $125,000
and $375,000 for the three and nine months ended September 30, 2023 and 2022, respectively. 1847 Wolo expensed management fees of $75,000
and $225,000 for the three and nine months ended September 30, 2023 and 2022, respectively. 1847 ICU expensed management fees of $75,000 and
$150,000 for the three and nine months ended September 30, 2023. On a consolidated basis, the Company expensed
total management fees of $350,000 and $975,000 for the three and nine months ended September 30, 2023, respectively, compared to $275,000
and $825,000 for the three and nine months ended September 30, 2022, respectively. Advances From time to time, the Company has received advances
from its chief executive officer to meet short-term working capital needs. As of September 30, 2023 and December 31, 2022, a total of
$118,834 in advances from related parties are outstanding. These advances are unsecured, bear no interest, and do not have formal repayment
terms or arrangements. As of September 30, 2023 and December 31, 2022,
the Manager has funded the Company $74,928 in related party advances. These advances are unsecured, bear no interest, and do not have
formal repayment terms or arrangements. Building Lease On September 1, 2020, Kyle’s entered into
an industrial lease agreement with Stephen Mallatt, Jr. and Rita Mallatt, the sellers of Kyle’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The total rent expense under this related party
lease was $21,777 and $65,330 for the three and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12 —SHAREHOLDERS’ EQUITY Series A Senior Convertible Preferred Shares During the three months ended September 30, 2023,
the Company accrued dividends of $93,941 for the series A senior convertible preferred shares and settled $137,246 of previously accrued
dividends through the issuance of 33,689 common shares. During the nine months ended September 30, 2023, the Company accrued dividends
of $314,037 for the series A senior convertible preferred shares and settled $401,183 of previously accrued dividends through the issuance
of 45,153 common shares. On May 15, 2023, the Company entered into amendments
to the securities purchase agreements relating to the series A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During the three and nine months ended September
30, 2023, an aggregate of 1,367,273 series A senior convertible preferred shares were converted into an aggregate of 642,995 common shares. As of September 30, 2023 and December 31, 2022,
the Company had 226,667 and 1,593,940 series A senior convertible preferred shares issued and outstanding, respectively. Series B Senior Convertible Preferred Shares During the three months ended September 30, 2023,
the Company accrued dividends of $31,088 for the series B senior convertible preferred shares and settled $54,839 of previously accrued
dividends through the issuance of 13,461 common shares. During the nine months ended September 30, 2023, the Company accrued dividends
of $139,084 for the series B senior convertible preferred shares, paid $105,671 and settled $54,839 previously accrued dividends through
the issuance of 13,461 common shares. On May 15, 2023, the Company entered into amendments
to the securities purchase agreements relating to the series B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During the three months ended September 30, 2023,
an aggregate of 288,332 series B senior convertible preferred shares were converted into an aggregate of 336,748 common shares. During
the nine months ended September 30, 2023, an aggregate of 373,332 series B senior convertible preferred shares were converted into an
aggregate of 353,971 common shares. As of September 30, 2023 and December 31, 2022,
the Company had 91,567 and 464,899 series B senior convertible preferred shares issued and outstanding, respectively. Common Shares As of September 30, 2023 and December 31, 2022,
the Company was authorized to issue 500,000,000 common shares. As of September 30, 2023 and December 31, 2022, the Company had 3,088,319
and 174,249 common shares issued and outstanding, respectively. In February 2023, the Company issued an aggregate
of 16,625 common shares to two accredited investors as a commitment fee (see Note 10). On May 16, 2023, the Company issued an aggregate
of 40,269 common shares upon the forced cashless exercise of warrants, which were originally issued with the series A and B senior convertible
preferred shares. In May 2023, the Company issued 20,260 common
shares upon the exercise of warrants for cash proceeds of $5,064. On July 3, 2023, the Company entered into a securities
purchase agreement with certain purchasers and a placement agency agreement with Spartan, pursuant to which the Company agreed to issue
and sell to such purchasers an aggregate of 153,800 common shares and prefunded warrants for the purchase of 220,000 common shares at
an offering price of $5.00 per common share and $4.75 per pre-funded warrant, pursuant to the Company’s effective registration statement
on Form S-1 (File No. 333-272057). On July 7, 2023, the closing of this offering was completed. At the closing, the purchasers prepaid
the exercise price of the prefunded warrants in full. Therefore, the Company received total gross proceeds of $1,869,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1,494,480. All of the purchasers exercised the prefunded warrants in full either at closing or shortly thereafter and the Company
issued an aggregate of 220,000 common shares upon such exercise. On July 14, 2023, the Company entered into a securities
purchase agreement with certain purchasers and a placement agency agreement with Spartan, which were amended pursuant to an amendatory
agreement, dated July 18, 2023, among the Company, Spartan and such purchasers. Pursuant to the foregoing, on July 18, 2023, the Company
issued and sold to such purchasers an aggregate of 160,000 common shares at a purchase price of $6.00 per share for total gross proceeds
of $960,000, pursuant to the Company’s effective shelf registration statement on Form S-3 (File No. 333-269509). Spartan received a
cash transaction fee equal to 8% of the aggregate gross proceeds and reimbursement of certain out-of-pocket expenses. After deducting
these and other offering expenses, the Company received net proceeds of approximately $858,200. During the nine months ended September 30, 2023,
the Company issued an aggregate 58,614 common shares to the holders of the series A and B senior convertible preferred shares in settlement
of $456,022 of accrued dividends. Pursuant to the series A and B senior convertible preferred shares designations, dividends payable in
common shares shall be calculated based on a price equal to eighty percent (80%) of the volume weighted average price for the common shares
on the Company’s principal trading market during the five (5) trading days immediately prior to the applicable dividend payment
date. During the nine months ended September 30, 2023,
the Company issued an aggregate of 50,717 common shares upon the cashless exercise of other warrants. During the nine months ended September 30, 2023,
the Company issued an aggregate of 642,995 common shares upon the conversion of an aggregate of 1,367,273 series A senior convertible
preferred shares. During the nine months ended September 30, 2023,
the Company issued an aggregate of 353,971 common shares upon the conversion of an aggregate of 373,332 series B senior convertible preferred
shares. During the nine months ended September 30, 2023,
the Company issued an aggregate of 1,196,819 common shares upon the conversion promissory notes and accrued interest (see Note 10). Warrants Warrant Dividend Issued to Common Shareholders On January 3, 2023, the Company issued warrants
for the purchase of 16,315 common shares as a dividend to common shareholders of record as of December 23, 2022, pursuant to a warrant
agent agreement, dated January 3, 2023, with VStock Transfer, LLC. Each holder of common shares received a warrant to purchase one (1)
common share for every ten (10) common shares owned as of the record date (with the number of shares underlying the warrant received rounded
down to the nearest whole number). Each warrant represents the right to purchase common shares at an initial exercise price of $105.00
per share (subject to certain adjustments as set forth in the warrants). The Company may, at its option, voluntarily reduce the then-current
exercise price to such amount and for such period or periods of time which may be through the expiration date as may be deemed appropriate
by the board of directors. Cashless exercises of the warrants are not permitted. The warrants will generally be exercisable in whole or
in part beginning on the later of (i) January 3, 2024 or (ii) the date that a registration statement on Form S-3 with respect to the issuance
and registration of the common shares underlying the warrants has been filed with and declared effective by the SEC, and thereafter until
January 3, 2026. The Company may redeem the warrants at any time in whole or in part at $0.001 per warrant (subject to equitable adjustment
to reflect share splits, share dividends, share combinations, recapitalizations and like occurrences) upon not less than 30 days’
prior written notice to the registered holders of the warrants. As a result of the issuance of warrants as a dividend to common shareholders,
the Company recognized a deemed dividend of approximately $0.6 million, which was calculated using a Black-Scholes pricing model. Warrants Issued in Private Placements of Promissory
Notes On February 3, 2023 (as described in Note 10),
the Company entered into securities purchase agreements with two accredited investors, Mast Hill and Leonite, pursuant to which the Company
issued to such investors (i) promissory notes in the aggregate principal amount of $604,000 and (ii) five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3%; (iii) weighted average
risk-free interest rate of 4.1%; (iv) expected life of five years; (v) estimated fair value of the common shares of $48.25 per share;
(vi) exercise price ranging from $105.00 to $131.25; and (vii) various probability assumptions related to down round price adjustments.
The fair value of the warrants was $222,129 and the fair value of the commitment shares was $242,858, resulting in the amount allocated
to the warrants and commitment shares, based on their relative fair value of $218,172, which was recorded as additional paid-in capital. On February 9, 2023 (as described in Note 10),
the Company entered into securities purchase agreements with two accredited investors, Mast Hill and Leonite, pursuant to which the Company
issued to such investors five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0%; (iii) weighted average
risk-free interest rate of 4.3%; (iv) expected life of five years; (v) estimated fair value of the common shares of $45.00 per share;
(vi) exercise price ranging from $0.25 to $131.25; and (vii) various probability assumptions related to down round price adjustments.
The fair value of the warrants was $1,323,774 and the fair value of the commitment shares was $521,590, resulting in the amount allocated
to the warrants and commitment shares, based on their relative fair value of $879,829, which was recorded as additional paid-in capital. On February 22, 2023 (as described in Note 10),
the Company entered into securities purchase agreement with one accredited investor, Mast Hill, pursuant to which the Company issued to
such investor five-year warrants for the purchase of an aggregate of 7,317 common shares at an exercise price of $105.00 per share (subject
to adjustment). As additional consideration, the Company issued a five-year warrant for the purchase of 7,934 common shares at an exercise
price of $0.25 per share (subject to adjustment) to the investor as a commitment fee. Additionally, the Company issued a five-year warrant
to J.H. Darbie &amp; Co (the broker) for the purchase of 302 common shares at an exercise price of $131.25 (subject to adjustment). On
September 11, 2023, Mast Hill exercised both warrants in full on a cashless basis for 12,389 common shares. The exercise prices of the
outstanding foregoing warrants were adjusted on multiple occasions due to the antidilution provisions (down round feature) in the warrants
described below. Accordingly, a portion of the proceeds were allocated
to the warrants based on their relative fair value using the Geometric Brownian Motion Stock Path Monte Carlo Simulation. The assumptions
used in the model were as follows: (i) dividend yield of 0%; (ii) expected volatility of 161.6%; (iii) weighted average risk-free interest
rate of 4.5%; (iv) expected life of five years; (v) estimated fair value of the common shares of $37.75 per share; (vi) exercise price
ranging from $0.25 to $131.25; and (vii) various probability assumptions related to down round price adjustments. The fair value of the
warrants was $556,485, resulting in the amount allocated to the warrants, based on their relative fair value of $261,945, which was recorded
as additional paid-in capital. Warrants Issued in Public Equity Offering On July 7, 2023 (as described above), the Company
closed on a securities purchase agreement with certain purchasers and a placement agency agreement with Spartan, pursuant to which the
Company agreed to issue and sell to such purchasers prefunded warrants for the purchase of 220,000 common shares at an exercise price
of $0.25 per common share. All of the prefunded warrants were exercised in full either at closing or shortly thereafter and the Company
issued an aggregate of 220,000 common shares upon such exercise. The Company evaluated the prefunded warrants as
either equity-classified or liability-classified instruments based on an assessment of the specific terms of the prefunded warrants and
applicable authoritative guidance in ASC 480 and ASC 815-40. The Company determined the prefunded warrants issued failed the indexation
guidance under ASC 815-40, specifically, the prefunded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solidated statement of operations until their exercise or expiration.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57.8%; (iii) risk-free interest rate of 5.3%; (iv) expected
life of 30 days; (v) estimated fair value of the common shares of $5.51 per share; (vi) exercise price of $0.25. The following table provides a roll-forward of
the warrant liability for the three and nine months ended September 30, 2023, as follows:
Amount
Balance at December 31, 2022 $ -
Fair value of warrant liability upon issuance 1,156,300
Loss on change in fair value of warrant liability 27,900
Extinguishment of warrant liability upon exercise of prefunded warrants (1,184,200 )
Balance at September 30, 2023 $ - Warrants Issued in Private Placement of 20%
OID Promissory Notes On August 11, 2023 (as described in Note 10),
the Company entered into a securities purchase agreement in a private placement transaction with certain accredited investors, pursuant
to which the Company issued five-year warrants for the purchase of an aggregate of 163,939 common shares an exercise price of $4.58 (subject
to standard adjustments). Spartan acted as placement agent in connection with the securities purchase agreement and received warrants
for the purchase of a number of common shares equal to eight percent (8%) of the number common shares issuable upon conversion of the
notes and exercise of the warrants at an exercise price of $5.03 per share (subject to standard adjustments), resulting in the issuance
of a warrant for 346,449 common shares. The warrant is exercisable at any time six months after the date of issuance and until the fifth
anniversary thereof. Accordingly, a portion of the proceeds were allocated
to the warrants based on their relative fair value using the Black-Scholes option pricing model. The assumptions used in the model were
as follows: (i) dividend yield of 0%; (ii) expected volatility of 153.1%; (iii) risk-free interest rate of 4.3%; (iv) expected life of
5 years; (v) estimated fair value of the common shares of $4.63 per share; (vi) exercise price ranging from $4.58 to $5.03. The fair value
of the warrants was $2,171,600, resulting in the amount allocated to the warrants, based on their relative fair value of $909,377, which
was recorded as additional paid-in capital. Exercise Price Adjustments to Warrants As a result of the issuance of common shares in
settlement of series A senior convertible preferred shares accrued dividends on January 30, 2023, the exercise price of certain of the
Company’s outstanding warrants was adjusted to $38.36 pursuant to certain antidilution provisions of such warrants (down round feature).
As a result, the Company recognized a deemed dividend of $1,217,000, which was calculated using a Black-Scholes pricing model. As a result of the issuance of common shares in
settlement of series A senior convertible preferred shares accrued dividends on April 30, 2023, the exercise price of certain of the Company’s
outstanding warrants was adjusted to $14.87 pursuant to certain antidilution provisions of such warrants (down round feature). As a result,
the Company recognized a deemed dividend of $534,000, which was calculated using a Black-Scholes pricing model. As a result of the issuance of common shares in
the offering on July 7, 2023, the exercise price of certain of the Company’s outstanding warrants was adjusted to $5.00 pursuant
to certain antidilution provisions of such warrants (down round feature). As a result, the Company recognized a deemed dividend of $19,000,
which was calculated using a Black-Scholes pricing model. As a result of the issuance of common shares in
settlement of series A senior convertible preferred shares and series B senior convertible preferred shares accrued dividends on July
30, 2023, the exercise price of certain of the Company’s outstanding warrants was adjusted to $4.07 pursuant to certain antidilution
provisions of such warrants (down round feature). As a result, the Company recognized a deemed dividend of approximately $3,000, which
was calculated using a Black-Scholes pricing model. As a result of the issuance of common shares upon
the conversion of promissory notes on August 30, 2023, the exercise price of certain of the Company’s outstanding warrants was adjusted
to $1.98 pursuant to certain antidilution provisions of such warrants (down round feature). As a result, the Company recognized a deemed
dividend of $6,000, which was calculated using a Black-Scholes pricing model. Below is a table summarizing the changes in warrants
outstanding during the nine months ended September 30, 2023:
Warrants Weighted-
Outstanding at December 31, 2022 122,779 $ 103.49
Granted 798,840 9.90
Exercised/settled (379,194 ) (4.47 )
Outstanding at September 30, 2023 542,425 $ 8.49
Exercisable at September 30, 2023 526,110 $ 5.50 As of September 30, 2023, the outstanding warrants
have a weighted average remaining contractual life of 4.74 years and a total intrinsic value of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6751</v>
      </c>
      <c r="C3" s="6" t="n">
        <v>1079355</v>
      </c>
    </row>
    <row r="4">
      <c r="A4" s="4" t="inlineStr">
        <is>
          <t>Investments</t>
        </is>
      </c>
      <c r="B4" s="5" t="n">
        <v>277816</v>
      </c>
      <c r="C4" s="5" t="n">
        <v>277310</v>
      </c>
    </row>
    <row r="5">
      <c r="A5" s="4" t="inlineStr">
        <is>
          <t>Receivables, net</t>
        </is>
      </c>
      <c r="B5" s="5" t="n">
        <v>7767629</v>
      </c>
      <c r="C5" s="5" t="n">
        <v>5215568</v>
      </c>
    </row>
    <row r="6">
      <c r="A6" s="4" t="inlineStr">
        <is>
          <t>Contract assets</t>
        </is>
      </c>
      <c r="B6" s="5" t="n">
        <v>34211</v>
      </c>
      <c r="C6" s="5" t="n">
        <v>89574</v>
      </c>
    </row>
    <row r="7">
      <c r="A7" s="4" t="inlineStr">
        <is>
          <t>Inventories, net</t>
        </is>
      </c>
      <c r="B7" s="5" t="n">
        <v>13957173</v>
      </c>
      <c r="C7" s="5" t="n">
        <v>4184019</v>
      </c>
    </row>
    <row r="8">
      <c r="A8" s="4" t="inlineStr">
        <is>
          <t>Prepaid expenses and other current assets</t>
        </is>
      </c>
      <c r="B8" s="5" t="n">
        <v>1274079</v>
      </c>
      <c r="C8" s="5" t="n">
        <v>379875</v>
      </c>
    </row>
    <row r="9">
      <c r="A9" s="4" t="inlineStr">
        <is>
          <t>Total Current Assets</t>
        </is>
      </c>
      <c r="B9" s="5" t="n">
        <v>25367659</v>
      </c>
      <c r="C9" s="5" t="n">
        <v>11225701</v>
      </c>
    </row>
    <row r="10">
      <c r="A10" s="4" t="inlineStr">
        <is>
          <t>Property and equipment, net</t>
        </is>
      </c>
      <c r="B10" s="5" t="n">
        <v>2211600</v>
      </c>
      <c r="C10" s="5" t="n">
        <v>1885206</v>
      </c>
    </row>
    <row r="11">
      <c r="A11" s="4" t="inlineStr">
        <is>
          <t>Operating lease right-of-use assets</t>
        </is>
      </c>
      <c r="B11" s="5" t="n">
        <v>4310916</v>
      </c>
      <c r="C11" s="5" t="n">
        <v>2854196</v>
      </c>
    </row>
    <row r="12">
      <c r="A12" s="4" t="inlineStr">
        <is>
          <t>Long-term deposits</t>
        </is>
      </c>
      <c r="B12" s="5" t="n">
        <v>153735</v>
      </c>
      <c r="C12" s="5" t="n">
        <v>82197</v>
      </c>
    </row>
    <row r="13">
      <c r="A13" s="4" t="inlineStr">
        <is>
          <t>Intangible assets, net</t>
        </is>
      </c>
      <c r="B13" s="5" t="n">
        <v>9199053</v>
      </c>
      <c r="C13" s="5" t="n">
        <v>9985129</v>
      </c>
    </row>
    <row r="14">
      <c r="A14" s="4" t="inlineStr">
        <is>
          <t>Goodwill</t>
        </is>
      </c>
      <c r="B14" s="5" t="n">
        <v>19452270</v>
      </c>
      <c r="C14" s="5" t="n">
        <v>19452270</v>
      </c>
    </row>
    <row r="15">
      <c r="A15" s="4" t="inlineStr">
        <is>
          <t>TOTAL ASSETS</t>
        </is>
      </c>
      <c r="B15" s="5" t="n">
        <v>60695233</v>
      </c>
      <c r="C15" s="5" t="n">
        <v>45484699</v>
      </c>
    </row>
    <row r="16">
      <c r="A16" s="3" t="inlineStr">
        <is>
          <t>Current Liabilities</t>
        </is>
      </c>
      <c r="B16" s="4" t="inlineStr">
        <is>
          <t xml:space="preserve"> </t>
        </is>
      </c>
      <c r="C16" s="4" t="inlineStr">
        <is>
          <t xml:space="preserve"> </t>
        </is>
      </c>
    </row>
    <row r="17">
      <c r="A17" s="4" t="inlineStr">
        <is>
          <t>Accounts payable and accrued expenses</t>
        </is>
      </c>
      <c r="B17" s="5" t="n">
        <v>13816421</v>
      </c>
      <c r="C17" s="5" t="n">
        <v>6741769</v>
      </c>
    </row>
    <row r="18">
      <c r="A18" s="4" t="inlineStr">
        <is>
          <t>Contract liabilities</t>
        </is>
      </c>
      <c r="B18" s="5" t="n">
        <v>1905590</v>
      </c>
      <c r="C18" s="5" t="n">
        <v>2353295</v>
      </c>
    </row>
    <row r="19">
      <c r="A19" s="4" t="inlineStr">
        <is>
          <t>Customer deposits</t>
        </is>
      </c>
      <c r="B19" s="5" t="n">
        <v>2565877</v>
      </c>
      <c r="C19" s="5" t="n">
        <v>3059658</v>
      </c>
    </row>
    <row r="20">
      <c r="A20" s="4" t="inlineStr">
        <is>
          <t>Current portion of operating lease liabilities</t>
        </is>
      </c>
      <c r="B20" s="5" t="n">
        <v>1075151</v>
      </c>
      <c r="C20" s="5" t="n">
        <v>713100</v>
      </c>
    </row>
    <row r="21">
      <c r="A21" s="4" t="inlineStr">
        <is>
          <t>Current portion of finance lease liabilities</t>
        </is>
      </c>
      <c r="B21" s="5" t="n">
        <v>182384</v>
      </c>
      <c r="C21" s="5" t="n">
        <v>185718</v>
      </c>
    </row>
    <row r="22">
      <c r="A22" s="4" t="inlineStr">
        <is>
          <t>Current portion of notes payable, net</t>
        </is>
      </c>
      <c r="B22" s="5" t="n">
        <v>1877409</v>
      </c>
      <c r="C22" s="5" t="n">
        <v>551210</v>
      </c>
    </row>
    <row r="23">
      <c r="A23" s="4" t="inlineStr">
        <is>
          <t>Current portion of convertible notes payable, net</t>
        </is>
      </c>
      <c r="B23" s="5" t="n">
        <v>1447427</v>
      </c>
      <c r="C23" s="4" t="inlineStr">
        <is>
          <t xml:space="preserve"> </t>
        </is>
      </c>
    </row>
    <row r="24">
      <c r="A24" s="4" t="inlineStr">
        <is>
          <t>Derivative liabilities</t>
        </is>
      </c>
      <c r="B24" s="5" t="n">
        <v>1322624</v>
      </c>
      <c r="C24" s="4" t="inlineStr">
        <is>
          <t xml:space="preserve"> </t>
        </is>
      </c>
    </row>
    <row r="25">
      <c r="A25" s="4" t="inlineStr">
        <is>
          <t>Total Current Liabilities</t>
        </is>
      </c>
      <c r="B25" s="5" t="n">
        <v>24749424</v>
      </c>
      <c r="C25" s="5" t="n">
        <v>14161291</v>
      </c>
    </row>
    <row r="26">
      <c r="A26" s="4" t="inlineStr">
        <is>
          <t>Operating lease liabilities, net of current portion</t>
        </is>
      </c>
      <c r="B26" s="5" t="n">
        <v>3366728</v>
      </c>
      <c r="C26" s="5" t="n">
        <v>2237797</v>
      </c>
    </row>
    <row r="27">
      <c r="A27" s="4" t="inlineStr">
        <is>
          <t>Finance lease liabilities, net of current portion</t>
        </is>
      </c>
      <c r="B27" s="5" t="n">
        <v>649186</v>
      </c>
      <c r="C27" s="5" t="n">
        <v>784148</v>
      </c>
    </row>
    <row r="28">
      <c r="A28" s="4" t="inlineStr">
        <is>
          <t>Notes payable, net of current portion</t>
        </is>
      </c>
      <c r="B28" s="5" t="n">
        <v>303498</v>
      </c>
      <c r="C28" s="5" t="n">
        <v>144830</v>
      </c>
    </row>
    <row r="29">
      <c r="A29" s="4" t="inlineStr">
        <is>
          <t>Convertible notes payable, net</t>
        </is>
      </c>
      <c r="B29" s="5" t="n">
        <v>25245621</v>
      </c>
      <c r="C29" s="5" t="n">
        <v>24667799</v>
      </c>
    </row>
    <row r="30">
      <c r="A30" s="4" t="inlineStr">
        <is>
          <t>Revolving line of credit, net</t>
        </is>
      </c>
      <c r="B30" s="5" t="n">
        <v>3311558</v>
      </c>
      <c r="C30" s="4" t="inlineStr">
        <is>
          <t xml:space="preserve"> </t>
        </is>
      </c>
    </row>
    <row r="31">
      <c r="A31" s="4" t="inlineStr">
        <is>
          <t>Deferred tax liability, net</t>
        </is>
      </c>
      <c r="B31" s="5" t="n">
        <v>584000</v>
      </c>
      <c r="C31" s="5" t="n">
        <v>599000</v>
      </c>
    </row>
    <row r="32">
      <c r="A32" s="4" t="inlineStr">
        <is>
          <t>TOTAL LIABILITIES</t>
        </is>
      </c>
      <c r="B32" s="5" t="n">
        <v>58210015</v>
      </c>
      <c r="C32" s="5" t="n">
        <v>42594865</v>
      </c>
    </row>
    <row r="33">
      <c r="A33" s="3" t="inlineStr">
        <is>
          <t>Shareholders’ Equity</t>
        </is>
      </c>
      <c r="B33" s="4" t="inlineStr">
        <is>
          <t xml:space="preserve"> </t>
        </is>
      </c>
      <c r="C33" s="4" t="inlineStr">
        <is>
          <t xml:space="preserve"> </t>
        </is>
      </c>
    </row>
    <row r="34">
      <c r="A34" s="4" t="inlineStr">
        <is>
          <t>Allocation shares, 1,000 shares authorized; 1,000 shares issued and outstanding as of September 30, 2023 and December 31, 2022</t>
        </is>
      </c>
      <c r="B34" s="5" t="n">
        <v>1000</v>
      </c>
      <c r="C34" s="5" t="n">
        <v>1000</v>
      </c>
    </row>
    <row r="35">
      <c r="A35" s="4" t="inlineStr">
        <is>
          <t>Common shares, $0.001 par value, 500,000,000 shares authorized; 3,088,319 and 174,249 shares issued and outstanding as of September 30, 2023 and December 31, 2022, respectively</t>
        </is>
      </c>
      <c r="B35" s="5" t="n">
        <v>3088</v>
      </c>
      <c r="C35" s="5" t="n">
        <v>174</v>
      </c>
    </row>
    <row r="36">
      <c r="A36" s="4" t="inlineStr">
        <is>
          <t>Distribution receivable</t>
        </is>
      </c>
      <c r="B36" s="5" t="n">
        <v>-2000000</v>
      </c>
      <c r="C36" s="5" t="n">
        <v>-2000000</v>
      </c>
    </row>
    <row r="37">
      <c r="A37" s="4" t="inlineStr">
        <is>
          <t>Additional paid-in capital</t>
        </is>
      </c>
      <c r="B37" s="5" t="n">
        <v>57312780</v>
      </c>
      <c r="C37" s="5" t="n">
        <v>43966511</v>
      </c>
    </row>
    <row r="38">
      <c r="A38" s="4" t="inlineStr">
        <is>
          <t>Accumulated deficit</t>
        </is>
      </c>
      <c r="B38" s="5" t="n">
        <v>-53255900</v>
      </c>
      <c r="C38" s="5" t="n">
        <v>-41919277</v>
      </c>
    </row>
    <row r="39">
      <c r="A39" s="4" t="inlineStr">
        <is>
          <t>TOTAL 1847 HOLDINGS SHAREHOLDERS’ EQUITY</t>
        </is>
      </c>
      <c r="B39" s="5" t="n">
        <v>2491844</v>
      </c>
      <c r="C39" s="5" t="n">
        <v>2601335</v>
      </c>
    </row>
    <row r="40">
      <c r="A40" s="4" t="inlineStr">
        <is>
          <t>NON-CONTROLLING INTERESTS</t>
        </is>
      </c>
      <c r="B40" s="5" t="n">
        <v>-6626</v>
      </c>
      <c r="C40" s="5" t="n">
        <v>288499</v>
      </c>
    </row>
    <row r="41">
      <c r="A41" s="4" t="inlineStr">
        <is>
          <t>TOTAL SHAREHOLDERS’ EQUITY</t>
        </is>
      </c>
      <c r="B41" s="5" t="n">
        <v>2485218</v>
      </c>
      <c r="C41" s="5" t="n">
        <v>2889834</v>
      </c>
    </row>
    <row r="42">
      <c r="A42" s="4" t="inlineStr">
        <is>
          <t>TOTAL LIABILITIES AND SHAREHOLDERS’ EQUITY</t>
        </is>
      </c>
      <c r="B42" s="5" t="n">
        <v>60695233</v>
      </c>
      <c r="C42" s="5" t="n">
        <v>45484699</v>
      </c>
    </row>
    <row r="43">
      <c r="A43" s="4" t="inlineStr">
        <is>
          <t>Series A Senior Convertible Preferred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Senior convertible preferred shares, value</t>
        </is>
      </c>
      <c r="B45" s="5" t="n">
        <v>190377</v>
      </c>
      <c r="C45" s="5" t="n">
        <v>1338746</v>
      </c>
    </row>
    <row r="46">
      <c r="A46" s="4" t="inlineStr">
        <is>
          <t>Series B Senior Convertible Preferred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Senior convertible preferred shares, value</t>
        </is>
      </c>
      <c r="B48" s="5" t="n">
        <v>240499</v>
      </c>
      <c r="C48" s="5" t="n">
        <v>1214181</v>
      </c>
    </row>
    <row r="49">
      <c r="A49" s="4" t="inlineStr">
        <is>
          <t>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Due to related parties</t>
        </is>
      </c>
      <c r="B51" s="5" t="n">
        <v>193762</v>
      </c>
      <c r="C51" s="5" t="n">
        <v>193762</v>
      </c>
    </row>
    <row r="52">
      <c r="A52" s="4" t="inlineStr">
        <is>
          <t>Related party note payable</t>
        </is>
      </c>
      <c r="B52" s="6" t="n">
        <v>362779</v>
      </c>
      <c r="C52" s="6" t="n">
        <v>362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 [Abstract]</t>
        </is>
      </c>
      <c r="B3" s="4" t="inlineStr">
        <is>
          <t xml:space="preserve"> </t>
        </is>
      </c>
    </row>
    <row r="4">
      <c r="A4" s="4" t="inlineStr">
        <is>
          <t>EARNINGS (LOSS) PER SHARE</t>
        </is>
      </c>
      <c r="B4" s="4" t="inlineStr">
        <is>
          <t>NOTE
13 —EARNINGS (LOSS) PER SHARE The computation of weighted average shares outstanding
and the basic and diluted loss per common share attributable to common shareholders for the three and nine months ended September 30,
2023 and 2022 consisted of the following:
Three Months Ended Nine Months Ended
2023 2022 2023 2022
Net loss attributable to common shareholders $ (5,981,334 ) $ (13,440,062 ) $ (11,336,623 ) $ (14,801,040 )
Weighted-average common shares outstanding – basic and diluted 1,987,394 130,281 809,417 84,367
Loss per common share attributable to common shareholders – basic and diluted $ (3.01 ) $ (103.16 ) $ (14.01 ) $ (175.44 ) For the three and nine months ended September
30, 2023, there were 14,602,209 potential common share equivalents from warrants, convertible debt, and series A and B senior convertible
preferred shares excluded from the diluted earnings per share calculations as their effect is anti-dilutive. For the three and nine months ended September
30, 2022, there were 258,518 potential common share equivalents from warrants, convertible debt, and series A and B senior convertible
preferred shares excluded from the diluted earnings per share calculations as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es</t>
        </is>
      </c>
      <c r="B1" s="2" t="inlineStr">
        <is>
          <t>9 Months Ended</t>
        </is>
      </c>
    </row>
    <row r="2">
      <c r="B2" s="2" t="inlineStr">
        <is>
          <t>Sep. 30, 2023</t>
        </is>
      </c>
    </row>
    <row r="3">
      <c r="A3" s="3" t="inlineStr">
        <is>
          <t>Deferred Income Taxes [Abstract]</t>
        </is>
      </c>
      <c r="B3" s="4" t="inlineStr">
        <is>
          <t xml:space="preserve"> </t>
        </is>
      </c>
    </row>
    <row r="4">
      <c r="A4" s="4" t="inlineStr">
        <is>
          <t>DEFERRED INCOME TAXES</t>
        </is>
      </c>
      <c r="B4" s="4" t="inlineStr">
        <is>
          <t>NOTE
14 —DEFERRED INCOME TAXES As of September 30, 2023, the Company has net
operating loss carry forwards of approximately $5.9 million that may be available to reduce future years’ taxable income indefinitely.
Future tax benefits which may arise as a result of these losses have not been recognized in these condensed consolidated financial statements,
as their realization is determined not likely to occur. Accordingly, the Company has recorded a valuation allowance for the deferred tax
asset relating to these tax loss carry-forwards. For the period ending September 30, 2023, the Company reflects a deferred tax liability
in the amount of $0.6 million due to the future tax liability from an asset with an indefinite life known as a “naked credit.”
The future tax liability from this indefinite lived asset can be offset by up to 80% of net operating loss carryforwards created after
2017. The remaining portion of the future tax liability from indefinite lived assets cannot be used to offset definite lived deferred
tax assets. Deferred income taxes reflect the net tax effect
of temporary differences between amounts recorded for financial reporting purposes and amounts used for tax purposes. The Company has
a net cumulative long-term deferred tax liability of $584,000. The major components of the deferred tax assets and liabilities at September
30, 2023 and December 31, 2022 consisted of the following:
September 30, December 31,
Deferred tax assets
Inventory obsolescence $ 289,000 $ 93,000
Reserves 86,000 -
Business interest limitations 2,750,000 1,707,000
Lease liabilities 533,000 650,000
Other 45,000 75,000
Loss carryforward 1,475,000 285,000
Valuation allowance (2,698,000 ) -
Total deferred tax asset 2,480,000 2,810,000
Deferred tax liabilities
Fixed assets (430,000 ) (418,000 )
Right-of-use assets (508,000 ) (628,000 )
Intangibles (2,126,000 ) (2,363,000 )
Total deferred tax liability (3,064,000 ) (3,409,000 )
Total deferred tax liability, net $ (584,000 ) $ (59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SUBSEQUENT EVENTS On October 30, 2023, the Company issued 78,830 common
shares as payment of dividends on the series A senior convertible preferred shares and series B senior convertible preferr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 (Tables)</t>
        </is>
      </c>
      <c r="B1" s="2" t="inlineStr">
        <is>
          <t>9 Months Ended</t>
        </is>
      </c>
    </row>
    <row r="2">
      <c r="B2" s="2" t="inlineStr">
        <is>
          <t>Sep. 30, 2023</t>
        </is>
      </c>
    </row>
    <row r="3">
      <c r="A3" s="3" t="inlineStr">
        <is>
          <t>Disaggregation of Revenues and Segment Reporting [Abstract]</t>
        </is>
      </c>
      <c r="B3" s="4" t="inlineStr">
        <is>
          <t xml:space="preserve"> </t>
        </is>
      </c>
    </row>
    <row r="4">
      <c r="A4" s="4" t="inlineStr">
        <is>
          <t>Schedule of Revenues</t>
        </is>
      </c>
      <c r="B4" s="4" t="inlineStr">
        <is>
          <t xml:space="preserve">The Company’s revenues for the three and
nine months ended September 30, 2023 and 2022 are disaggregated as follows:
Three Months Ended September 30, 2023
Retail and Retail and Construction Automotive Total
Revenues
Appliances $ 2,210,075 $ - $ - $ - $ 2,210,075
Appliance accessories, parts, and other 210,933 - - - 210,933
Eyewear - 3,387,117 - - 3,387,117
Eyewear accessories, parts, and other - 856,137 - - 856,137
Automotive horns - - - 616,189 616,189
Automotive lighting - - - 266,891 266,891
Custom cabinets and countertops - - 3,793,285 - 3,793,285
Finished carpentry - - 7,437,294 - 7,437,294
Total Revenues $ 2,421,008 $ 4,243,254 $ 11,230,579 $ 883,080 $ 18,777,921
Three Months Ended September 30, 2022
Retail and Retail and Construction Automotive Total
Revenues
Appliances $ 2,492,544 $ - $ - $ - $ 2,492,544
Appliance accessories, parts, and other 442,161 - - - 442,161
Eyewear - - - - -
Eyewear accessories, parts, and other - - - - -
Automotive horns - - - 1,094,636 1,094,636
Automotive lighting - - - 395,074 395,074
Custom cabinets and countertops - - 2,990,767 - 2,990,767
Finished carpentry - - 7,057,179 - 7,057,179
Total Revenues $ 2,934,705 $ - $ 10,047,946 $ 1,489,710 $ 14,472,361
Nine Months Ended September 30, 2023
Retail and Retail and Construction Automotive Total
Revenues
Appliances $ 6,129,197 $ - $ - $ - $ 6,129,197
Appliance accessories, parts, and other 758,392 - - - 758,392
Eyewear - 8,045,966 - - 8,045,966
Eyewear accessories, parts, and other - 3,484,061 - - 3,484,061
Automotive horns - - - 2,408,638 2,408,638
Automotive lighting - - - 1,098,745 1,098,745
Custom cabinets and countertops - - 8,150,092 - 8,150,092
Finished carpentry - - 23,497,107 - 23,497,107
Total Revenues $ 6,887,589 $ 11,530,027 $ 31,647,199 $ 3,507,383 $ 53,572,198
Nine Months Ended September 30, 2022
Retail and Retail and Construction Automotive Total
Revenues
Appliances $ 7,206,386 $ - $ - $ - $ 7,206,386
Appliance accessories, parts, and other 1,116,114 - - - 1,116,114
Eyewear - - - - -
Eyewear accessories, parts, and other - - - - -
Automotive horns - - - 3,766,415 3,766,415
Automotive lighting - - - 1,348,340 1,348,340
Custom cabinets and countertops - - 10,288,711 - 10,288,711
Finished carpentry - - 15,711,516 - 15,711,516
Total Revenues $ 8,322,500 $ - $ 26,000,227 $ 5,114,755 $ 39,437,482 </t>
        </is>
      </c>
    </row>
    <row r="5">
      <c r="A5" s="4" t="inlineStr">
        <is>
          <t>Schedule of Segment Information</t>
        </is>
      </c>
      <c r="B5" s="4" t="inlineStr">
        <is>
          <t>Segment information for the three and nine months
ended September 30, 2023 and 2022 are as follows:
Three Months Ended September 30, 2023
Retail and Retail and Construction Automotive Corporate Total
Revenues $ 2,421,008 $ 4,243,254 $ 11,230,579 $ 883,080 $ - $ 18,777,921
Operating Expenses
Cost of revenues 1,976,031 2,662,586 5,472,716 625,841 - 10,737,174
Personnel 246,567 751,485 2,317,681 280,416 410,490 4,006,639
Personnel – corporate allocation (71,400 ) - (214,200 ) (71,400 ) 357,000 -
Depreciation and amortization 46,603 108,636 418,789 51,939 - 625,967
General and administrative 337,039 666,678 1,620,340 231,585 989,619 3,845,261
General and administrative – management fees 75,000 75,000 125,000 75,000 - 350,000
General and administrative – corporate allocation (69,285 ) - (224,170 ) (19,355 ) 312,810 -
Total Operating Expenses 2,540,555 4,264,385 9,516,156 1,174,026 2,069,919 19,565,041
Income (loss) from operations $ (119,547 ) $ (21,131 ) $ 1,714,423 $ (290,946 ) $ (2,069,919 ) $ (787,120 )
Three Months Ended September 30, 2022
Retail and Retail and Construction Automotive Corporate Total
Revenues $ 2,934,705 $ - $ 10,047,946 $ 1,489,710 $ - $ 14,472,361
Operating Expenses
Cost of revenues 2,183,972 - 6,544,843 867,572 - 9,596,387
Personnel 273,843 - 2,525,195 348,798 217,756 3,365,592
Personnel – corporate allocation (71,400 ) - (214,200 ) (71,400 ) 357,000 -
Depreciation and amortization 48,019 - 416,525 51,870 - 516,414
General and administrative 439,745 - 1,180,744 329,896 280,186 2,230,571
General and administrative – management fees 75,000 - 125,000 75,000 - 275,000
General and administrative – corporate allocation (20,026 ) - (78,689 ) (108,535 ) 207,250 -
Total Operating Expenses 2,929,153 - 10,499,418 1,493,201 1,062,192 15,983,964
Income (loss) from operations $ 5,552 $ - $ (451,472 ) $ (3,491 ) $ (1,062,192 ) $ (1,511,603 )
Nine Months Ended September 30, 2023
Retail and Retail and Construction Automotive Corporate Total
Revenues $ 6,887,589 $ 11,530,027 $ 31,647,199 $ 3,507,383 $ - $ 53,572,198
Operating Expenses
Cost of revenues 5,461,866 7,102,908 18,048,394 2,161,209 - 32,774,377
Personnel 784,561 2,070,996 6,098,832 927,245 79,229 9,960,863
Personnel – corporate allocation (226,100 ) - (678,300 ) (226,100 ) 1,130,500 -
Depreciation and amortization 139,809 277,839 1,244,908 155,817 - 1,818,373
General and administrative 1,044,671 2,404,342 4,270,157 771,084 1,250,384 9,740,638
General and administrative – management fees 225,000 150,000 375,000 225,000 - 975,000
General and administrative – corporate allocation (146,268 ) - (686,763 ) (140,797 ) 973,828 -
Total Operating Expenses 7,283,539 12,006,085 28,672,228 3,873,458 3,433,941 55,269,251
Income (loss) from operations $ (395,950 ) $ (476,058 ) $ 2,974,971 $ (366,075 ) $ (3,433,941 ) $ (1,697,053 )
Nine Months Ended September 30, 2022
Retail and Retail and Construction Automotive Corporate Total
Revenues $ 8,322,500 $ - $ 26,000,227 $ 5,114,755 $ - $ 39,437,482
Operating Expenses
Cost of revenues 6,245,993 - 15,835,830 3,028,040 - 25,109,863
Personnel 803,473 - 5,269,419 1,063,803 22,747 7,159,442
Personnel – corporate allocation (216,400 ) - (649,200 ) (216,400 ) 1,082,000 -
Depreciation and amortization 175,835 - 1,195,314 155,610 - 1,526,759
General and administrative 1,305,884 - 3,782,889 1,014,037 (190,028 ) 5,912,782
General and administrative – management fees 225,000 - 375,000 225,000 - 825,000
General and administrative – corporate allocation (50,419 ) - (600,949 ) (317,667 ) 969,035 -
Total Operating Expenses 8,489,366 - 25,208,303 4,952,423 1,883,754 40,533,846
Income (loss) from operations $ (166,866 ) $ - $ 791,924 $ 162,332 $ (1,883,754 ) $ (1,096,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Property and equipment at September 30, 2023 and
December 31, 2022 consisted of the following:
September 30, December 31,
Equipment and machinery $ 1,406,531 $ 1,403,817
Office furniture and equipment 156,960 156,960
Transportation equipment 1,158,102 883,077
Displays 757,162 -
Leasehold improvements 181,206 166,760
Total property and equipment 3,659,961 2,610,614
Less: Accumulated depreciation (1,448,361 ) (725,408 )
Property and equipment, net $ 2,211,600 $ 1,885,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Intangible assets at September 30, 2023 and December
31, 2022 consisted of the following:
September 30, December 31,
Customer relationships $ 9,024,000 $ 9,024,000
Marketing-related 2,992,000 2,684,000
Technology-related 623,000 623,000
Total intangible assets 12,639,000 12,331,000
Less: accumulated amortization (3,439,947 ) (2,345,871 )
Intangible assets, net $ 9,199,053 $ 9,985,129 </t>
        </is>
      </c>
    </row>
    <row r="5">
      <c r="A5" s="4" t="inlineStr">
        <is>
          <t>Schedule of Amortization Expense for Intangible Assets</t>
        </is>
      </c>
      <c r="B5" s="4" t="inlineStr">
        <is>
          <t xml:space="preserve">Estimated amortization expense for intangible
assets for the next five years consists of the following as of September 30, 2023:
Year Ending December 31, Amount
2023 - remaining $ 364,692
2024 1,458,769
2025 1,325,778
2026 1,150,640
2027 909,142
Thereafter 3,990,032
Total $ 9,199,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Account Information (Tables)</t>
        </is>
      </c>
      <c r="B1" s="2" t="inlineStr">
        <is>
          <t>9 Months Ended</t>
        </is>
      </c>
    </row>
    <row r="2">
      <c r="B2" s="2" t="inlineStr">
        <is>
          <t>Sep. 30, 2023</t>
        </is>
      </c>
    </row>
    <row r="3">
      <c r="A3" s="3" t="inlineStr">
        <is>
          <t>Selected Account Information [Abstract]</t>
        </is>
      </c>
      <c r="B3" s="4" t="inlineStr">
        <is>
          <t xml:space="preserve"> </t>
        </is>
      </c>
    </row>
    <row r="4">
      <c r="A4" s="4" t="inlineStr">
        <is>
          <t>Schedules of Receivables</t>
        </is>
      </c>
      <c r="B4" s="4" t="inlineStr">
        <is>
          <t xml:space="preserve">Receivables at September 30, 2023 and December
31, 2022 consisted of the following:
September 30, December 31,
Trade accounts receivable $ 6,924,822 $ 4,867,749
Vendor rebates receivable 6,060 460
Credit card payments in process of settlement - 102,917
Retainage 1,241,919 603,442
Total receivables 8,172,801 5,574,568
Allowance for doubtful accounts (405,172 ) (359,000 )
Total receivables, net $ 7,767,629 $ 5,215,568 </t>
        </is>
      </c>
    </row>
    <row r="5">
      <c r="A5" s="4" t="inlineStr">
        <is>
          <t>Schedule of Inventories</t>
        </is>
      </c>
      <c r="B5" s="4" t="inlineStr">
        <is>
          <t xml:space="preserve">Inventories at September 30, 2023 and December
31, 2022 consisted of the following:
September 30, December 31,
Appliances $ 2,113,379 $ 2,155,839
Eyewear 9,224,632 -
Automotive 1,181,768 934,683
Construction 1,983,242 1,519,345
Total inventories 14,503,021 4,609,867
Less reserve for obsolescence (545,848 ) (425,848 )
Total inventories, net $ 13,957,173 $ 4,184,019 </t>
        </is>
      </c>
    </row>
    <row r="6">
      <c r="A6" s="4" t="inlineStr">
        <is>
          <t>Schedule of Accounts Payable and Accrued Expenses</t>
        </is>
      </c>
      <c r="B6" s="4" t="inlineStr">
        <is>
          <t xml:space="preserve">Accounts payable and accrued expenses at September
30, 2023 and December 31, 2022 consisted of the following:
September 30, December 31,
Trade accounts payable $ 9,105,572 $ 4,129,393
Credit cards payable 380,165 357,964
Accrued payroll liabilities 892,035 824,369
Accrued interest 2,228,397 1,179,875
Accrued dividends 27,480 136,052
Other accrued liabilities 1,182,772 114,116
Total accounts payable and accrued expenses $ 13,816,421 $ 6,741,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ndensed Consolidated Balance Sheets</t>
        </is>
      </c>
      <c r="B4" s="4" t="inlineStr">
        <is>
          <t>The following was included in the condensed consolidated
balance sheets at September 30, 2023 and December 31, 2022:
September 30, December 31,
Operating lease right-of-use assets $ 4,310,916 $ 2,854,196
Lease liabilities, current portion 1,075,151 713,100
Lease liabilities, long-term 3,366,728 2,237,797
Total operating lease liabilities $ 4,441,879 $ 2,950,897
Weighted-average remaining lease term (months) 47 47
Weighted average discount rate 6.08 % 4.36 %</t>
        </is>
      </c>
    </row>
    <row r="5">
      <c r="A5" s="4" t="inlineStr">
        <is>
          <t>Schedule of Operating Lease Liabilities</t>
        </is>
      </c>
      <c r="B5" s="4" t="inlineStr">
        <is>
          <t xml:space="preserve">As of September 30, 2023, maturities of operating
lease liabilities were as follows:
Year Ending December 31, Amount
2023 - remaining $ 312,613
2024 1,332,327
2025 1,304,733
2026 1,032,656
2027 766,969
Thereafter 273,660
Total 5,022,958
Less: imputed interest (581,079 )
Total operating lease liabilities $ 4,441,879 </t>
        </is>
      </c>
    </row>
    <row r="6">
      <c r="A6" s="4" t="inlineStr">
        <is>
          <t>Schedule of Financing Lease Liabilities</t>
        </is>
      </c>
      <c r="B6" s="4" t="inlineStr">
        <is>
          <t xml:space="preserve">As of September 30, 2023, maturities of financing
lease liabilities were as follows:
Year Ending December 31, Amount
2023 - remaining $ 58,735
2024 218,099
2025 211,332
2026 211,332
2027 210,042
Thereafter 28,833
Total 938,373
Less: amount representing interest (106,803 )
Present value of minimum lease payments $ 831,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Preliminary Purchase Price Allocation to the Net Assets Acquired</t>
        </is>
      </c>
      <c r="B4" s="4" t="inlineStr">
        <is>
          <t>The table below represents the estimated preliminary
purchase price allocation to the net assets acquired:
Provisional purchase consideration at preliminary fair value:
Cash $ 4,000,000
Notes payable 500,000
Amount of consideration $ 4,500,000
Assets acquired and liabilities assumed at preliminary fair value
Cash $ 329,113
Accounts receivable 1,922,052
Inventory 9,997,332
Prepaids and other current assets 79,777
Property and equipment 545,670
Other assets 74,800
Marketing related intangibles 308,000
Accounts payable and accrued expenses (6,116,883 )
Net tangible assets acquired $ 7,139,861
Consideration paid 4,500,000
Preliminary gain on bargain purchase $ (2,639,861 )</t>
        </is>
      </c>
    </row>
    <row r="5">
      <c r="A5" s="4" t="inlineStr">
        <is>
          <t>Schedule of Effect to Pro Forma Events</t>
        </is>
      </c>
      <c r="B5" s="4" t="inlineStr">
        <is>
          <t>The following unaudited pro forma results presented
below include the effects of the ICU Eyewear acquisition as if it had been consummated as of January 1, 2022, with adjustments to give
effect to pro forma events that are directly attributable to this acquisition.
Three Months Ended Nine Months Ended
2023 2022 2023 2022
Revenues $ 18,777,921 $ 19,573,352 $ 55,648,535 $ 55,839,814
Net loss (5,859,072 ) (4,778,614 ) (8,801,137 ) (5,630,467 )
Net loss attributable to common shareholders (5,981,334 ) (13,746,054 ) (11,356,133 ) (14,884,009 )
Loss per share attributable to common shareholders – basic and diluted $ (3.01 ) $ (105.51 ) $ (14.03 ) $ (17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3</t>
        </is>
      </c>
    </row>
    <row r="3">
      <c r="A3" s="3" t="inlineStr">
        <is>
          <t>Notes Payable [Abstract]</t>
        </is>
      </c>
      <c r="B3" s="4" t="inlineStr">
        <is>
          <t xml:space="preserve"> </t>
        </is>
      </c>
    </row>
    <row r="4">
      <c r="A4" s="4" t="inlineStr">
        <is>
          <t>Schedule of Roll-Forward of the Derivative Liabilities</t>
        </is>
      </c>
      <c r="B4" s="4" t="inlineStr">
        <is>
          <t xml:space="preserve">The following table provides a roll-forward of
the derivative liabilities for the three and nine months ended September 30, 2023, as follows:
Amount
Balance at December 31, 2022 $ -
Initial fair value of derivative liabilities upon issuance 2,613,177
Gain on change in fair value of derivative liabilities (425,977 )
Extinguishment of derivative liabilities upon conversion of convertible notes (864,576 )
Balance at September 30, 2023 $ 1,322,624 </t>
        </is>
      </c>
    </row>
    <row r="5">
      <c r="A5" s="4" t="inlineStr">
        <is>
          <t>Schedule of Roll-Forward of the Derivative Liabilities</t>
        </is>
      </c>
      <c r="B5" s="4" t="inlineStr">
        <is>
          <t>The gain on change in fair value of derivative
liabilities for three and nine months ended September 30, 2023, is comprised as follows:
Amount
Initial derivative expense $ 154,991
Gain on change in fair value of derivative liabilities (580,968 )
Gain on change in fair value of derivative liabilities $ (425,977 )</t>
        </is>
      </c>
    </row>
    <row r="6">
      <c r="A6" s="4" t="inlineStr">
        <is>
          <t>Schedule of Reconciliation of Interest Expense</t>
        </is>
      </c>
      <c r="B6" s="4" t="inlineStr">
        <is>
          <t xml:space="preserve">The following table provides a reconciliation
of interest expense for the nine months ended September 30, 2023, as follows:
Amount
Interest expense from amortization of debt discounts $ 3,879,558
Interest expense from notes payable 243,119
Interest expense from related party notes payable 83,891
Interest expense from convertible notes payable 4,595,106
Interest expense from revolving lines of credit 765,786
Interest expense from financing leases 38,308
Other interest expense 141,531
$ 9,747,299 </t>
        </is>
      </c>
    </row>
    <row r="7">
      <c r="A7" s="4" t="inlineStr">
        <is>
          <t>Schedule of Reconciliation of Accrued Interest</t>
        </is>
      </c>
      <c r="B7" s="4" t="inlineStr">
        <is>
          <t xml:space="preserve">The following table provides a reconciliation
of accrued interest at September 30, 2023, as follows:
Amount
Accrued interest balance at December 31, 2022 $ 1,179,875
Interest expense from notes payable 243,119
Interest expense from related party notes payable 83,891
Interest expense from convertible notes payable 4,595,106
Interest expense from revolving lines of credit 765,786
Interest expense from financing leases 38,308
Cash paid for interest (3,217,831 )
Common shares issued in settlement of interest (1,247,701 )
Settlement of interest through the issuance of a new revolving line of credit (212,156 )
Accrued interest balance at September 30, 2023 $ 2,228,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4" t="inlineStr">
        <is>
          <t>Allocation shares, issued</t>
        </is>
      </c>
      <c r="B2" s="5" t="n">
        <v>1000</v>
      </c>
      <c r="C2" s="5" t="n">
        <v>1000</v>
      </c>
    </row>
    <row r="3">
      <c r="A3" s="4" t="inlineStr">
        <is>
          <t>Allocation shares, outstanding</t>
        </is>
      </c>
      <c r="B3" s="5" t="n">
        <v>1000</v>
      </c>
      <c r="C3" s="5" t="n">
        <v>1000</v>
      </c>
    </row>
    <row r="4">
      <c r="A4" s="4" t="inlineStr">
        <is>
          <t>Allocation shares, authorized</t>
        </is>
      </c>
      <c r="B4" s="5" t="n">
        <v>1000</v>
      </c>
      <c r="C4" s="5" t="n">
        <v>1000</v>
      </c>
    </row>
    <row r="5">
      <c r="A5" s="4" t="inlineStr">
        <is>
          <t>Common shares, par value (in Dollars per share)</t>
        </is>
      </c>
      <c r="B5" s="7" t="n">
        <v>0.001</v>
      </c>
      <c r="C5" s="7" t="n">
        <v>0.001</v>
      </c>
    </row>
    <row r="6">
      <c r="A6" s="4" t="inlineStr">
        <is>
          <t>Common shares, shares authorized</t>
        </is>
      </c>
      <c r="B6" s="5" t="n">
        <v>500000000</v>
      </c>
      <c r="C6" s="5" t="n">
        <v>500000000</v>
      </c>
    </row>
    <row r="7">
      <c r="A7" s="4" t="inlineStr">
        <is>
          <t>Common shares, shares issued</t>
        </is>
      </c>
      <c r="B7" s="5" t="n">
        <v>3088319</v>
      </c>
      <c r="C7" s="5" t="n">
        <v>174249</v>
      </c>
    </row>
    <row r="8">
      <c r="A8" s="4" t="inlineStr">
        <is>
          <t>Common shares, shares outstanding</t>
        </is>
      </c>
      <c r="B8" s="5" t="n">
        <v>3088319</v>
      </c>
      <c r="C8" s="5" t="n">
        <v>174249</v>
      </c>
    </row>
    <row r="9">
      <c r="A9" s="4" t="inlineStr">
        <is>
          <t>Series A Senior Convertible Preferred Shares</t>
        </is>
      </c>
      <c r="B9" s="4" t="inlineStr">
        <is>
          <t xml:space="preserve"> </t>
        </is>
      </c>
      <c r="C9" s="4" t="inlineStr">
        <is>
          <t xml:space="preserve"> </t>
        </is>
      </c>
    </row>
    <row r="10">
      <c r="A10" s="4" t="inlineStr">
        <is>
          <t>Senior convertible preferred shares, par value (in Dollars per share)</t>
        </is>
      </c>
      <c r="B10" s="4" t="inlineStr">
        <is>
          <t xml:space="preserve"> </t>
        </is>
      </c>
      <c r="C10" s="4" t="inlineStr">
        <is>
          <t xml:space="preserve"> </t>
        </is>
      </c>
    </row>
    <row r="11">
      <c r="A11" s="4" t="inlineStr">
        <is>
          <t>Senior convertible preferred shares, shares designated</t>
        </is>
      </c>
      <c r="B11" s="5" t="n">
        <v>4450460</v>
      </c>
      <c r="C11" s="5" t="n">
        <v>4450460</v>
      </c>
    </row>
    <row r="12">
      <c r="A12" s="4" t="inlineStr">
        <is>
          <t>Senior convertible preferred shares, shares issued</t>
        </is>
      </c>
      <c r="B12" s="5" t="n">
        <v>226667</v>
      </c>
      <c r="C12" s="5" t="n">
        <v>1593940</v>
      </c>
    </row>
    <row r="13">
      <c r="A13" s="4" t="inlineStr">
        <is>
          <t>Senior convertible preferred shares, shares outstanding</t>
        </is>
      </c>
      <c r="B13" s="5" t="n">
        <v>226667</v>
      </c>
      <c r="C13" s="5" t="n">
        <v>1593940</v>
      </c>
    </row>
    <row r="14">
      <c r="A14" s="4" t="inlineStr">
        <is>
          <t>Series B Senior Convertible Preferred Shares</t>
        </is>
      </c>
      <c r="B14" s="4" t="inlineStr">
        <is>
          <t xml:space="preserve"> </t>
        </is>
      </c>
      <c r="C14" s="4" t="inlineStr">
        <is>
          <t xml:space="preserve"> </t>
        </is>
      </c>
    </row>
    <row r="15">
      <c r="A15" s="4" t="inlineStr">
        <is>
          <t>Senior convertible preferred shares, par value (in Dollars per share)</t>
        </is>
      </c>
      <c r="B15" s="4" t="inlineStr">
        <is>
          <t xml:space="preserve"> </t>
        </is>
      </c>
      <c r="C15" s="4" t="inlineStr">
        <is>
          <t xml:space="preserve"> </t>
        </is>
      </c>
    </row>
    <row r="16">
      <c r="A16" s="4" t="inlineStr">
        <is>
          <t>Senior convertible preferred shares, shares designated</t>
        </is>
      </c>
      <c r="B16" s="5" t="n">
        <v>583334</v>
      </c>
      <c r="C16" s="5" t="n">
        <v>583334</v>
      </c>
    </row>
    <row r="17">
      <c r="A17" s="4" t="inlineStr">
        <is>
          <t>Senior convertible preferred shares, shares issued</t>
        </is>
      </c>
      <c r="B17" s="5" t="n">
        <v>91567</v>
      </c>
      <c r="C17" s="5" t="n">
        <v>464899</v>
      </c>
    </row>
    <row r="18">
      <c r="A18" s="4" t="inlineStr">
        <is>
          <t>Senior convertible preferred shares, shares outstanding</t>
        </is>
      </c>
      <c r="B18" s="5" t="n">
        <v>91567</v>
      </c>
      <c r="C18" s="5" t="n">
        <v>46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 [Abstract]</t>
        </is>
      </c>
      <c r="B3" s="4" t="inlineStr">
        <is>
          <t xml:space="preserve"> </t>
        </is>
      </c>
    </row>
    <row r="4">
      <c r="A4" s="4" t="inlineStr">
        <is>
          <t>Schedule of Warrant Liability</t>
        </is>
      </c>
      <c r="B4" s="4" t="inlineStr">
        <is>
          <t xml:space="preserve">The following table provides a roll-forward of
the warrant liability for the three and nine months ended September 30, 2023, as follows:
Amount
Balance at December 31, 2022 $ -
Fair value of warrant liability upon issuance 1,156,300
Loss on change in fair value of warrant liability 27,900
Extinguishment of warrant liability upon exercise of prefunded warrants (1,184,200 )
Balance at September 30, 2023 $ - </t>
        </is>
      </c>
    </row>
    <row r="5">
      <c r="A5" s="4" t="inlineStr">
        <is>
          <t>Schedule of Warrants Outstanding</t>
        </is>
      </c>
      <c r="B5" s="4" t="inlineStr">
        <is>
          <t xml:space="preserve">Below is a table summarizing the changes in warrants
outstanding during the nine months ended September 30, 2023:
Warrants Weighted-
Outstanding at December 31, 2022 122,779 $ 103.49
Granted 798,840 9.90
Exercised/settled (379,194 ) (4.47 )
Outstanding at September 30, 2023 542,425 $ 8.49
Exercisable at September 30, 2023 526,110 $ 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 [Abstract]</t>
        </is>
      </c>
      <c r="B3" s="4" t="inlineStr">
        <is>
          <t xml:space="preserve"> </t>
        </is>
      </c>
    </row>
    <row r="4">
      <c r="A4" s="4" t="inlineStr">
        <is>
          <t>Schedule of Weighted Average Shares Outstanding and Basic and Diluted Loss Per Common Share Attributable to Common Shareholders</t>
        </is>
      </c>
      <c r="B4" s="4" t="inlineStr">
        <is>
          <t>The computation of weighted average shares outstanding
and the basic and diluted loss per common share attributable to common shareholders for the three and nine months ended September 30,
2023 and 2022 consisted of the following:
Three Months Ended Nine Months Ended
2023 2022 2023 2022
Net loss attributable to common shareholders $ (5,981,334 ) $ (13,440,062 ) $ (11,336,623 ) $ (14,801,040 )
Weighted-average common shares outstanding – basic and diluted 1,987,394 130,281 809,417 84,367
Loss per common share attributable to common shareholders – basic and diluted $ (3.01 ) $ (103.16 ) $ (14.01 ) $ (17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Income Taxes (Tables)</t>
        </is>
      </c>
      <c r="B1" s="2" t="inlineStr">
        <is>
          <t>9 Months Ended</t>
        </is>
      </c>
    </row>
    <row r="2">
      <c r="B2" s="2" t="inlineStr">
        <is>
          <t>Sep. 30, 2023</t>
        </is>
      </c>
    </row>
    <row r="3">
      <c r="A3" s="3" t="inlineStr">
        <is>
          <t>Deferred Income Taxes [Abstract]</t>
        </is>
      </c>
      <c r="B3" s="4" t="inlineStr">
        <is>
          <t xml:space="preserve"> </t>
        </is>
      </c>
    </row>
    <row r="4">
      <c r="A4" s="4" t="inlineStr">
        <is>
          <t>Schedule of Major Components of the Deferred Tax Assets and Liabilities</t>
        </is>
      </c>
      <c r="B4" s="4" t="inlineStr">
        <is>
          <t>The major components of the deferred tax assets and liabilities at September
30, 2023 and December 31, 2022 consisted of the following:
September 30, December 31,
Deferred tax assets
Inventory obsolescence $ 289,000 $ 93,000
Reserves 86,000 -
Business interest limitations 2,750,000 1,707,000
Lease liabilities 533,000 650,000
Other 45,000 75,000
Loss carryforward 1,475,000 285,000
Valuation allowance (2,698,000 ) -
Total deferred tax asset 2,480,000 2,810,000
Deferred tax liabilities
Fixed assets (430,000 ) (418,000 )
Right-of-use assets (508,000 ) (628,000 )
Intangibles (2,126,000 ) (2,363,000 )
Total deferred tax liability (3,064,000 ) (3,409,000 )
Total deferred tax liability, net $ (584,000 ) $ (59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 (Details)</t>
        </is>
      </c>
      <c r="B1" s="2" t="inlineStr">
        <is>
          <t>9 Months Ended</t>
        </is>
      </c>
    </row>
    <row r="2">
      <c r="B2" s="2" t="inlineStr">
        <is>
          <t>Sep. 30, 2023</t>
        </is>
      </c>
    </row>
    <row r="3">
      <c r="A3" s="3" t="inlineStr">
        <is>
          <t>Basis of Presentation and Other Information [Abstract]</t>
        </is>
      </c>
      <c r="B3" s="4" t="inlineStr">
        <is>
          <t xml:space="preserve"> </t>
        </is>
      </c>
    </row>
    <row r="4">
      <c r="A4" s="4" t="inlineStr">
        <is>
          <t>Reverse share split, description</t>
        </is>
      </c>
      <c r="B4" s="4" t="inlineStr">
        <is>
          <t>On September 11, 2023, we effected a 1-for-25
reverse split of our outstanding common shares. All outstanding common shares and warrants were adjusted to reflect the 1-for-25 reverse
split, with respective exercise prices of the warrants proportionately increa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Liquidity and Going Concern Assess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iquidity and Going Concern Assess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056751</v>
      </c>
      <c r="C4" s="4" t="inlineStr">
        <is>
          <t xml:space="preserve"> </t>
        </is>
      </c>
      <c r="D4" s="6" t="n">
        <v>2056751</v>
      </c>
      <c r="E4" s="4" t="inlineStr">
        <is>
          <t xml:space="preserve"> </t>
        </is>
      </c>
      <c r="F4" s="6" t="n">
        <v>1079355</v>
      </c>
    </row>
    <row r="5">
      <c r="A5" s="4" t="inlineStr">
        <is>
          <t>Loss from operations</t>
        </is>
      </c>
      <c r="B5" s="6" t="n">
        <v>-787120</v>
      </c>
      <c r="C5" s="6" t="n">
        <v>-1511603</v>
      </c>
      <c r="D5" s="5" t="n">
        <v>-1697053</v>
      </c>
      <c r="E5" s="6" t="n">
        <v>-1096364</v>
      </c>
      <c r="F5" s="4" t="inlineStr">
        <is>
          <t xml:space="preserve"> </t>
        </is>
      </c>
    </row>
    <row r="6">
      <c r="A6" s="4" t="inlineStr">
        <is>
          <t>Cash flows used in operations</t>
        </is>
      </c>
      <c r="B6" s="4" t="inlineStr">
        <is>
          <t xml:space="preserve"> </t>
        </is>
      </c>
      <c r="C6" s="4" t="inlineStr">
        <is>
          <t xml:space="preserve"> </t>
        </is>
      </c>
      <c r="D6" s="5" t="n">
        <v>-5697319</v>
      </c>
      <c r="E6" s="6" t="n">
        <v>-3977286</v>
      </c>
      <c r="F6" s="4" t="inlineStr">
        <is>
          <t xml:space="preserve"> </t>
        </is>
      </c>
    </row>
    <row r="7">
      <c r="A7" s="4" t="inlineStr">
        <is>
          <t>Working capital deficit</t>
        </is>
      </c>
      <c r="B7" s="4" t="inlineStr">
        <is>
          <t xml:space="preserve"> </t>
        </is>
      </c>
      <c r="C7" s="4" t="inlineStr">
        <is>
          <t xml:space="preserve"> </t>
        </is>
      </c>
      <c r="D7" s="6" t="n">
        <v>618235</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Disaggregation of Revenues and Segment Reporting (Details)</t>
        </is>
      </c>
      <c r="B1" s="2" t="inlineStr">
        <is>
          <t>9 Months Ended</t>
        </is>
      </c>
    </row>
    <row r="2">
      <c r="B2" s="2" t="inlineStr">
        <is>
          <t>Sep. 30, 2023 Integer</t>
        </is>
      </c>
    </row>
    <row r="3">
      <c r="A3" s="4" t="inlineStr">
        <is>
          <t>Corporate Segment [Member]</t>
        </is>
      </c>
      <c r="B3" s="4" t="inlineStr">
        <is>
          <t xml:space="preserve"> </t>
        </is>
      </c>
    </row>
    <row r="4">
      <c r="A4" s="3" t="inlineStr">
        <is>
          <t>Disaggregation of Revenues and Segment Reporting [Line Items]</t>
        </is>
      </c>
      <c r="B4" s="4" t="inlineStr">
        <is>
          <t xml:space="preserve"> </t>
        </is>
      </c>
    </row>
    <row r="5">
      <c r="A5" s="4" t="inlineStr">
        <is>
          <t>Reportable segments</t>
        </is>
      </c>
      <c r="B5"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Revenues - Corporate Service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777921</v>
      </c>
      <c r="C4" s="6" t="n">
        <v>14472361</v>
      </c>
      <c r="D4" s="6" t="n">
        <v>53572198</v>
      </c>
      <c r="E4" s="6" t="n">
        <v>39437482</v>
      </c>
    </row>
    <row r="5">
      <c r="A5" s="4" t="inlineStr">
        <is>
          <t>Appliance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2210075</v>
      </c>
      <c r="C7" s="5" t="n">
        <v>2492544</v>
      </c>
      <c r="D7" s="5" t="n">
        <v>6129197</v>
      </c>
      <c r="E7" s="5" t="n">
        <v>7206386</v>
      </c>
    </row>
    <row r="8">
      <c r="A8" s="4" t="inlineStr">
        <is>
          <t>Appliance accessories, parts, and other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210933</v>
      </c>
      <c r="C10" s="5" t="n">
        <v>442161</v>
      </c>
      <c r="D10" s="5" t="n">
        <v>758392</v>
      </c>
      <c r="E10" s="5" t="n">
        <v>1116114</v>
      </c>
    </row>
    <row r="11">
      <c r="A11" s="4" t="inlineStr">
        <is>
          <t>Eyewear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387117</v>
      </c>
      <c r="C13" s="4" t="inlineStr">
        <is>
          <t xml:space="preserve"> </t>
        </is>
      </c>
      <c r="D13" s="5" t="n">
        <v>8045966</v>
      </c>
      <c r="E13" s="4" t="inlineStr">
        <is>
          <t xml:space="preserve"> </t>
        </is>
      </c>
    </row>
    <row r="14">
      <c r="A14" s="4" t="inlineStr">
        <is>
          <t>Eyewear accessories, parts, and other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56137</v>
      </c>
      <c r="C16" s="4" t="inlineStr">
        <is>
          <t xml:space="preserve"> </t>
        </is>
      </c>
      <c r="D16" s="5" t="n">
        <v>3484061</v>
      </c>
      <c r="E16" s="4" t="inlineStr">
        <is>
          <t xml:space="preserve"> </t>
        </is>
      </c>
    </row>
    <row r="17">
      <c r="A17" s="4" t="inlineStr">
        <is>
          <t>Automotive horns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16189</v>
      </c>
      <c r="C19" s="5" t="n">
        <v>1094636</v>
      </c>
      <c r="D19" s="5" t="n">
        <v>2408638</v>
      </c>
      <c r="E19" s="5" t="n">
        <v>3766415</v>
      </c>
    </row>
    <row r="20">
      <c r="A20" s="4" t="inlineStr">
        <is>
          <t>Automotive lighting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66891</v>
      </c>
      <c r="C22" s="5" t="n">
        <v>395074</v>
      </c>
      <c r="D22" s="5" t="n">
        <v>1098745</v>
      </c>
      <c r="E22" s="5" t="n">
        <v>1348340</v>
      </c>
    </row>
    <row r="23">
      <c r="A23" s="4" t="inlineStr">
        <is>
          <t>Custom cabinets and countertops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793285</v>
      </c>
      <c r="C25" s="5" t="n">
        <v>2990767</v>
      </c>
      <c r="D25" s="5" t="n">
        <v>8150092</v>
      </c>
      <c r="E25" s="5" t="n">
        <v>10288711</v>
      </c>
    </row>
    <row r="26">
      <c r="A26" s="4" t="inlineStr">
        <is>
          <t>Finished carpentry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437294</v>
      </c>
      <c r="C28" s="5" t="n">
        <v>7057179</v>
      </c>
      <c r="D28" s="5" t="n">
        <v>23497107</v>
      </c>
      <c r="E28" s="5" t="n">
        <v>15711516</v>
      </c>
    </row>
    <row r="29">
      <c r="A29" s="4" t="inlineStr">
        <is>
          <t>Retail and Applianc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421008</v>
      </c>
      <c r="C31" s="5" t="n">
        <v>2934705</v>
      </c>
      <c r="D31" s="5" t="n">
        <v>6887589</v>
      </c>
      <c r="E31" s="5" t="n">
        <v>8322500</v>
      </c>
    </row>
    <row r="32">
      <c r="A32" s="4" t="inlineStr">
        <is>
          <t>Retail and Appliances [Member] | Applianc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210075</v>
      </c>
      <c r="C34" s="5" t="n">
        <v>2492544</v>
      </c>
      <c r="D34" s="5" t="n">
        <v>6129197</v>
      </c>
      <c r="E34" s="5" t="n">
        <v>7206386</v>
      </c>
    </row>
    <row r="35">
      <c r="A35" s="4" t="inlineStr">
        <is>
          <t>Retail and Appliances [Member] | Appliance accessories, parts, and other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10933</v>
      </c>
      <c r="C37" s="5" t="n">
        <v>442161</v>
      </c>
      <c r="D37" s="5" t="n">
        <v>758392</v>
      </c>
      <c r="E37" s="5" t="n">
        <v>1116114</v>
      </c>
    </row>
    <row r="38">
      <c r="A38" s="4" t="inlineStr">
        <is>
          <t>Retail and Appliances [Member] | Eyewear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row>
    <row r="41">
      <c r="A41" s="4" t="inlineStr">
        <is>
          <t>Retail and Appliances [Member] | Eyewear accessories, parts, and other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row>
    <row r="44">
      <c r="A44" s="4" t="inlineStr">
        <is>
          <t>Retail and Appliances [Member] | Automotive horns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Retail and Appliances [Member] | Automotive lighting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row>
    <row r="50">
      <c r="A50" s="4" t="inlineStr">
        <is>
          <t>Retail and Appliances [Member] | Custom cabinets and countertops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row>
    <row r="53">
      <c r="A53" s="4" t="inlineStr">
        <is>
          <t>Retail and Appliances [Member] | Finished carpentry [Memb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row>
    <row r="56">
      <c r="A56" s="4" t="inlineStr">
        <is>
          <t>Retail and Eyewear [Member]</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243254</v>
      </c>
      <c r="C58" s="4" t="inlineStr">
        <is>
          <t xml:space="preserve"> </t>
        </is>
      </c>
      <c r="D58" s="5" t="n">
        <v>11530027</v>
      </c>
      <c r="E58" s="4" t="inlineStr">
        <is>
          <t xml:space="preserve"> </t>
        </is>
      </c>
    </row>
    <row r="59">
      <c r="A59" s="4" t="inlineStr">
        <is>
          <t>Retail and Eyewear [Member] | Appliances [Member]</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row>
    <row r="62">
      <c r="A62" s="4" t="inlineStr">
        <is>
          <t>Retail and Eyewear [Member] | Appliance accessories, parts, and other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row>
    <row r="65">
      <c r="A65" s="4" t="inlineStr">
        <is>
          <t>Retail and Eyewear [Member] | Eyewear [Memb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3387117</v>
      </c>
      <c r="C67" s="4" t="inlineStr">
        <is>
          <t xml:space="preserve"> </t>
        </is>
      </c>
      <c r="D67" s="5" t="n">
        <v>8045966</v>
      </c>
      <c r="E67" s="4" t="inlineStr">
        <is>
          <t xml:space="preserve"> </t>
        </is>
      </c>
    </row>
    <row r="68">
      <c r="A68" s="4" t="inlineStr">
        <is>
          <t>Retail and Eyewear [Member] | Eyewear accessories, parts, and other [Member]</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856137</v>
      </c>
      <c r="C70" s="4" t="inlineStr">
        <is>
          <t xml:space="preserve"> </t>
        </is>
      </c>
      <c r="D70" s="5" t="n">
        <v>3484061</v>
      </c>
      <c r="E70" s="4" t="inlineStr">
        <is>
          <t xml:space="preserve"> </t>
        </is>
      </c>
    </row>
    <row r="71">
      <c r="A71" s="4" t="inlineStr">
        <is>
          <t>Retail and Eyewear [Member] | Automotive horns [Member]</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row>
    <row r="74">
      <c r="A74" s="4" t="inlineStr">
        <is>
          <t>Retail and Eyewear [Member] | Automotive lighting [Member]</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row>
    <row r="77">
      <c r="A77" s="4" t="inlineStr">
        <is>
          <t>Retail and Eyewear [Member] | Custom cabinets and countertops [Member]</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Total Revenues</t>
        </is>
      </c>
      <c r="B79" s="4" t="inlineStr">
        <is>
          <t xml:space="preserve"> </t>
        </is>
      </c>
      <c r="C79" s="4" t="inlineStr">
        <is>
          <t xml:space="preserve"> </t>
        </is>
      </c>
      <c r="D79" s="4" t="inlineStr">
        <is>
          <t xml:space="preserve"> </t>
        </is>
      </c>
      <c r="E79" s="4" t="inlineStr">
        <is>
          <t xml:space="preserve"> </t>
        </is>
      </c>
    </row>
    <row r="80">
      <c r="A80" s="4" t="inlineStr">
        <is>
          <t>Retail and Eyewear [Member] | Finished carpentry [Member]</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Total Revenues</t>
        </is>
      </c>
      <c r="B82" s="4" t="inlineStr">
        <is>
          <t xml:space="preserve"> </t>
        </is>
      </c>
      <c r="C82" s="4" t="inlineStr">
        <is>
          <t xml:space="preserve"> </t>
        </is>
      </c>
      <c r="D82" s="4" t="inlineStr">
        <is>
          <t xml:space="preserve"> </t>
        </is>
      </c>
      <c r="E82" s="4" t="inlineStr">
        <is>
          <t xml:space="preserve"> </t>
        </is>
      </c>
    </row>
    <row r="83">
      <c r="A83" s="4" t="inlineStr">
        <is>
          <t>Construction [Member]</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1230579</v>
      </c>
      <c r="C85" s="5" t="n">
        <v>10047946</v>
      </c>
      <c r="D85" s="5" t="n">
        <v>31647199</v>
      </c>
      <c r="E85" s="5" t="n">
        <v>26000227</v>
      </c>
    </row>
    <row r="86">
      <c r="A86" s="4" t="inlineStr">
        <is>
          <t>Construction [Member] | Appliances [Member]</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Total Revenues</t>
        </is>
      </c>
      <c r="B88" s="4" t="inlineStr">
        <is>
          <t xml:space="preserve"> </t>
        </is>
      </c>
      <c r="C88" s="4" t="inlineStr">
        <is>
          <t xml:space="preserve"> </t>
        </is>
      </c>
      <c r="D88" s="4" t="inlineStr">
        <is>
          <t xml:space="preserve"> </t>
        </is>
      </c>
      <c r="E88" s="4" t="inlineStr">
        <is>
          <t xml:space="preserve"> </t>
        </is>
      </c>
    </row>
    <row r="89">
      <c r="A89" s="4" t="inlineStr">
        <is>
          <t>Construction [Member] | Appliance accessories, parts, and other [Member]</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Total Revenues</t>
        </is>
      </c>
      <c r="B91" s="4" t="inlineStr">
        <is>
          <t xml:space="preserve"> </t>
        </is>
      </c>
      <c r="C91" s="4" t="inlineStr">
        <is>
          <t xml:space="preserve"> </t>
        </is>
      </c>
      <c r="D91" s="4" t="inlineStr">
        <is>
          <t xml:space="preserve"> </t>
        </is>
      </c>
      <c r="E91" s="4" t="inlineStr">
        <is>
          <t xml:space="preserve"> </t>
        </is>
      </c>
    </row>
    <row r="92">
      <c r="A92" s="4" t="inlineStr">
        <is>
          <t>Construction [Member] | Eyewear [Member]</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Total Revenues</t>
        </is>
      </c>
      <c r="B94" s="4" t="inlineStr">
        <is>
          <t xml:space="preserve"> </t>
        </is>
      </c>
      <c r="C94" s="4" t="inlineStr">
        <is>
          <t xml:space="preserve"> </t>
        </is>
      </c>
      <c r="D94" s="4" t="inlineStr">
        <is>
          <t xml:space="preserve"> </t>
        </is>
      </c>
      <c r="E94" s="4" t="inlineStr">
        <is>
          <t xml:space="preserve"> </t>
        </is>
      </c>
    </row>
    <row r="95">
      <c r="A95" s="4" t="inlineStr">
        <is>
          <t>Construction [Member] | Eyewear accessories, parts, and other [Member]</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Total Revenues</t>
        </is>
      </c>
      <c r="B97" s="4" t="inlineStr">
        <is>
          <t xml:space="preserve"> </t>
        </is>
      </c>
      <c r="C97" s="4" t="inlineStr">
        <is>
          <t xml:space="preserve"> </t>
        </is>
      </c>
      <c r="D97" s="4" t="inlineStr">
        <is>
          <t xml:space="preserve"> </t>
        </is>
      </c>
      <c r="E97" s="4" t="inlineStr">
        <is>
          <t xml:space="preserve"> </t>
        </is>
      </c>
    </row>
    <row r="98">
      <c r="A98" s="4" t="inlineStr">
        <is>
          <t>Construction [Member] | Automotive horns [Member]</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Total Revenues</t>
        </is>
      </c>
      <c r="B100" s="4" t="inlineStr">
        <is>
          <t xml:space="preserve"> </t>
        </is>
      </c>
      <c r="C100" s="4" t="inlineStr">
        <is>
          <t xml:space="preserve"> </t>
        </is>
      </c>
      <c r="D100" s="4" t="inlineStr">
        <is>
          <t xml:space="preserve"> </t>
        </is>
      </c>
      <c r="E100" s="4" t="inlineStr">
        <is>
          <t xml:space="preserve"> </t>
        </is>
      </c>
    </row>
    <row r="101">
      <c r="A101" s="4" t="inlineStr">
        <is>
          <t>Construction [Member] | Automotive lighting [Member]</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4" t="inlineStr">
        <is>
          <t xml:space="preserve"> </t>
        </is>
      </c>
      <c r="C103" s="4" t="inlineStr">
        <is>
          <t xml:space="preserve"> </t>
        </is>
      </c>
      <c r="D103" s="4" t="inlineStr">
        <is>
          <t xml:space="preserve"> </t>
        </is>
      </c>
      <c r="E103" s="4" t="inlineStr">
        <is>
          <t xml:space="preserve"> </t>
        </is>
      </c>
    </row>
    <row r="104">
      <c r="A104" s="4" t="inlineStr">
        <is>
          <t>Construction [Member] | Custom cabinets and countertops [Member]</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3793285</v>
      </c>
      <c r="C106" s="5" t="n">
        <v>2990767</v>
      </c>
      <c r="D106" s="5" t="n">
        <v>8150092</v>
      </c>
      <c r="E106" s="5" t="n">
        <v>10288711</v>
      </c>
    </row>
    <row r="107">
      <c r="A107" s="4" t="inlineStr">
        <is>
          <t>Construction [Member] | Finished carpentry [Member]</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7437294</v>
      </c>
      <c r="C109" s="5" t="n">
        <v>7057179</v>
      </c>
      <c r="D109" s="5" t="n">
        <v>23497107</v>
      </c>
      <c r="E109" s="5" t="n">
        <v>15711516</v>
      </c>
    </row>
    <row r="110">
      <c r="A110" s="4" t="inlineStr">
        <is>
          <t>Automotive Supplies [Member]</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883080</v>
      </c>
      <c r="C112" s="5" t="n">
        <v>1489710</v>
      </c>
      <c r="D112" s="5" t="n">
        <v>3507383</v>
      </c>
      <c r="E112" s="5" t="n">
        <v>5114755</v>
      </c>
    </row>
    <row r="113">
      <c r="A113" s="4" t="inlineStr">
        <is>
          <t>Automotive Supplies [Member] | Appliances [Member]</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4" t="inlineStr">
        <is>
          <t xml:space="preserve"> </t>
        </is>
      </c>
      <c r="C115" s="4" t="inlineStr">
        <is>
          <t xml:space="preserve"> </t>
        </is>
      </c>
      <c r="D115" s="4" t="inlineStr">
        <is>
          <t xml:space="preserve"> </t>
        </is>
      </c>
      <c r="E115" s="4" t="inlineStr">
        <is>
          <t xml:space="preserve"> </t>
        </is>
      </c>
    </row>
    <row r="116">
      <c r="A116" s="4" t="inlineStr">
        <is>
          <t>Automotive Supplies [Member] | Appliance accessories, parts, and other [Member]</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4" t="inlineStr">
        <is>
          <t xml:space="preserve"> </t>
        </is>
      </c>
      <c r="C118" s="4" t="inlineStr">
        <is>
          <t xml:space="preserve"> </t>
        </is>
      </c>
      <c r="D118" s="4" t="inlineStr">
        <is>
          <t xml:space="preserve"> </t>
        </is>
      </c>
      <c r="E118" s="4" t="inlineStr">
        <is>
          <t xml:space="preserve"> </t>
        </is>
      </c>
    </row>
    <row r="119">
      <c r="A119" s="4" t="inlineStr">
        <is>
          <t>Automotive Supplies [Member] | Eyewear [Member]</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4" t="inlineStr">
        <is>
          <t xml:space="preserve"> </t>
        </is>
      </c>
      <c r="C121" s="4" t="inlineStr">
        <is>
          <t xml:space="preserve"> </t>
        </is>
      </c>
      <c r="D121" s="4" t="inlineStr">
        <is>
          <t xml:space="preserve"> </t>
        </is>
      </c>
      <c r="E121" s="4" t="inlineStr">
        <is>
          <t xml:space="preserve"> </t>
        </is>
      </c>
    </row>
    <row r="122">
      <c r="A122" s="4" t="inlineStr">
        <is>
          <t>Automotive Supplies [Member] | Eyewear accessories, parts, and other [Member]</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4" t="inlineStr">
        <is>
          <t xml:space="preserve"> </t>
        </is>
      </c>
      <c r="C124" s="4" t="inlineStr">
        <is>
          <t xml:space="preserve"> </t>
        </is>
      </c>
      <c r="D124" s="4" t="inlineStr">
        <is>
          <t xml:space="preserve"> </t>
        </is>
      </c>
      <c r="E124" s="4" t="inlineStr">
        <is>
          <t xml:space="preserve"> </t>
        </is>
      </c>
    </row>
    <row r="125">
      <c r="A125" s="4" t="inlineStr">
        <is>
          <t>Automotive Supplies [Member] | Automotive horns [Member]</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616189</v>
      </c>
      <c r="C127" s="5" t="n">
        <v>1094636</v>
      </c>
      <c r="D127" s="5" t="n">
        <v>2408638</v>
      </c>
      <c r="E127" s="5" t="n">
        <v>3766415</v>
      </c>
    </row>
    <row r="128">
      <c r="A128" s="4" t="inlineStr">
        <is>
          <t>Automotive Supplies [Member] | Automotive lighting [Member]</t>
        </is>
      </c>
      <c r="B128" s="4" t="inlineStr">
        <is>
          <t xml:space="preserve"> </t>
        </is>
      </c>
      <c r="C128" s="4" t="inlineStr">
        <is>
          <t xml:space="preserve"> </t>
        </is>
      </c>
      <c r="D128" s="4" t="inlineStr">
        <is>
          <t xml:space="preserve"> </t>
        </is>
      </c>
      <c r="E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266891</v>
      </c>
      <c r="C130" s="5" t="n">
        <v>395074</v>
      </c>
      <c r="D130" s="5" t="n">
        <v>1098745</v>
      </c>
      <c r="E130" s="5" t="n">
        <v>1348340</v>
      </c>
    </row>
    <row r="131">
      <c r="A131" s="4" t="inlineStr">
        <is>
          <t>Automotive Supplies [Member] | Custom cabinets and countertops [Member]</t>
        </is>
      </c>
      <c r="B131" s="4" t="inlineStr">
        <is>
          <t xml:space="preserve"> </t>
        </is>
      </c>
      <c r="C131" s="4" t="inlineStr">
        <is>
          <t xml:space="preserve"> </t>
        </is>
      </c>
      <c r="D131" s="4" t="inlineStr">
        <is>
          <t xml:space="preserve"> </t>
        </is>
      </c>
      <c r="E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4" t="inlineStr">
        <is>
          <t xml:space="preserve"> </t>
        </is>
      </c>
      <c r="C133" s="4" t="inlineStr">
        <is>
          <t xml:space="preserve"> </t>
        </is>
      </c>
      <c r="D133" s="4" t="inlineStr">
        <is>
          <t xml:space="preserve"> </t>
        </is>
      </c>
      <c r="E133" s="4" t="inlineStr">
        <is>
          <t xml:space="preserve"> </t>
        </is>
      </c>
    </row>
    <row r="134">
      <c r="A134" s="4" t="inlineStr">
        <is>
          <t>Automotive Supplies [Member] | Finished carpentry [Member]</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4" t="inlineStr">
        <is>
          <t xml:space="preserve"> </t>
        </is>
      </c>
      <c r="C136" s="4" t="inlineStr">
        <is>
          <t xml:space="preserve"> </t>
        </is>
      </c>
      <c r="D136" s="4" t="inlineStr">
        <is>
          <t xml:space="preserve"> </t>
        </is>
      </c>
      <c r="E13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Segment Information - Corporate Service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s and Segment Reporting [Line Items]</t>
        </is>
      </c>
      <c r="B3" s="4" t="inlineStr">
        <is>
          <t xml:space="preserve"> </t>
        </is>
      </c>
      <c r="C3" s="4" t="inlineStr">
        <is>
          <t xml:space="preserve"> </t>
        </is>
      </c>
      <c r="D3" s="4" t="inlineStr">
        <is>
          <t xml:space="preserve"> </t>
        </is>
      </c>
      <c r="E3" s="4" t="inlineStr">
        <is>
          <t xml:space="preserve"> </t>
        </is>
      </c>
    </row>
    <row r="4">
      <c r="A4" s="4" t="inlineStr">
        <is>
          <t>Revenues</t>
        </is>
      </c>
      <c r="B4" s="6" t="n">
        <v>18777921</v>
      </c>
      <c r="C4" s="6" t="n">
        <v>14472361</v>
      </c>
      <c r="D4" s="6" t="n">
        <v>53572198</v>
      </c>
      <c r="E4" s="6" t="n">
        <v>394374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0737174</v>
      </c>
      <c r="C6" s="5" t="n">
        <v>9596387</v>
      </c>
      <c r="D6" s="5" t="n">
        <v>32774377</v>
      </c>
      <c r="E6" s="5" t="n">
        <v>25109863</v>
      </c>
    </row>
    <row r="7">
      <c r="A7" s="4" t="inlineStr">
        <is>
          <t>Personnel</t>
        </is>
      </c>
      <c r="B7" s="5" t="n">
        <v>4006639</v>
      </c>
      <c r="C7" s="5" t="n">
        <v>3365592</v>
      </c>
      <c r="D7" s="5" t="n">
        <v>9960863</v>
      </c>
      <c r="E7" s="5" t="n">
        <v>7159442</v>
      </c>
    </row>
    <row r="8">
      <c r="A8" s="4" t="inlineStr">
        <is>
          <t>Depreciation and amortization</t>
        </is>
      </c>
      <c r="B8" s="5" t="n">
        <v>625967</v>
      </c>
      <c r="C8" s="5" t="n">
        <v>516414</v>
      </c>
      <c r="D8" s="5" t="n">
        <v>1818373</v>
      </c>
      <c r="E8" s="5" t="n">
        <v>1526759</v>
      </c>
    </row>
    <row r="9">
      <c r="A9" s="4" t="inlineStr">
        <is>
          <t>General and administrative</t>
        </is>
      </c>
      <c r="B9" s="5" t="n">
        <v>3845261</v>
      </c>
      <c r="C9" s="5" t="n">
        <v>2230571</v>
      </c>
      <c r="D9" s="5" t="n">
        <v>9740638</v>
      </c>
      <c r="E9" s="5" t="n">
        <v>5912782</v>
      </c>
    </row>
    <row r="10">
      <c r="A10" s="4" t="inlineStr">
        <is>
          <t>Total Operating Expenses</t>
        </is>
      </c>
      <c r="B10" s="5" t="n">
        <v>19565041</v>
      </c>
      <c r="C10" s="5" t="n">
        <v>15983964</v>
      </c>
      <c r="D10" s="5" t="n">
        <v>55269251</v>
      </c>
      <c r="E10" s="5" t="n">
        <v>40533846</v>
      </c>
    </row>
    <row r="11">
      <c r="A11" s="4" t="inlineStr">
        <is>
          <t>Income (loss) from operations</t>
        </is>
      </c>
      <c r="B11" s="5" t="n">
        <v>-787120</v>
      </c>
      <c r="C11" s="5" t="n">
        <v>-1511603</v>
      </c>
      <c r="D11" s="5" t="n">
        <v>-1697053</v>
      </c>
      <c r="E11" s="5" t="n">
        <v>-1096364</v>
      </c>
    </row>
    <row r="12">
      <c r="A12" s="4" t="inlineStr">
        <is>
          <t>Personnel – corporate allocation [Member]</t>
        </is>
      </c>
      <c r="B12" s="4" t="inlineStr">
        <is>
          <t xml:space="preserve"> </t>
        </is>
      </c>
      <c r="C12" s="4" t="inlineStr">
        <is>
          <t xml:space="preserve"> </t>
        </is>
      </c>
      <c r="D12" s="4" t="inlineStr">
        <is>
          <t xml:space="preserve"> </t>
        </is>
      </c>
      <c r="E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Personnel</t>
        </is>
      </c>
      <c r="B14" s="4" t="inlineStr">
        <is>
          <t xml:space="preserve"> </t>
        </is>
      </c>
      <c r="C14" s="4" t="inlineStr">
        <is>
          <t xml:space="preserve"> </t>
        </is>
      </c>
      <c r="D14" s="4" t="inlineStr">
        <is>
          <t xml:space="preserve"> </t>
        </is>
      </c>
      <c r="E14" s="4" t="inlineStr">
        <is>
          <t xml:space="preserve"> </t>
        </is>
      </c>
    </row>
    <row r="15">
      <c r="A15" s="4" t="inlineStr">
        <is>
          <t>General and administrative – management fees [Member]</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5" t="n">
        <v>350000</v>
      </c>
      <c r="C17" s="5" t="n">
        <v>275000</v>
      </c>
      <c r="D17" s="5" t="n">
        <v>975000</v>
      </c>
      <c r="E17" s="5" t="n">
        <v>825000</v>
      </c>
    </row>
    <row r="18">
      <c r="A18" s="4" t="inlineStr">
        <is>
          <t>General and administrative – corporate allocation [Member]</t>
        </is>
      </c>
      <c r="B18" s="4" t="inlineStr">
        <is>
          <t xml:space="preserve"> </t>
        </is>
      </c>
      <c r="C18" s="4" t="inlineStr">
        <is>
          <t xml:space="preserve"> </t>
        </is>
      </c>
      <c r="D18" s="4" t="inlineStr">
        <is>
          <t xml:space="preserve"> </t>
        </is>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4" t="inlineStr">
        <is>
          <t>Retail and Appliances [Member]</t>
        </is>
      </c>
      <c r="B21" s="4" t="inlineStr">
        <is>
          <t xml:space="preserve"> </t>
        </is>
      </c>
      <c r="C21" s="4" t="inlineStr">
        <is>
          <t xml:space="preserve"> </t>
        </is>
      </c>
      <c r="D21" s="4" t="inlineStr">
        <is>
          <t xml:space="preserve"> </t>
        </is>
      </c>
      <c r="E21" s="4" t="inlineStr">
        <is>
          <t xml:space="preserve"> </t>
        </is>
      </c>
    </row>
    <row r="22">
      <c r="A22" s="3" t="inlineStr">
        <is>
          <t>Disaggregation of Revenues and Segment Reporting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421008</v>
      </c>
      <c r="C23" s="5" t="n">
        <v>2934705</v>
      </c>
      <c r="D23" s="5" t="n">
        <v>6887589</v>
      </c>
      <c r="E23" s="5" t="n">
        <v>8322500</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Cost of revenues</t>
        </is>
      </c>
      <c r="B25" s="5" t="n">
        <v>1976031</v>
      </c>
      <c r="C25" s="5" t="n">
        <v>2183972</v>
      </c>
      <c r="D25" s="5" t="n">
        <v>5461866</v>
      </c>
      <c r="E25" s="5" t="n">
        <v>6245993</v>
      </c>
    </row>
    <row r="26">
      <c r="A26" s="4" t="inlineStr">
        <is>
          <t>Personnel</t>
        </is>
      </c>
      <c r="B26" s="5" t="n">
        <v>246567</v>
      </c>
      <c r="C26" s="5" t="n">
        <v>273843</v>
      </c>
      <c r="D26" s="5" t="n">
        <v>784561</v>
      </c>
      <c r="E26" s="5" t="n">
        <v>803473</v>
      </c>
    </row>
    <row r="27">
      <c r="A27" s="4" t="inlineStr">
        <is>
          <t>Depreciation and amortization</t>
        </is>
      </c>
      <c r="B27" s="5" t="n">
        <v>46603</v>
      </c>
      <c r="C27" s="5" t="n">
        <v>48019</v>
      </c>
      <c r="D27" s="5" t="n">
        <v>139809</v>
      </c>
      <c r="E27" s="5" t="n">
        <v>175835</v>
      </c>
    </row>
    <row r="28">
      <c r="A28" s="4" t="inlineStr">
        <is>
          <t>General and administrative</t>
        </is>
      </c>
      <c r="B28" s="5" t="n">
        <v>337039</v>
      </c>
      <c r="C28" s="5" t="n">
        <v>439745</v>
      </c>
      <c r="D28" s="5" t="n">
        <v>1044671</v>
      </c>
      <c r="E28" s="5" t="n">
        <v>1305884</v>
      </c>
    </row>
    <row r="29">
      <c r="A29" s="4" t="inlineStr">
        <is>
          <t>Total Operating Expenses</t>
        </is>
      </c>
      <c r="B29" s="5" t="n">
        <v>2540555</v>
      </c>
      <c r="C29" s="5" t="n">
        <v>2929153</v>
      </c>
      <c r="D29" s="5" t="n">
        <v>7283539</v>
      </c>
      <c r="E29" s="5" t="n">
        <v>8489366</v>
      </c>
    </row>
    <row r="30">
      <c r="A30" s="4" t="inlineStr">
        <is>
          <t>Income (loss) from operations</t>
        </is>
      </c>
      <c r="B30" s="5" t="n">
        <v>-119547</v>
      </c>
      <c r="C30" s="5" t="n">
        <v>5552</v>
      </c>
      <c r="D30" s="5" t="n">
        <v>-395950</v>
      </c>
      <c r="E30" s="5" t="n">
        <v>-166866</v>
      </c>
    </row>
    <row r="31">
      <c r="A31" s="4" t="inlineStr">
        <is>
          <t>Retail and Appliances [Member] | Personnel – corporate allocation [Member]</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Personnel</t>
        </is>
      </c>
      <c r="B33" s="5" t="n">
        <v>-71400</v>
      </c>
      <c r="C33" s="5" t="n">
        <v>-71400</v>
      </c>
      <c r="D33" s="5" t="n">
        <v>-226100</v>
      </c>
      <c r="E33" s="5" t="n">
        <v>-216400</v>
      </c>
    </row>
    <row r="34">
      <c r="A34" s="4" t="inlineStr">
        <is>
          <t>Retail and Appliances [Member] | General and administrative – management fees [Member]</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General and administrative</t>
        </is>
      </c>
      <c r="B36" s="5" t="n">
        <v>75000</v>
      </c>
      <c r="C36" s="5" t="n">
        <v>75000</v>
      </c>
      <c r="D36" s="5" t="n">
        <v>225000</v>
      </c>
      <c r="E36" s="5" t="n">
        <v>225000</v>
      </c>
    </row>
    <row r="37">
      <c r="A37" s="4" t="inlineStr">
        <is>
          <t>Retail and Appliances [Member] | General and administrative – corporate allocation [Member]</t>
        </is>
      </c>
      <c r="B37" s="4" t="inlineStr">
        <is>
          <t xml:space="preserve"> </t>
        </is>
      </c>
      <c r="C37" s="4" t="inlineStr">
        <is>
          <t xml:space="preserve"> </t>
        </is>
      </c>
      <c r="D37" s="4" t="inlineStr">
        <is>
          <t xml:space="preserve"> </t>
        </is>
      </c>
      <c r="E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General and administrative</t>
        </is>
      </c>
      <c r="B39" s="5" t="n">
        <v>-69285</v>
      </c>
      <c r="C39" s="5" t="n">
        <v>-20026</v>
      </c>
      <c r="D39" s="5" t="n">
        <v>-146268</v>
      </c>
      <c r="E39" s="5" t="n">
        <v>-50419</v>
      </c>
    </row>
    <row r="40">
      <c r="A40" s="4" t="inlineStr">
        <is>
          <t>Retail and Eyewear [Member]</t>
        </is>
      </c>
      <c r="B40" s="4" t="inlineStr">
        <is>
          <t xml:space="preserve"> </t>
        </is>
      </c>
      <c r="C40" s="4" t="inlineStr">
        <is>
          <t xml:space="preserve"> </t>
        </is>
      </c>
      <c r="D40" s="4" t="inlineStr">
        <is>
          <t xml:space="preserve"> </t>
        </is>
      </c>
      <c r="E40" s="4" t="inlineStr">
        <is>
          <t xml:space="preserve"> </t>
        </is>
      </c>
    </row>
    <row r="41">
      <c r="A41" s="3" t="inlineStr">
        <is>
          <t>Disaggregation of Revenues and Segment Reporting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4243254</v>
      </c>
      <c r="C42" s="4" t="inlineStr">
        <is>
          <t xml:space="preserve"> </t>
        </is>
      </c>
      <c r="D42" s="5" t="n">
        <v>11530027</v>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revenues</t>
        </is>
      </c>
      <c r="B44" s="5" t="n">
        <v>2662586</v>
      </c>
      <c r="C44" s="4" t="inlineStr">
        <is>
          <t xml:space="preserve"> </t>
        </is>
      </c>
      <c r="D44" s="5" t="n">
        <v>7102908</v>
      </c>
      <c r="E44" s="4" t="inlineStr">
        <is>
          <t xml:space="preserve"> </t>
        </is>
      </c>
    </row>
    <row r="45">
      <c r="A45" s="4" t="inlineStr">
        <is>
          <t>Personnel</t>
        </is>
      </c>
      <c r="B45" s="5" t="n">
        <v>751485</v>
      </c>
      <c r="C45" s="4" t="inlineStr">
        <is>
          <t xml:space="preserve"> </t>
        </is>
      </c>
      <c r="D45" s="5" t="n">
        <v>2070996</v>
      </c>
      <c r="E45" s="4" t="inlineStr">
        <is>
          <t xml:space="preserve"> </t>
        </is>
      </c>
    </row>
    <row r="46">
      <c r="A46" s="4" t="inlineStr">
        <is>
          <t>Depreciation and amortization</t>
        </is>
      </c>
      <c r="B46" s="5" t="n">
        <v>108636</v>
      </c>
      <c r="C46" s="4" t="inlineStr">
        <is>
          <t xml:space="preserve"> </t>
        </is>
      </c>
      <c r="D46" s="5" t="n">
        <v>277839</v>
      </c>
      <c r="E46" s="4" t="inlineStr">
        <is>
          <t xml:space="preserve"> </t>
        </is>
      </c>
    </row>
    <row r="47">
      <c r="A47" s="4" t="inlineStr">
        <is>
          <t>General and administrative</t>
        </is>
      </c>
      <c r="B47" s="5" t="n">
        <v>666678</v>
      </c>
      <c r="C47" s="4" t="inlineStr">
        <is>
          <t xml:space="preserve"> </t>
        </is>
      </c>
      <c r="D47" s="5" t="n">
        <v>2404342</v>
      </c>
      <c r="E47" s="4" t="inlineStr">
        <is>
          <t xml:space="preserve"> </t>
        </is>
      </c>
    </row>
    <row r="48">
      <c r="A48" s="4" t="inlineStr">
        <is>
          <t>Total Operating Expenses</t>
        </is>
      </c>
      <c r="B48" s="5" t="n">
        <v>4264385</v>
      </c>
      <c r="C48" s="4" t="inlineStr">
        <is>
          <t xml:space="preserve"> </t>
        </is>
      </c>
      <c r="D48" s="5" t="n">
        <v>12006085</v>
      </c>
      <c r="E48" s="4" t="inlineStr">
        <is>
          <t xml:space="preserve"> </t>
        </is>
      </c>
    </row>
    <row r="49">
      <c r="A49" s="4" t="inlineStr">
        <is>
          <t>Income (loss) from operations</t>
        </is>
      </c>
      <c r="B49" s="5" t="n">
        <v>-21131</v>
      </c>
      <c r="C49" s="4" t="inlineStr">
        <is>
          <t xml:space="preserve"> </t>
        </is>
      </c>
      <c r="D49" s="5" t="n">
        <v>-476058</v>
      </c>
      <c r="E49" s="4" t="inlineStr">
        <is>
          <t xml:space="preserve"> </t>
        </is>
      </c>
    </row>
    <row r="50">
      <c r="A50" s="4" t="inlineStr">
        <is>
          <t>Retail and Eyewear [Member] | Personnel – corporate allocation [Member]</t>
        </is>
      </c>
      <c r="B50" s="4" t="inlineStr">
        <is>
          <t xml:space="preserve"> </t>
        </is>
      </c>
      <c r="C50" s="4" t="inlineStr">
        <is>
          <t xml:space="preserve"> </t>
        </is>
      </c>
      <c r="D50" s="4" t="inlineStr">
        <is>
          <t xml:space="preserve"> </t>
        </is>
      </c>
      <c r="E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Personnel</t>
        </is>
      </c>
      <c r="B52" s="4" t="inlineStr">
        <is>
          <t xml:space="preserve"> </t>
        </is>
      </c>
      <c r="C52" s="4" t="inlineStr">
        <is>
          <t xml:space="preserve"> </t>
        </is>
      </c>
      <c r="D52" s="4" t="inlineStr">
        <is>
          <t xml:space="preserve"> </t>
        </is>
      </c>
      <c r="E52" s="4" t="inlineStr">
        <is>
          <t xml:space="preserve"> </t>
        </is>
      </c>
    </row>
    <row r="53">
      <c r="A53" s="4" t="inlineStr">
        <is>
          <t>Retail and Eyewear [Member] | General and administrative – management fees [Member]</t>
        </is>
      </c>
      <c r="B53" s="4" t="inlineStr">
        <is>
          <t xml:space="preserve"> </t>
        </is>
      </c>
      <c r="C53" s="4" t="inlineStr">
        <is>
          <t xml:space="preserve"> </t>
        </is>
      </c>
      <c r="D53" s="4" t="inlineStr">
        <is>
          <t xml:space="preserve"> </t>
        </is>
      </c>
      <c r="E53" s="4" t="inlineStr">
        <is>
          <t xml:space="preserve"> </t>
        </is>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General and administrative</t>
        </is>
      </c>
      <c r="B55" s="5" t="n">
        <v>75000</v>
      </c>
      <c r="C55" s="4" t="inlineStr">
        <is>
          <t xml:space="preserve"> </t>
        </is>
      </c>
      <c r="D55" s="5" t="n">
        <v>150000</v>
      </c>
      <c r="E55" s="4" t="inlineStr">
        <is>
          <t xml:space="preserve"> </t>
        </is>
      </c>
    </row>
    <row r="56">
      <c r="A56" s="4" t="inlineStr">
        <is>
          <t>Retail and Eyewear [Member] | General and administrative – corporate allocation [Member]</t>
        </is>
      </c>
      <c r="B56" s="4" t="inlineStr">
        <is>
          <t xml:space="preserve"> </t>
        </is>
      </c>
      <c r="C56" s="4" t="inlineStr">
        <is>
          <t xml:space="preserve"> </t>
        </is>
      </c>
      <c r="D56" s="4" t="inlineStr">
        <is>
          <t xml:space="preserve"> </t>
        </is>
      </c>
      <c r="E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General and administrative</t>
        </is>
      </c>
      <c r="B58" s="4" t="inlineStr">
        <is>
          <t xml:space="preserve"> </t>
        </is>
      </c>
      <c r="C58" s="4" t="inlineStr">
        <is>
          <t xml:space="preserve"> </t>
        </is>
      </c>
      <c r="D58" s="4" t="inlineStr">
        <is>
          <t xml:space="preserve"> </t>
        </is>
      </c>
      <c r="E58" s="4" t="inlineStr">
        <is>
          <t xml:space="preserve"> </t>
        </is>
      </c>
    </row>
    <row r="59">
      <c r="A59" s="4" t="inlineStr">
        <is>
          <t>Construc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s and Segment Reporting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1230579</v>
      </c>
      <c r="C61" s="5" t="n">
        <v>10047946</v>
      </c>
      <c r="D61" s="5" t="n">
        <v>31647199</v>
      </c>
      <c r="E61" s="5" t="n">
        <v>26000227</v>
      </c>
    </row>
    <row r="62">
      <c r="A62" s="3" t="inlineStr">
        <is>
          <t>Operating Expenses</t>
        </is>
      </c>
      <c r="B62" s="4" t="inlineStr">
        <is>
          <t xml:space="preserve"> </t>
        </is>
      </c>
      <c r="C62" s="4" t="inlineStr">
        <is>
          <t xml:space="preserve"> </t>
        </is>
      </c>
      <c r="D62" s="4" t="inlineStr">
        <is>
          <t xml:space="preserve"> </t>
        </is>
      </c>
      <c r="E62" s="4" t="inlineStr">
        <is>
          <t xml:space="preserve"> </t>
        </is>
      </c>
    </row>
    <row r="63">
      <c r="A63" s="4" t="inlineStr">
        <is>
          <t>Cost of revenues</t>
        </is>
      </c>
      <c r="B63" s="5" t="n">
        <v>5472716</v>
      </c>
      <c r="C63" s="5" t="n">
        <v>6544843</v>
      </c>
      <c r="D63" s="5" t="n">
        <v>18048394</v>
      </c>
      <c r="E63" s="5" t="n">
        <v>15835830</v>
      </c>
    </row>
    <row r="64">
      <c r="A64" s="4" t="inlineStr">
        <is>
          <t>Personnel</t>
        </is>
      </c>
      <c r="B64" s="5" t="n">
        <v>2317681</v>
      </c>
      <c r="C64" s="5" t="n">
        <v>2525195</v>
      </c>
      <c r="D64" s="5" t="n">
        <v>6098832</v>
      </c>
      <c r="E64" s="5" t="n">
        <v>5269419</v>
      </c>
    </row>
    <row r="65">
      <c r="A65" s="4" t="inlineStr">
        <is>
          <t>Depreciation and amortization</t>
        </is>
      </c>
      <c r="B65" s="5" t="n">
        <v>418789</v>
      </c>
      <c r="C65" s="5" t="n">
        <v>416525</v>
      </c>
      <c r="D65" s="5" t="n">
        <v>1244908</v>
      </c>
      <c r="E65" s="5" t="n">
        <v>1195314</v>
      </c>
    </row>
    <row r="66">
      <c r="A66" s="4" t="inlineStr">
        <is>
          <t>General and administrative</t>
        </is>
      </c>
      <c r="B66" s="5" t="n">
        <v>1620340</v>
      </c>
      <c r="C66" s="5" t="n">
        <v>1180744</v>
      </c>
      <c r="D66" s="5" t="n">
        <v>4270157</v>
      </c>
      <c r="E66" s="5" t="n">
        <v>3782889</v>
      </c>
    </row>
    <row r="67">
      <c r="A67" s="4" t="inlineStr">
        <is>
          <t>Total Operating Expenses</t>
        </is>
      </c>
      <c r="B67" s="5" t="n">
        <v>9516156</v>
      </c>
      <c r="C67" s="5" t="n">
        <v>10499418</v>
      </c>
      <c r="D67" s="5" t="n">
        <v>28672228</v>
      </c>
      <c r="E67" s="5" t="n">
        <v>25208303</v>
      </c>
    </row>
    <row r="68">
      <c r="A68" s="4" t="inlineStr">
        <is>
          <t>Income (loss) from operations</t>
        </is>
      </c>
      <c r="B68" s="5" t="n">
        <v>1714423</v>
      </c>
      <c r="C68" s="5" t="n">
        <v>-451472</v>
      </c>
      <c r="D68" s="5" t="n">
        <v>2974971</v>
      </c>
      <c r="E68" s="5" t="n">
        <v>791924</v>
      </c>
    </row>
    <row r="69">
      <c r="A69" s="4" t="inlineStr">
        <is>
          <t>Construction [Member] | Personnel – corporate allocation [Member]</t>
        </is>
      </c>
      <c r="B69" s="4" t="inlineStr">
        <is>
          <t xml:space="preserve"> </t>
        </is>
      </c>
      <c r="C69" s="4" t="inlineStr">
        <is>
          <t xml:space="preserve"> </t>
        </is>
      </c>
      <c r="D69" s="4" t="inlineStr">
        <is>
          <t xml:space="preserve"> </t>
        </is>
      </c>
      <c r="E69" s="4" t="inlineStr">
        <is>
          <t xml:space="preserve"> </t>
        </is>
      </c>
    </row>
    <row r="70">
      <c r="A70" s="3" t="inlineStr">
        <is>
          <t>Operating Expenses</t>
        </is>
      </c>
      <c r="B70" s="4" t="inlineStr">
        <is>
          <t xml:space="preserve"> </t>
        </is>
      </c>
      <c r="C70" s="4" t="inlineStr">
        <is>
          <t xml:space="preserve"> </t>
        </is>
      </c>
      <c r="D70" s="4" t="inlineStr">
        <is>
          <t xml:space="preserve"> </t>
        </is>
      </c>
      <c r="E70" s="4" t="inlineStr">
        <is>
          <t xml:space="preserve"> </t>
        </is>
      </c>
    </row>
    <row r="71">
      <c r="A71" s="4" t="inlineStr">
        <is>
          <t>Personnel</t>
        </is>
      </c>
      <c r="B71" s="5" t="n">
        <v>-214200</v>
      </c>
      <c r="C71" s="5" t="n">
        <v>-214200</v>
      </c>
      <c r="D71" s="5" t="n">
        <v>-678300</v>
      </c>
      <c r="E71" s="5" t="n">
        <v>-649200</v>
      </c>
    </row>
    <row r="72">
      <c r="A72" s="4" t="inlineStr">
        <is>
          <t>Construction [Member] | General and administrative – management fees [Member]</t>
        </is>
      </c>
      <c r="B72" s="4" t="inlineStr">
        <is>
          <t xml:space="preserve"> </t>
        </is>
      </c>
      <c r="C72" s="4" t="inlineStr">
        <is>
          <t xml:space="preserve"> </t>
        </is>
      </c>
      <c r="D72" s="4" t="inlineStr">
        <is>
          <t xml:space="preserve"> </t>
        </is>
      </c>
      <c r="E72" s="4" t="inlineStr">
        <is>
          <t xml:space="preserve"> </t>
        </is>
      </c>
    </row>
    <row r="73">
      <c r="A73" s="3" t="inlineStr">
        <is>
          <t>Operating Expenses</t>
        </is>
      </c>
      <c r="B73" s="4" t="inlineStr">
        <is>
          <t xml:space="preserve"> </t>
        </is>
      </c>
      <c r="C73" s="4" t="inlineStr">
        <is>
          <t xml:space="preserve"> </t>
        </is>
      </c>
      <c r="D73" s="4" t="inlineStr">
        <is>
          <t xml:space="preserve"> </t>
        </is>
      </c>
      <c r="E73" s="4" t="inlineStr">
        <is>
          <t xml:space="preserve"> </t>
        </is>
      </c>
    </row>
    <row r="74">
      <c r="A74" s="4" t="inlineStr">
        <is>
          <t>General and administrative</t>
        </is>
      </c>
      <c r="B74" s="5" t="n">
        <v>125000</v>
      </c>
      <c r="C74" s="5" t="n">
        <v>125000</v>
      </c>
      <c r="D74" s="5" t="n">
        <v>375000</v>
      </c>
      <c r="E74" s="5" t="n">
        <v>375000</v>
      </c>
    </row>
    <row r="75">
      <c r="A75" s="4" t="inlineStr">
        <is>
          <t>Construction [Member] | General and administrative – corporate allocation [Member]</t>
        </is>
      </c>
      <c r="B75" s="4" t="inlineStr">
        <is>
          <t xml:space="preserve"> </t>
        </is>
      </c>
      <c r="C75" s="4" t="inlineStr">
        <is>
          <t xml:space="preserve"> </t>
        </is>
      </c>
      <c r="D75" s="4" t="inlineStr">
        <is>
          <t xml:space="preserve"> </t>
        </is>
      </c>
      <c r="E75" s="4" t="inlineStr">
        <is>
          <t xml:space="preserve"> </t>
        </is>
      </c>
    </row>
    <row r="76">
      <c r="A76" s="3" t="inlineStr">
        <is>
          <t>Operating Expenses</t>
        </is>
      </c>
      <c r="B76" s="4" t="inlineStr">
        <is>
          <t xml:space="preserve"> </t>
        </is>
      </c>
      <c r="C76" s="4" t="inlineStr">
        <is>
          <t xml:space="preserve"> </t>
        </is>
      </c>
      <c r="D76" s="4" t="inlineStr">
        <is>
          <t xml:space="preserve"> </t>
        </is>
      </c>
      <c r="E76" s="4" t="inlineStr">
        <is>
          <t xml:space="preserve"> </t>
        </is>
      </c>
    </row>
    <row r="77">
      <c r="A77" s="4" t="inlineStr">
        <is>
          <t>General and administrative</t>
        </is>
      </c>
      <c r="B77" s="5" t="n">
        <v>-224170</v>
      </c>
      <c r="C77" s="5" t="n">
        <v>-78689</v>
      </c>
      <c r="D77" s="5" t="n">
        <v>-686763</v>
      </c>
      <c r="E77" s="5" t="n">
        <v>-600949</v>
      </c>
    </row>
    <row r="78">
      <c r="A78" s="4" t="inlineStr">
        <is>
          <t>Automotive Supplies [Member]</t>
        </is>
      </c>
      <c r="B78" s="4" t="inlineStr">
        <is>
          <t xml:space="preserve"> </t>
        </is>
      </c>
      <c r="C78" s="4" t="inlineStr">
        <is>
          <t xml:space="preserve"> </t>
        </is>
      </c>
      <c r="D78" s="4" t="inlineStr">
        <is>
          <t xml:space="preserve"> </t>
        </is>
      </c>
      <c r="E78" s="4" t="inlineStr">
        <is>
          <t xml:space="preserve"> </t>
        </is>
      </c>
    </row>
    <row r="79">
      <c r="A79" s="3" t="inlineStr">
        <is>
          <t>Disaggregation of Revenues and Segment Reporting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883080</v>
      </c>
      <c r="C80" s="5" t="n">
        <v>1489710</v>
      </c>
      <c r="D80" s="5" t="n">
        <v>3507383</v>
      </c>
      <c r="E80" s="5" t="n">
        <v>5114755</v>
      </c>
    </row>
    <row r="81">
      <c r="A81" s="3" t="inlineStr">
        <is>
          <t>Operating Expenses</t>
        </is>
      </c>
      <c r="B81" s="4" t="inlineStr">
        <is>
          <t xml:space="preserve"> </t>
        </is>
      </c>
      <c r="C81" s="4" t="inlineStr">
        <is>
          <t xml:space="preserve"> </t>
        </is>
      </c>
      <c r="D81" s="4" t="inlineStr">
        <is>
          <t xml:space="preserve"> </t>
        </is>
      </c>
      <c r="E81" s="4" t="inlineStr">
        <is>
          <t xml:space="preserve"> </t>
        </is>
      </c>
    </row>
    <row r="82">
      <c r="A82" s="4" t="inlineStr">
        <is>
          <t>Cost of revenues</t>
        </is>
      </c>
      <c r="B82" s="5" t="n">
        <v>625841</v>
      </c>
      <c r="C82" s="5" t="n">
        <v>867572</v>
      </c>
      <c r="D82" s="5" t="n">
        <v>2161209</v>
      </c>
      <c r="E82" s="5" t="n">
        <v>3028040</v>
      </c>
    </row>
    <row r="83">
      <c r="A83" s="4" t="inlineStr">
        <is>
          <t>Personnel</t>
        </is>
      </c>
      <c r="B83" s="5" t="n">
        <v>280416</v>
      </c>
      <c r="C83" s="5" t="n">
        <v>348798</v>
      </c>
      <c r="D83" s="5" t="n">
        <v>927245</v>
      </c>
      <c r="E83" s="5" t="n">
        <v>1063803</v>
      </c>
    </row>
    <row r="84">
      <c r="A84" s="4" t="inlineStr">
        <is>
          <t>Depreciation and amortization</t>
        </is>
      </c>
      <c r="B84" s="5" t="n">
        <v>51939</v>
      </c>
      <c r="C84" s="5" t="n">
        <v>51870</v>
      </c>
      <c r="D84" s="5" t="n">
        <v>155817</v>
      </c>
      <c r="E84" s="5" t="n">
        <v>155610</v>
      </c>
    </row>
    <row r="85">
      <c r="A85" s="4" t="inlineStr">
        <is>
          <t>General and administrative</t>
        </is>
      </c>
      <c r="B85" s="5" t="n">
        <v>231585</v>
      </c>
      <c r="C85" s="5" t="n">
        <v>329896</v>
      </c>
      <c r="D85" s="5" t="n">
        <v>771084</v>
      </c>
      <c r="E85" s="5" t="n">
        <v>1014037</v>
      </c>
    </row>
    <row r="86">
      <c r="A86" s="4" t="inlineStr">
        <is>
          <t>Total Operating Expenses</t>
        </is>
      </c>
      <c r="B86" s="5" t="n">
        <v>1174026</v>
      </c>
      <c r="C86" s="5" t="n">
        <v>1493201</v>
      </c>
      <c r="D86" s="5" t="n">
        <v>3873458</v>
      </c>
      <c r="E86" s="5" t="n">
        <v>4952423</v>
      </c>
    </row>
    <row r="87">
      <c r="A87" s="4" t="inlineStr">
        <is>
          <t>Income (loss) from operations</t>
        </is>
      </c>
      <c r="B87" s="5" t="n">
        <v>-290946</v>
      </c>
      <c r="C87" s="5" t="n">
        <v>-3491</v>
      </c>
      <c r="D87" s="5" t="n">
        <v>-366075</v>
      </c>
      <c r="E87" s="5" t="n">
        <v>162332</v>
      </c>
    </row>
    <row r="88">
      <c r="A88" s="4" t="inlineStr">
        <is>
          <t>Automotive Supplies [Member] | Personnel – corporate allocation [Member]</t>
        </is>
      </c>
      <c r="B88" s="4" t="inlineStr">
        <is>
          <t xml:space="preserve"> </t>
        </is>
      </c>
      <c r="C88" s="4" t="inlineStr">
        <is>
          <t xml:space="preserve"> </t>
        </is>
      </c>
      <c r="D88" s="4" t="inlineStr">
        <is>
          <t xml:space="preserve"> </t>
        </is>
      </c>
      <c r="E88" s="4" t="inlineStr">
        <is>
          <t xml:space="preserve"> </t>
        </is>
      </c>
    </row>
    <row r="89">
      <c r="A89" s="3" t="inlineStr">
        <is>
          <t>Operating Expenses</t>
        </is>
      </c>
      <c r="B89" s="4" t="inlineStr">
        <is>
          <t xml:space="preserve"> </t>
        </is>
      </c>
      <c r="C89" s="4" t="inlineStr">
        <is>
          <t xml:space="preserve"> </t>
        </is>
      </c>
      <c r="D89" s="4" t="inlineStr">
        <is>
          <t xml:space="preserve"> </t>
        </is>
      </c>
      <c r="E89" s="4" t="inlineStr">
        <is>
          <t xml:space="preserve"> </t>
        </is>
      </c>
    </row>
    <row r="90">
      <c r="A90" s="4" t="inlineStr">
        <is>
          <t>Personnel</t>
        </is>
      </c>
      <c r="B90" s="5" t="n">
        <v>-71400</v>
      </c>
      <c r="C90" s="5" t="n">
        <v>-71400</v>
      </c>
      <c r="D90" s="5" t="n">
        <v>-226100</v>
      </c>
      <c r="E90" s="5" t="n">
        <v>-216400</v>
      </c>
    </row>
    <row r="91">
      <c r="A91" s="4" t="inlineStr">
        <is>
          <t>Automotive Supplies [Member] | General and administrative – management fees [Member]</t>
        </is>
      </c>
      <c r="B91" s="4" t="inlineStr">
        <is>
          <t xml:space="preserve"> </t>
        </is>
      </c>
      <c r="C91" s="4" t="inlineStr">
        <is>
          <t xml:space="preserve"> </t>
        </is>
      </c>
      <c r="D91" s="4" t="inlineStr">
        <is>
          <t xml:space="preserve"> </t>
        </is>
      </c>
      <c r="E91" s="4" t="inlineStr">
        <is>
          <t xml:space="preserve"> </t>
        </is>
      </c>
    </row>
    <row r="92">
      <c r="A92" s="3" t="inlineStr">
        <is>
          <t>Operating Expenses</t>
        </is>
      </c>
      <c r="B92" s="4" t="inlineStr">
        <is>
          <t xml:space="preserve"> </t>
        </is>
      </c>
      <c r="C92" s="4" t="inlineStr">
        <is>
          <t xml:space="preserve"> </t>
        </is>
      </c>
      <c r="D92" s="4" t="inlineStr">
        <is>
          <t xml:space="preserve"> </t>
        </is>
      </c>
      <c r="E92" s="4" t="inlineStr">
        <is>
          <t xml:space="preserve"> </t>
        </is>
      </c>
    </row>
    <row r="93">
      <c r="A93" s="4" t="inlineStr">
        <is>
          <t>General and administrative</t>
        </is>
      </c>
      <c r="B93" s="5" t="n">
        <v>75000</v>
      </c>
      <c r="C93" s="5" t="n">
        <v>75000</v>
      </c>
      <c r="D93" s="5" t="n">
        <v>225000</v>
      </c>
      <c r="E93" s="5" t="n">
        <v>225000</v>
      </c>
    </row>
    <row r="94">
      <c r="A94" s="4" t="inlineStr">
        <is>
          <t>Automotive Supplies [Member] | General and administrative – corporate allocation [Member]</t>
        </is>
      </c>
      <c r="B94" s="4" t="inlineStr">
        <is>
          <t xml:space="preserve"> </t>
        </is>
      </c>
      <c r="C94" s="4" t="inlineStr">
        <is>
          <t xml:space="preserve"> </t>
        </is>
      </c>
      <c r="D94" s="4" t="inlineStr">
        <is>
          <t xml:space="preserve"> </t>
        </is>
      </c>
      <c r="E94" s="4" t="inlineStr">
        <is>
          <t xml:space="preserve"> </t>
        </is>
      </c>
    </row>
    <row r="95">
      <c r="A95" s="3" t="inlineStr">
        <is>
          <t>Operating Expenses</t>
        </is>
      </c>
      <c r="B95" s="4" t="inlineStr">
        <is>
          <t xml:space="preserve"> </t>
        </is>
      </c>
      <c r="C95" s="4" t="inlineStr">
        <is>
          <t xml:space="preserve"> </t>
        </is>
      </c>
      <c r="D95" s="4" t="inlineStr">
        <is>
          <t xml:space="preserve"> </t>
        </is>
      </c>
      <c r="E95" s="4" t="inlineStr">
        <is>
          <t xml:space="preserve"> </t>
        </is>
      </c>
    </row>
    <row r="96">
      <c r="A96" s="4" t="inlineStr">
        <is>
          <t>General and administrative</t>
        </is>
      </c>
      <c r="B96" s="5" t="n">
        <v>-19355</v>
      </c>
      <c r="C96" s="5" t="n">
        <v>-108535</v>
      </c>
      <c r="D96" s="5" t="n">
        <v>-140797</v>
      </c>
      <c r="E96" s="5" t="n">
        <v>-317667</v>
      </c>
    </row>
    <row r="97">
      <c r="A97" s="4" t="inlineStr">
        <is>
          <t>Corporate Services [Member]</t>
        </is>
      </c>
      <c r="B97" s="4" t="inlineStr">
        <is>
          <t xml:space="preserve"> </t>
        </is>
      </c>
      <c r="C97" s="4" t="inlineStr">
        <is>
          <t xml:space="preserve"> </t>
        </is>
      </c>
      <c r="D97" s="4" t="inlineStr">
        <is>
          <t xml:space="preserve"> </t>
        </is>
      </c>
      <c r="E97" s="4" t="inlineStr">
        <is>
          <t xml:space="preserve"> </t>
        </is>
      </c>
    </row>
    <row r="98">
      <c r="A98" s="3" t="inlineStr">
        <is>
          <t>Disaggregation of Revenues and Segment Reporting [Line Items]</t>
        </is>
      </c>
      <c r="B98" s="4" t="inlineStr">
        <is>
          <t xml:space="preserve"> </t>
        </is>
      </c>
      <c r="C98" s="4" t="inlineStr">
        <is>
          <t xml:space="preserve"> </t>
        </is>
      </c>
      <c r="D98" s="4" t="inlineStr">
        <is>
          <t xml:space="preserve"> </t>
        </is>
      </c>
      <c r="E98" s="4" t="inlineStr">
        <is>
          <t xml:space="preserve"> </t>
        </is>
      </c>
    </row>
    <row r="99">
      <c r="A99" s="4" t="inlineStr">
        <is>
          <t>Revenues</t>
        </is>
      </c>
      <c r="B99" s="4" t="inlineStr">
        <is>
          <t xml:space="preserve"> </t>
        </is>
      </c>
      <c r="C99" s="4" t="inlineStr">
        <is>
          <t xml:space="preserve"> </t>
        </is>
      </c>
      <c r="D99" s="4" t="inlineStr">
        <is>
          <t xml:space="preserve"> </t>
        </is>
      </c>
      <c r="E99" s="4" t="inlineStr">
        <is>
          <t xml:space="preserve"> </t>
        </is>
      </c>
    </row>
    <row r="100">
      <c r="A100" s="3" t="inlineStr">
        <is>
          <t>Operating Expenses</t>
        </is>
      </c>
      <c r="B100" s="4" t="inlineStr">
        <is>
          <t xml:space="preserve"> </t>
        </is>
      </c>
      <c r="C100" s="4" t="inlineStr">
        <is>
          <t xml:space="preserve"> </t>
        </is>
      </c>
      <c r="D100" s="4" t="inlineStr">
        <is>
          <t xml:space="preserve"> </t>
        </is>
      </c>
      <c r="E100" s="4" t="inlineStr">
        <is>
          <t xml:space="preserve"> </t>
        </is>
      </c>
    </row>
    <row r="101">
      <c r="A101" s="4" t="inlineStr">
        <is>
          <t>Cost of revenues</t>
        </is>
      </c>
      <c r="B101" s="4" t="inlineStr">
        <is>
          <t xml:space="preserve"> </t>
        </is>
      </c>
      <c r="C101" s="4" t="inlineStr">
        <is>
          <t xml:space="preserve"> </t>
        </is>
      </c>
      <c r="D101" s="4" t="inlineStr">
        <is>
          <t xml:space="preserve"> </t>
        </is>
      </c>
      <c r="E101" s="4" t="inlineStr">
        <is>
          <t xml:space="preserve"> </t>
        </is>
      </c>
    </row>
    <row r="102">
      <c r="A102" s="4" t="inlineStr">
        <is>
          <t>Personnel</t>
        </is>
      </c>
      <c r="B102" s="5" t="n">
        <v>410490</v>
      </c>
      <c r="C102" s="5" t="n">
        <v>217756</v>
      </c>
      <c r="D102" s="5" t="n">
        <v>79229</v>
      </c>
      <c r="E102" s="5" t="n">
        <v>22747</v>
      </c>
    </row>
    <row r="103">
      <c r="A103" s="4" t="inlineStr">
        <is>
          <t>Depreciation and amortization</t>
        </is>
      </c>
      <c r="B103" s="4" t="inlineStr">
        <is>
          <t xml:space="preserve"> </t>
        </is>
      </c>
      <c r="C103" s="4" t="inlineStr">
        <is>
          <t xml:space="preserve"> </t>
        </is>
      </c>
      <c r="D103" s="4" t="inlineStr">
        <is>
          <t xml:space="preserve"> </t>
        </is>
      </c>
      <c r="E103" s="4" t="inlineStr">
        <is>
          <t xml:space="preserve"> </t>
        </is>
      </c>
    </row>
    <row r="104">
      <c r="A104" s="4" t="inlineStr">
        <is>
          <t>General and administrative</t>
        </is>
      </c>
      <c r="B104" s="5" t="n">
        <v>989619</v>
      </c>
      <c r="C104" s="5" t="n">
        <v>280186</v>
      </c>
      <c r="D104" s="5" t="n">
        <v>1250384</v>
      </c>
      <c r="E104" s="5" t="n">
        <v>-190028</v>
      </c>
    </row>
    <row r="105">
      <c r="A105" s="4" t="inlineStr">
        <is>
          <t>Total Operating Expenses</t>
        </is>
      </c>
      <c r="B105" s="5" t="n">
        <v>2069919</v>
      </c>
      <c r="C105" s="5" t="n">
        <v>1062192</v>
      </c>
      <c r="D105" s="5" t="n">
        <v>3433941</v>
      </c>
      <c r="E105" s="5" t="n">
        <v>1883754</v>
      </c>
    </row>
    <row r="106">
      <c r="A106" s="4" t="inlineStr">
        <is>
          <t>Income (loss) from operations</t>
        </is>
      </c>
      <c r="B106" s="5" t="n">
        <v>-2069919</v>
      </c>
      <c r="C106" s="5" t="n">
        <v>-1062192</v>
      </c>
      <c r="D106" s="5" t="n">
        <v>-3433941</v>
      </c>
      <c r="E106" s="5" t="n">
        <v>-1883754</v>
      </c>
    </row>
    <row r="107">
      <c r="A107" s="4" t="inlineStr">
        <is>
          <t>Corporate Services [Member] | Personnel – corporate allocation [Member]</t>
        </is>
      </c>
      <c r="B107" s="4" t="inlineStr">
        <is>
          <t xml:space="preserve"> </t>
        </is>
      </c>
      <c r="C107" s="4" t="inlineStr">
        <is>
          <t xml:space="preserve"> </t>
        </is>
      </c>
      <c r="D107" s="4" t="inlineStr">
        <is>
          <t xml:space="preserve"> </t>
        </is>
      </c>
      <c r="E107" s="4" t="inlineStr">
        <is>
          <t xml:space="preserve"> </t>
        </is>
      </c>
    </row>
    <row r="108">
      <c r="A108" s="3" t="inlineStr">
        <is>
          <t>Operating Expenses</t>
        </is>
      </c>
      <c r="B108" s="4" t="inlineStr">
        <is>
          <t xml:space="preserve"> </t>
        </is>
      </c>
      <c r="C108" s="4" t="inlineStr">
        <is>
          <t xml:space="preserve"> </t>
        </is>
      </c>
      <c r="D108" s="4" t="inlineStr">
        <is>
          <t xml:space="preserve"> </t>
        </is>
      </c>
      <c r="E108" s="4" t="inlineStr">
        <is>
          <t xml:space="preserve"> </t>
        </is>
      </c>
    </row>
    <row r="109">
      <c r="A109" s="4" t="inlineStr">
        <is>
          <t>Personnel</t>
        </is>
      </c>
      <c r="B109" s="5" t="n">
        <v>357000</v>
      </c>
      <c r="C109" s="5" t="n">
        <v>357000</v>
      </c>
      <c r="D109" s="5" t="n">
        <v>1130500</v>
      </c>
      <c r="E109" s="5" t="n">
        <v>1082000</v>
      </c>
    </row>
    <row r="110">
      <c r="A110" s="4" t="inlineStr">
        <is>
          <t>Corporate Services [Member] | General and administrative – management fees [Member]</t>
        </is>
      </c>
      <c r="B110" s="4" t="inlineStr">
        <is>
          <t xml:space="preserve"> </t>
        </is>
      </c>
      <c r="C110" s="4" t="inlineStr">
        <is>
          <t xml:space="preserve"> </t>
        </is>
      </c>
      <c r="D110" s="4" t="inlineStr">
        <is>
          <t xml:space="preserve"> </t>
        </is>
      </c>
      <c r="E110" s="4" t="inlineStr">
        <is>
          <t xml:space="preserve"> </t>
        </is>
      </c>
    </row>
    <row r="111">
      <c r="A111" s="3" t="inlineStr">
        <is>
          <t>Operating Expenses</t>
        </is>
      </c>
      <c r="B111" s="4" t="inlineStr">
        <is>
          <t xml:space="preserve"> </t>
        </is>
      </c>
      <c r="C111" s="4" t="inlineStr">
        <is>
          <t xml:space="preserve"> </t>
        </is>
      </c>
      <c r="D111" s="4" t="inlineStr">
        <is>
          <t xml:space="preserve"> </t>
        </is>
      </c>
      <c r="E111" s="4" t="inlineStr">
        <is>
          <t xml:space="preserve"> </t>
        </is>
      </c>
    </row>
    <row r="112">
      <c r="A112" s="4" t="inlineStr">
        <is>
          <t>General and administrative</t>
        </is>
      </c>
      <c r="B112" s="4" t="inlineStr">
        <is>
          <t xml:space="preserve"> </t>
        </is>
      </c>
      <c r="C112" s="4" t="inlineStr">
        <is>
          <t xml:space="preserve"> </t>
        </is>
      </c>
      <c r="D112" s="4" t="inlineStr">
        <is>
          <t xml:space="preserve"> </t>
        </is>
      </c>
      <c r="E112" s="4" t="inlineStr">
        <is>
          <t xml:space="preserve"> </t>
        </is>
      </c>
    </row>
    <row r="113">
      <c r="A113" s="4" t="inlineStr">
        <is>
          <t>Corporate Services [Member] | General and administrative – corporate allocation [Member]</t>
        </is>
      </c>
      <c r="B113" s="4" t="inlineStr">
        <is>
          <t xml:space="preserve"> </t>
        </is>
      </c>
      <c r="C113" s="4" t="inlineStr">
        <is>
          <t xml:space="preserve"> </t>
        </is>
      </c>
      <c r="D113" s="4" t="inlineStr">
        <is>
          <t xml:space="preserve"> </t>
        </is>
      </c>
      <c r="E113" s="4" t="inlineStr">
        <is>
          <t xml:space="preserve"> </t>
        </is>
      </c>
    </row>
    <row r="114">
      <c r="A114" s="3" t="inlineStr">
        <is>
          <t>Operating Expenses</t>
        </is>
      </c>
      <c r="B114" s="4" t="inlineStr">
        <is>
          <t xml:space="preserve"> </t>
        </is>
      </c>
      <c r="C114" s="4" t="inlineStr">
        <is>
          <t xml:space="preserve"> </t>
        </is>
      </c>
      <c r="D114" s="4" t="inlineStr">
        <is>
          <t xml:space="preserve"> </t>
        </is>
      </c>
      <c r="E114" s="4" t="inlineStr">
        <is>
          <t xml:space="preserve"> </t>
        </is>
      </c>
    </row>
    <row r="115">
      <c r="A115" s="4" t="inlineStr">
        <is>
          <t>General and administrative</t>
        </is>
      </c>
      <c r="B115" s="6" t="n">
        <v>312810</v>
      </c>
      <c r="C115" s="6" t="n">
        <v>207250</v>
      </c>
      <c r="D115" s="6" t="n">
        <v>973828</v>
      </c>
      <c r="E115" s="6" t="n">
        <v>9690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2023</v>
      </c>
      <c r="C4" s="6" t="n">
        <v>151722</v>
      </c>
      <c r="D4" s="6" t="n">
        <v>724297</v>
      </c>
      <c r="E4" s="6" t="n">
        <v>4326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659961</v>
      </c>
      <c r="C3" s="6" t="n">
        <v>2610614</v>
      </c>
    </row>
    <row r="4">
      <c r="A4" s="4" t="inlineStr">
        <is>
          <t>Less: Accumulated depreciation</t>
        </is>
      </c>
      <c r="B4" s="5" t="n">
        <v>-1448361</v>
      </c>
      <c r="C4" s="5" t="n">
        <v>-725408</v>
      </c>
    </row>
    <row r="5">
      <c r="A5" s="4" t="inlineStr">
        <is>
          <t>Property and equipment, net</t>
        </is>
      </c>
      <c r="B5" s="5" t="n">
        <v>2211600</v>
      </c>
      <c r="C5" s="5" t="n">
        <v>1885206</v>
      </c>
    </row>
    <row r="6">
      <c r="A6" s="4" t="inlineStr">
        <is>
          <t>Equipment and Machine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06531</v>
      </c>
      <c r="C8" s="5" t="n">
        <v>1403817</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6960</v>
      </c>
      <c r="C11" s="5" t="n">
        <v>156960</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58102</v>
      </c>
      <c r="C14" s="5" t="n">
        <v>883077</v>
      </c>
    </row>
    <row r="15">
      <c r="A15" s="4" t="inlineStr">
        <is>
          <t>Display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57162</v>
      </c>
      <c r="C17" s="4" t="inlineStr">
        <is>
          <t xml:space="preserve"> </t>
        </is>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81206</v>
      </c>
      <c r="C20" s="6" t="n">
        <v>166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777921</v>
      </c>
      <c r="C4" s="6" t="n">
        <v>14472361</v>
      </c>
      <c r="D4" s="6" t="n">
        <v>53572198</v>
      </c>
      <c r="E4" s="6" t="n">
        <v>394374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0737174</v>
      </c>
      <c r="C6" s="5" t="n">
        <v>9596387</v>
      </c>
      <c r="D6" s="5" t="n">
        <v>32774377</v>
      </c>
      <c r="E6" s="5" t="n">
        <v>25109863</v>
      </c>
    </row>
    <row r="7">
      <c r="A7" s="4" t="inlineStr">
        <is>
          <t>Personnel</t>
        </is>
      </c>
      <c r="B7" s="5" t="n">
        <v>4006639</v>
      </c>
      <c r="C7" s="5" t="n">
        <v>3365592</v>
      </c>
      <c r="D7" s="5" t="n">
        <v>9960863</v>
      </c>
      <c r="E7" s="5" t="n">
        <v>7159442</v>
      </c>
    </row>
    <row r="8">
      <c r="A8" s="4" t="inlineStr">
        <is>
          <t>Depreciation and amortization</t>
        </is>
      </c>
      <c r="B8" s="5" t="n">
        <v>625967</v>
      </c>
      <c r="C8" s="5" t="n">
        <v>516414</v>
      </c>
      <c r="D8" s="5" t="n">
        <v>1818373</v>
      </c>
      <c r="E8" s="5" t="n">
        <v>1526759</v>
      </c>
    </row>
    <row r="9">
      <c r="A9" s="4" t="inlineStr">
        <is>
          <t>General and administrative</t>
        </is>
      </c>
      <c r="B9" s="5" t="n">
        <v>4195261</v>
      </c>
      <c r="C9" s="5" t="n">
        <v>2505571</v>
      </c>
      <c r="D9" s="5" t="n">
        <v>10715638</v>
      </c>
      <c r="E9" s="5" t="n">
        <v>6737782</v>
      </c>
    </row>
    <row r="10">
      <c r="A10" s="4" t="inlineStr">
        <is>
          <t>Total Operating Expenses</t>
        </is>
      </c>
      <c r="B10" s="5" t="n">
        <v>19565041</v>
      </c>
      <c r="C10" s="5" t="n">
        <v>15983964</v>
      </c>
      <c r="D10" s="5" t="n">
        <v>55269251</v>
      </c>
      <c r="E10" s="5" t="n">
        <v>40533846</v>
      </c>
    </row>
    <row r="11">
      <c r="A11" s="4" t="inlineStr">
        <is>
          <t>LOSS FROM OPERATIONS</t>
        </is>
      </c>
      <c r="B11" s="5" t="n">
        <v>-787120</v>
      </c>
      <c r="C11" s="5" t="n">
        <v>-1511603</v>
      </c>
      <c r="D11" s="5" t="n">
        <v>-1697053</v>
      </c>
      <c r="E11" s="5" t="n">
        <v>-109636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t>
        </is>
      </c>
      <c r="B13" s="5" t="n">
        <v>-187200</v>
      </c>
      <c r="C13" s="5" t="n">
        <v>2756</v>
      </c>
      <c r="D13" s="5" t="n">
        <v>-135232</v>
      </c>
      <c r="E13" s="5" t="n">
        <v>3431</v>
      </c>
    </row>
    <row r="14">
      <c r="A14" s="4" t="inlineStr">
        <is>
          <t>Interest expense</t>
        </is>
      </c>
      <c r="B14" s="5" t="n">
        <v>-5704169</v>
      </c>
      <c r="C14" s="5" t="n">
        <v>-1875757</v>
      </c>
      <c r="D14" s="5" t="n">
        <v>-9747299</v>
      </c>
      <c r="E14" s="5" t="n">
        <v>-3714623</v>
      </c>
    </row>
    <row r="15">
      <c r="A15" s="4" t="inlineStr">
        <is>
          <t>Gain on disposal of property and equipment</t>
        </is>
      </c>
      <c r="B15" s="5" t="n">
        <v>18026</v>
      </c>
      <c r="C15" s="5" t="n">
        <v>15614</v>
      </c>
      <c r="D15" s="5" t="n">
        <v>18026</v>
      </c>
      <c r="E15" s="5" t="n">
        <v>47690</v>
      </c>
    </row>
    <row r="16">
      <c r="A16" s="4" t="inlineStr">
        <is>
          <t>Loss on extinguishment of debt</t>
        </is>
      </c>
      <c r="B16" s="4" t="inlineStr">
        <is>
          <t xml:space="preserve"> </t>
        </is>
      </c>
      <c r="C16" s="5" t="n">
        <v>-2039815</v>
      </c>
      <c r="D16" s="4" t="inlineStr">
        <is>
          <t xml:space="preserve"> </t>
        </is>
      </c>
      <c r="E16" s="5" t="n">
        <v>-2039815</v>
      </c>
    </row>
    <row r="17">
      <c r="A17" s="4" t="inlineStr">
        <is>
          <t>Loss on change in fair value of warrant liability</t>
        </is>
      </c>
      <c r="B17" s="5" t="n">
        <v>-27900</v>
      </c>
      <c r="C17" s="4" t="inlineStr">
        <is>
          <t xml:space="preserve"> </t>
        </is>
      </c>
      <c r="D17" s="5" t="n">
        <v>-27900</v>
      </c>
      <c r="E17" s="4" t="inlineStr">
        <is>
          <t xml:space="preserve"> </t>
        </is>
      </c>
    </row>
    <row r="18">
      <c r="A18" s="4" t="inlineStr">
        <is>
          <t>Gain on change in fair value of derivative liabilities</t>
        </is>
      </c>
      <c r="B18" s="5" t="n">
        <v>425977</v>
      </c>
      <c r="C18" s="4" t="inlineStr">
        <is>
          <t xml:space="preserve"> </t>
        </is>
      </c>
      <c r="D18" s="5" t="n">
        <v>425977</v>
      </c>
      <c r="E18" s="4" t="inlineStr">
        <is>
          <t xml:space="preserve"> </t>
        </is>
      </c>
    </row>
    <row r="19">
      <c r="A19" s="4" t="inlineStr">
        <is>
          <t>Loss on write-down of contingent note payable</t>
        </is>
      </c>
      <c r="B19" s="4" t="inlineStr">
        <is>
          <t xml:space="preserve"> </t>
        </is>
      </c>
      <c r="C19" s="5" t="n">
        <v>-158817</v>
      </c>
      <c r="D19" s="4" t="inlineStr">
        <is>
          <t xml:space="preserve"> </t>
        </is>
      </c>
      <c r="E19" s="5" t="n">
        <v>-158817</v>
      </c>
    </row>
    <row r="20">
      <c r="A20" s="4" t="inlineStr">
        <is>
          <t>Gain on bargain purchase</t>
        </is>
      </c>
      <c r="B20" s="4" t="inlineStr">
        <is>
          <t xml:space="preserve"> </t>
        </is>
      </c>
      <c r="C20" s="4" t="inlineStr">
        <is>
          <t xml:space="preserve"> </t>
        </is>
      </c>
      <c r="D20" s="5" t="n">
        <v>2639861</v>
      </c>
      <c r="E20" s="4" t="inlineStr">
        <is>
          <t xml:space="preserve"> </t>
        </is>
      </c>
    </row>
    <row r="21">
      <c r="A21" s="4" t="inlineStr">
        <is>
          <t>Total Other Expense</t>
        </is>
      </c>
      <c r="B21" s="5" t="n">
        <v>-5475266</v>
      </c>
      <c r="C21" s="5" t="n">
        <v>-4056019</v>
      </c>
      <c r="D21" s="5" t="n">
        <v>-6826567</v>
      </c>
      <c r="E21" s="5" t="n">
        <v>-5862134</v>
      </c>
    </row>
    <row r="22">
      <c r="A22" s="4" t="inlineStr">
        <is>
          <t>NET LOSS BEFORE INCOME TAXES</t>
        </is>
      </c>
      <c r="B22" s="5" t="n">
        <v>-6262386</v>
      </c>
      <c r="C22" s="5" t="n">
        <v>-5567622</v>
      </c>
      <c r="D22" s="5" t="n">
        <v>-8523620</v>
      </c>
      <c r="E22" s="5" t="n">
        <v>-6958498</v>
      </c>
    </row>
    <row r="23">
      <c r="A23" s="4" t="inlineStr">
        <is>
          <t>INCOME TAX BENEFIT (EXPENSE)</t>
        </is>
      </c>
      <c r="B23" s="5" t="n">
        <v>403314</v>
      </c>
      <c r="C23" s="5" t="n">
        <v>1095000</v>
      </c>
      <c r="D23" s="5" t="n">
        <v>-258007</v>
      </c>
      <c r="E23" s="5" t="n">
        <v>1411000</v>
      </c>
    </row>
    <row r="24">
      <c r="A24" s="4" t="inlineStr">
        <is>
          <t>NET LOSS</t>
        </is>
      </c>
      <c r="B24" s="5" t="n">
        <v>-5859072</v>
      </c>
      <c r="C24" s="5" t="n">
        <v>-4472622</v>
      </c>
      <c r="D24" s="5" t="n">
        <v>-8781627</v>
      </c>
      <c r="E24" s="5" t="n">
        <v>-5547498</v>
      </c>
    </row>
    <row r="25">
      <c r="A25" s="4" t="inlineStr">
        <is>
          <t>NET LOSS ATTRIBUTABLE TO NON-CONTROLLING INTERESTS</t>
        </is>
      </c>
      <c r="B25" s="5" t="n">
        <v>-30767</v>
      </c>
      <c r="C25" s="5" t="n">
        <v>-399106</v>
      </c>
      <c r="D25" s="5" t="n">
        <v>-295125</v>
      </c>
      <c r="E25" s="5" t="n">
        <v>-456500</v>
      </c>
    </row>
    <row r="26">
      <c r="A26" s="4" t="inlineStr">
        <is>
          <t>NET LOSS ATTRIBUTABLE TO 1847 HOLDINGS</t>
        </is>
      </c>
      <c r="B26" s="5" t="n">
        <v>-5828305</v>
      </c>
      <c r="C26" s="5" t="n">
        <v>-4073516</v>
      </c>
      <c r="D26" s="5" t="n">
        <v>-8486502</v>
      </c>
      <c r="E26" s="5" t="n">
        <v>-5090998</v>
      </c>
    </row>
    <row r="27">
      <c r="A27" s="4" t="inlineStr">
        <is>
          <t>PREFERRED SHARE DIVIDENDS</t>
        </is>
      </c>
      <c r="B27" s="5" t="n">
        <v>-125029</v>
      </c>
      <c r="C27" s="5" t="n">
        <v>-353816</v>
      </c>
      <c r="D27" s="5" t="n">
        <v>-453121</v>
      </c>
      <c r="E27" s="5" t="n">
        <v>-697312</v>
      </c>
    </row>
    <row r="28">
      <c r="A28" s="4" t="inlineStr">
        <is>
          <t>DEEMED DIVIDENDS</t>
        </is>
      </c>
      <c r="B28" s="5" t="n">
        <v>-28000</v>
      </c>
      <c r="C28" s="5" t="n">
        <v>-9012730</v>
      </c>
      <c r="D28" s="5" t="n">
        <v>-2397000</v>
      </c>
      <c r="E28" s="5" t="n">
        <v>-9012730</v>
      </c>
    </row>
    <row r="29">
      <c r="A29" s="4" t="inlineStr">
        <is>
          <t>NET LOSS ATTRIBUTABLE TO COMMON SHAREHOLDERS</t>
        </is>
      </c>
      <c r="B29" s="6" t="n">
        <v>-5981334</v>
      </c>
      <c r="C29" s="6" t="n">
        <v>-13440062</v>
      </c>
      <c r="D29" s="6" t="n">
        <v>-11336623</v>
      </c>
      <c r="E29" s="6" t="n">
        <v>-14801040</v>
      </c>
    </row>
    <row r="30">
      <c r="A30" s="4" t="inlineStr">
        <is>
          <t>LOSS PER COMMON SHARE ATTRIBUTABLE TO COMMON SHAREHOLDERS - BASIC AND DILUTED (in Dollars per share)</t>
        </is>
      </c>
      <c r="B30" s="8" t="n">
        <v>-3.01</v>
      </c>
      <c r="C30" s="8" t="n">
        <v>-103.16</v>
      </c>
      <c r="D30" s="8" t="n">
        <v>-14.01</v>
      </c>
      <c r="E30" s="8" t="n">
        <v>-175.44</v>
      </c>
    </row>
    <row r="31">
      <c r="A31" s="4" t="inlineStr">
        <is>
          <t>WEIGHTED-AVERAGE COMMON SHARES OUTSTANDING - BASIC AND DILUTED (in Shares)</t>
        </is>
      </c>
      <c r="B31" s="5" t="n">
        <v>1987394</v>
      </c>
      <c r="C31" s="5" t="n">
        <v>130281</v>
      </c>
      <c r="D31" s="5" t="n">
        <v>809417</v>
      </c>
      <c r="E31" s="5" t="n">
        <v>84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64692</v>
      </c>
      <c r="C4" s="6" t="n">
        <v>364692</v>
      </c>
      <c r="D4" s="6" t="n">
        <v>1094076</v>
      </c>
      <c r="E4" s="6" t="n">
        <v>10940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Dec. 31, 2022</t>
        </is>
      </c>
    </row>
    <row r="2">
      <c r="A2" s="3" t="inlineStr">
        <is>
          <t>Intangible Assets [Line Items]</t>
        </is>
      </c>
      <c r="B2" s="4" t="inlineStr">
        <is>
          <t xml:space="preserve"> </t>
        </is>
      </c>
      <c r="C2" s="4" t="inlineStr">
        <is>
          <t xml:space="preserve"> </t>
        </is>
      </c>
    </row>
    <row r="3">
      <c r="A3" s="4" t="inlineStr">
        <is>
          <t>Intangible assets gross</t>
        </is>
      </c>
      <c r="B3" s="6" t="n">
        <v>12639000</v>
      </c>
      <c r="C3" s="6" t="n">
        <v>12331000</v>
      </c>
    </row>
    <row r="4">
      <c r="A4" s="4" t="inlineStr">
        <is>
          <t>Less: accumulated amortization</t>
        </is>
      </c>
      <c r="B4" s="5" t="n">
        <v>-3439947</v>
      </c>
      <c r="C4" s="5" t="n">
        <v>-2345871</v>
      </c>
    </row>
    <row r="5">
      <c r="A5" s="4" t="inlineStr">
        <is>
          <t>Intangible assets, net</t>
        </is>
      </c>
      <c r="B5" s="5" t="n">
        <v>9199053</v>
      </c>
      <c r="C5" s="5" t="n">
        <v>9985129</v>
      </c>
    </row>
    <row r="6">
      <c r="A6" s="4" t="inlineStr">
        <is>
          <t>Customer relationship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tangible assets gross</t>
        </is>
      </c>
      <c r="B8" s="5" t="n">
        <v>9024000</v>
      </c>
      <c r="C8" s="5" t="n">
        <v>9024000</v>
      </c>
    </row>
    <row r="9">
      <c r="A9" s="4" t="inlineStr">
        <is>
          <t>Marketing-related [Member]</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Intangible assets gross</t>
        </is>
      </c>
      <c r="B11" s="5" t="n">
        <v>2992000</v>
      </c>
      <c r="C11" s="5" t="n">
        <v>2684000</v>
      </c>
    </row>
    <row r="12">
      <c r="A12" s="4" t="inlineStr">
        <is>
          <t>Technology-related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Intangible assets gross</t>
        </is>
      </c>
      <c r="B14" s="6" t="n">
        <v>623000</v>
      </c>
      <c r="C14" s="6" t="n">
        <v>62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for Intangible Assets</t>
        </is>
      </c>
      <c r="B1" s="2" t="inlineStr">
        <is>
          <t>Sep. 30, 2023 USD ($)</t>
        </is>
      </c>
    </row>
    <row r="2">
      <c r="A2" s="3" t="inlineStr">
        <is>
          <t>Intangible Assets [Line Items]</t>
        </is>
      </c>
      <c r="B2" s="4" t="inlineStr">
        <is>
          <t xml:space="preserve"> </t>
        </is>
      </c>
    </row>
    <row r="3">
      <c r="A3" s="4" t="inlineStr">
        <is>
          <t>2023 - remaining</t>
        </is>
      </c>
      <c r="B3" s="6" t="n">
        <v>364692</v>
      </c>
    </row>
    <row r="4">
      <c r="A4" s="4" t="inlineStr">
        <is>
          <t>2024</t>
        </is>
      </c>
      <c r="B4" s="5" t="n">
        <v>1458769</v>
      </c>
    </row>
    <row r="5">
      <c r="A5" s="4" t="inlineStr">
        <is>
          <t>2025</t>
        </is>
      </c>
      <c r="B5" s="5" t="n">
        <v>1325778</v>
      </c>
    </row>
    <row r="6">
      <c r="A6" s="4" t="inlineStr">
        <is>
          <t>2026</t>
        </is>
      </c>
      <c r="B6" s="5" t="n">
        <v>1150640</v>
      </c>
    </row>
    <row r="7">
      <c r="A7" s="4" t="inlineStr">
        <is>
          <t>2027</t>
        </is>
      </c>
      <c r="B7" s="5" t="n">
        <v>909142</v>
      </c>
    </row>
    <row r="8">
      <c r="A8" s="4" t="inlineStr">
        <is>
          <t>Thereafter</t>
        </is>
      </c>
      <c r="B8" s="5" t="n">
        <v>3990032</v>
      </c>
    </row>
    <row r="9">
      <c r="A9" s="4" t="inlineStr">
        <is>
          <t>Total</t>
        </is>
      </c>
      <c r="B9" s="6" t="n">
        <v>9199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Account Information (Details) - Schedules of Receivables - USD ($)</t>
        </is>
      </c>
      <c r="B1" s="2" t="inlineStr">
        <is>
          <t>Sep. 30, 2023</t>
        </is>
      </c>
      <c r="C1" s="2" t="inlineStr">
        <is>
          <t>Dec. 31, 2022</t>
        </is>
      </c>
    </row>
    <row r="2">
      <c r="A2" s="3" t="inlineStr">
        <is>
          <t>Schedules of Receivables [Abstract]</t>
        </is>
      </c>
      <c r="B2" s="4" t="inlineStr">
        <is>
          <t xml:space="preserve"> </t>
        </is>
      </c>
      <c r="C2" s="4" t="inlineStr">
        <is>
          <t xml:space="preserve"> </t>
        </is>
      </c>
    </row>
    <row r="3">
      <c r="A3" s="4" t="inlineStr">
        <is>
          <t>Trade accounts receivable</t>
        </is>
      </c>
      <c r="B3" s="6" t="n">
        <v>6924822</v>
      </c>
      <c r="C3" s="6" t="n">
        <v>4867749</v>
      </c>
    </row>
    <row r="4">
      <c r="A4" s="4" t="inlineStr">
        <is>
          <t>Vendor rebates receivable</t>
        </is>
      </c>
      <c r="B4" s="5" t="n">
        <v>6060</v>
      </c>
      <c r="C4" s="5" t="n">
        <v>460</v>
      </c>
    </row>
    <row r="5">
      <c r="A5" s="4" t="inlineStr">
        <is>
          <t>Credit card payments in process of settlement</t>
        </is>
      </c>
      <c r="B5" s="4" t="inlineStr">
        <is>
          <t xml:space="preserve"> </t>
        </is>
      </c>
      <c r="C5" s="5" t="n">
        <v>102917</v>
      </c>
    </row>
    <row r="6">
      <c r="A6" s="4" t="inlineStr">
        <is>
          <t>Retainage</t>
        </is>
      </c>
      <c r="B6" s="5" t="n">
        <v>1241919</v>
      </c>
      <c r="C6" s="5" t="n">
        <v>603442</v>
      </c>
    </row>
    <row r="7">
      <c r="A7" s="4" t="inlineStr">
        <is>
          <t>Total receivables</t>
        </is>
      </c>
      <c r="B7" s="5" t="n">
        <v>8172801</v>
      </c>
      <c r="C7" s="5" t="n">
        <v>5574568</v>
      </c>
    </row>
    <row r="8">
      <c r="A8" s="4" t="inlineStr">
        <is>
          <t>Allowance for doubtful accounts</t>
        </is>
      </c>
      <c r="B8" s="5" t="n">
        <v>-405172</v>
      </c>
      <c r="C8" s="5" t="n">
        <v>-359000</v>
      </c>
    </row>
    <row r="9">
      <c r="A9" s="4" t="inlineStr">
        <is>
          <t>Total receivables, net</t>
        </is>
      </c>
      <c r="B9" s="6" t="n">
        <v>7767629</v>
      </c>
      <c r="C9" s="6" t="n">
        <v>52155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Account Information (Details) - Schedule of Inventories - USD ($)</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14503021</v>
      </c>
      <c r="C3" s="6" t="n">
        <v>4609867</v>
      </c>
    </row>
    <row r="4">
      <c r="A4" s="4" t="inlineStr">
        <is>
          <t>Less reserve for obsolescence</t>
        </is>
      </c>
      <c r="B4" s="5" t="n">
        <v>-545848</v>
      </c>
      <c r="C4" s="5" t="n">
        <v>-425848</v>
      </c>
    </row>
    <row r="5">
      <c r="A5" s="4" t="inlineStr">
        <is>
          <t>Total inventories, net</t>
        </is>
      </c>
      <c r="B5" s="5" t="n">
        <v>13957173</v>
      </c>
      <c r="C5" s="5" t="n">
        <v>4184019</v>
      </c>
    </row>
    <row r="6">
      <c r="A6" s="4" t="inlineStr">
        <is>
          <t>Appliance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inventories</t>
        </is>
      </c>
      <c r="B8" s="5" t="n">
        <v>2113379</v>
      </c>
      <c r="C8" s="5" t="n">
        <v>2155839</v>
      </c>
    </row>
    <row r="9">
      <c r="A9" s="4" t="inlineStr">
        <is>
          <t>Eyewear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inventories</t>
        </is>
      </c>
      <c r="B11" s="5" t="n">
        <v>9224632</v>
      </c>
      <c r="C11" s="4" t="inlineStr">
        <is>
          <t xml:space="preserve"> </t>
        </is>
      </c>
    </row>
    <row r="12">
      <c r="A12" s="4" t="inlineStr">
        <is>
          <t>Automotive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inventories</t>
        </is>
      </c>
      <c r="B14" s="5" t="n">
        <v>1181768</v>
      </c>
      <c r="C14" s="5" t="n">
        <v>934683</v>
      </c>
    </row>
    <row r="15">
      <c r="A15" s="4" t="inlineStr">
        <is>
          <t>Constructions [Member]</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Total inventories</t>
        </is>
      </c>
      <c r="B17" s="6" t="n">
        <v>1983242</v>
      </c>
      <c r="C17" s="6" t="n">
        <v>1519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Accounts Payable and Accrued Expenses - USD ($)</t>
        </is>
      </c>
      <c r="B1" s="2" t="inlineStr">
        <is>
          <t>Sep. 30,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9105572</v>
      </c>
      <c r="C3" s="6" t="n">
        <v>4129393</v>
      </c>
    </row>
    <row r="4">
      <c r="A4" s="4" t="inlineStr">
        <is>
          <t>Credit cards payable</t>
        </is>
      </c>
      <c r="B4" s="5" t="n">
        <v>380165</v>
      </c>
      <c r="C4" s="5" t="n">
        <v>357964</v>
      </c>
    </row>
    <row r="5">
      <c r="A5" s="4" t="inlineStr">
        <is>
          <t>Accrued payroll liabilities</t>
        </is>
      </c>
      <c r="B5" s="5" t="n">
        <v>892035</v>
      </c>
      <c r="C5" s="5" t="n">
        <v>824369</v>
      </c>
    </row>
    <row r="6">
      <c r="A6" s="4" t="inlineStr">
        <is>
          <t>Accrued interest</t>
        </is>
      </c>
      <c r="B6" s="5" t="n">
        <v>2228397</v>
      </c>
      <c r="C6" s="5" t="n">
        <v>1179875</v>
      </c>
    </row>
    <row r="7">
      <c r="A7" s="4" t="inlineStr">
        <is>
          <t>Accrued dividends</t>
        </is>
      </c>
      <c r="B7" s="5" t="n">
        <v>27480</v>
      </c>
      <c r="C7" s="5" t="n">
        <v>136052</v>
      </c>
    </row>
    <row r="8">
      <c r="A8" s="4" t="inlineStr">
        <is>
          <t>Other accrued liabilities</t>
        </is>
      </c>
      <c r="B8" s="5" t="n">
        <v>1182772</v>
      </c>
      <c r="C8" s="5" t="n">
        <v>114116</v>
      </c>
    </row>
    <row r="9">
      <c r="A9" s="4" t="inlineStr">
        <is>
          <t>Total accounts payable and accrued expenses</t>
        </is>
      </c>
      <c r="B9" s="6" t="n">
        <v>13816421</v>
      </c>
      <c r="C9" s="6" t="n">
        <v>6741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14" customWidth="1" min="2" max="2"/>
    <col width="25" customWidth="1" min="3" max="3"/>
    <col width="14" customWidth="1" min="4" max="4"/>
    <col width="25" customWidth="1" min="5" max="5"/>
    <col width="14" customWidth="1" min="6" max="6"/>
  </cols>
  <sheetData>
    <row r="1">
      <c r="A1" s="1" t="inlineStr">
        <is>
          <t>Leases (Details) - USD ($)</t>
        </is>
      </c>
      <c r="C1" s="2" t="inlineStr">
        <is>
          <t>3 Months Ended</t>
        </is>
      </c>
      <c r="E1" s="2" t="inlineStr">
        <is>
          <t>9 Months Ended</t>
        </is>
      </c>
    </row>
    <row r="2">
      <c r="B2" s="2" t="inlineStr">
        <is>
          <t>Jul. 01, 2023</t>
        </is>
      </c>
      <c r="C2" s="2" t="inlineStr">
        <is>
          <t>Sep. 30, 2023</t>
        </is>
      </c>
      <c r="D2" s="2" t="inlineStr">
        <is>
          <t>Sep. 30, 2022</t>
        </is>
      </c>
      <c r="E2" s="2" t="inlineStr">
        <is>
          <t>Sep. 30, 2023</t>
        </is>
      </c>
      <c r="F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newal</t>
        </is>
      </c>
      <c r="B4" s="6" t="n">
        <v>35000</v>
      </c>
      <c r="C4" s="4" t="inlineStr">
        <is>
          <t xml:space="preserve"> </t>
        </is>
      </c>
      <c r="D4" s="4" t="inlineStr">
        <is>
          <t xml:space="preserve"> </t>
        </is>
      </c>
      <c r="E4" s="4" t="inlineStr">
        <is>
          <t xml:space="preserve"> </t>
        </is>
      </c>
      <c r="F4" s="4" t="inlineStr">
        <is>
          <t xml:space="preserve"> </t>
        </is>
      </c>
    </row>
    <row r="5">
      <c r="A5" s="4" t="inlineStr">
        <is>
          <t>Operating lease</t>
        </is>
      </c>
      <c r="B5" s="6" t="n">
        <v>2088680</v>
      </c>
      <c r="C5" s="4" t="inlineStr">
        <is>
          <t xml:space="preserve"> </t>
        </is>
      </c>
      <c r="D5" s="4" t="inlineStr">
        <is>
          <t xml:space="preserve"> </t>
        </is>
      </c>
      <c r="E5" s="4" t="inlineStr">
        <is>
          <t xml:space="preserve"> </t>
        </is>
      </c>
      <c r="F5" s="4" t="inlineStr">
        <is>
          <t xml:space="preserve"> </t>
        </is>
      </c>
    </row>
    <row r="6">
      <c r="A6" s="4" t="inlineStr">
        <is>
          <t>Rent expense</t>
        </is>
      </c>
      <c r="B6" s="4" t="inlineStr">
        <is>
          <t xml:space="preserve"> </t>
        </is>
      </c>
      <c r="C6" s="6" t="n">
        <v>419769</v>
      </c>
      <c r="D6" s="6" t="n">
        <v>278823</v>
      </c>
      <c r="E6" s="6" t="n">
        <v>1149954</v>
      </c>
      <c r="F6" s="6" t="n">
        <v>804544</v>
      </c>
    </row>
    <row r="7">
      <c r="A7" s="4" t="inlineStr">
        <is>
          <t>Weighted-average remaining lease term</t>
        </is>
      </c>
      <c r="B7" s="4" t="inlineStr">
        <is>
          <t xml:space="preserve"> </t>
        </is>
      </c>
      <c r="C7" s="4" t="inlineStr">
        <is>
          <t>4 years 3 months 18 days</t>
        </is>
      </c>
      <c r="D7" s="4" t="inlineStr">
        <is>
          <t xml:space="preserve"> </t>
        </is>
      </c>
      <c r="E7" s="4" t="inlineStr">
        <is>
          <t>4 years 3 months 18 days</t>
        </is>
      </c>
      <c r="F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Schedule of Condensed Consolidated Balance Sheets - USD ($)</t>
        </is>
      </c>
      <c r="B1" s="2" t="inlineStr">
        <is>
          <t>Sep. 30, 2023</t>
        </is>
      </c>
      <c r="C1" s="2" t="inlineStr">
        <is>
          <t>Dec. 31, 2022</t>
        </is>
      </c>
    </row>
    <row r="2">
      <c r="A2" s="3" t="inlineStr">
        <is>
          <t>Leases [Line Items]</t>
        </is>
      </c>
      <c r="B2" s="4" t="inlineStr">
        <is>
          <t xml:space="preserve"> </t>
        </is>
      </c>
      <c r="C2" s="4" t="inlineStr">
        <is>
          <t xml:space="preserve"> </t>
        </is>
      </c>
    </row>
    <row r="3">
      <c r="A3" s="4" t="inlineStr">
        <is>
          <t>Operating lease right-of-use assets</t>
        </is>
      </c>
      <c r="B3" s="6" t="n">
        <v>4310916</v>
      </c>
      <c r="C3" s="6" t="n">
        <v>2854196</v>
      </c>
    </row>
    <row r="4">
      <c r="A4" s="4" t="inlineStr">
        <is>
          <t>Lease liabilities, current portion</t>
        </is>
      </c>
      <c r="B4" s="5" t="n">
        <v>1075151</v>
      </c>
      <c r="C4" s="5" t="n">
        <v>713100</v>
      </c>
    </row>
    <row r="5">
      <c r="A5" s="4" t="inlineStr">
        <is>
          <t>Lease liabilities, long-term</t>
        </is>
      </c>
      <c r="B5" s="5" t="n">
        <v>3366728</v>
      </c>
      <c r="C5" s="5" t="n">
        <v>2237797</v>
      </c>
    </row>
    <row r="6">
      <c r="A6" s="4" t="inlineStr">
        <is>
          <t>Total operating lease liabilities</t>
        </is>
      </c>
      <c r="B6" s="6" t="n">
        <v>4441879</v>
      </c>
      <c r="C6" s="6" t="n">
        <v>2950897</v>
      </c>
    </row>
    <row r="7">
      <c r="A7" s="4" t="inlineStr">
        <is>
          <t>Weighted-average remaining lease term (months)</t>
        </is>
      </c>
      <c r="B7" s="4" t="inlineStr">
        <is>
          <t>47 months</t>
        </is>
      </c>
      <c r="C7" s="4" t="inlineStr">
        <is>
          <t>47 months</t>
        </is>
      </c>
    </row>
    <row r="8">
      <c r="A8" s="4" t="inlineStr">
        <is>
          <t>Weighted average discount rate</t>
        </is>
      </c>
      <c r="B8" s="9" t="n">
        <v>0.0608</v>
      </c>
      <c r="C8" s="9" t="n">
        <v>0.04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Schedule of Operating Lease Liabilities - USD ($)</t>
        </is>
      </c>
      <c r="B1" s="2" t="inlineStr">
        <is>
          <t>Sep. 30, 2023</t>
        </is>
      </c>
      <c r="C1" s="2" t="inlineStr">
        <is>
          <t>Dec. 31, 2022</t>
        </is>
      </c>
    </row>
    <row r="2">
      <c r="A2" s="3" t="inlineStr">
        <is>
          <t>Schedule of Operating Lease Liabilities [Line Items]</t>
        </is>
      </c>
      <c r="B2" s="4" t="inlineStr">
        <is>
          <t xml:space="preserve"> </t>
        </is>
      </c>
      <c r="C2" s="4" t="inlineStr">
        <is>
          <t xml:space="preserve"> </t>
        </is>
      </c>
    </row>
    <row r="3">
      <c r="A3" s="4" t="inlineStr">
        <is>
          <t>2023 - remaining</t>
        </is>
      </c>
      <c r="B3" s="6" t="n">
        <v>312613</v>
      </c>
      <c r="C3" s="4" t="inlineStr">
        <is>
          <t xml:space="preserve"> </t>
        </is>
      </c>
    </row>
    <row r="4">
      <c r="A4" s="4" t="inlineStr">
        <is>
          <t>2024</t>
        </is>
      </c>
      <c r="B4" s="5" t="n">
        <v>1332327</v>
      </c>
      <c r="C4" s="4" t="inlineStr">
        <is>
          <t xml:space="preserve"> </t>
        </is>
      </c>
    </row>
    <row r="5">
      <c r="A5" s="4" t="inlineStr">
        <is>
          <t>2025</t>
        </is>
      </c>
      <c r="B5" s="5" t="n">
        <v>1304733</v>
      </c>
      <c r="C5" s="4" t="inlineStr">
        <is>
          <t xml:space="preserve"> </t>
        </is>
      </c>
    </row>
    <row r="6">
      <c r="A6" s="4" t="inlineStr">
        <is>
          <t>2026</t>
        </is>
      </c>
      <c r="B6" s="5" t="n">
        <v>1032656</v>
      </c>
      <c r="C6" s="4" t="inlineStr">
        <is>
          <t xml:space="preserve"> </t>
        </is>
      </c>
    </row>
    <row r="7">
      <c r="A7" s="4" t="inlineStr">
        <is>
          <t>2027</t>
        </is>
      </c>
      <c r="B7" s="5" t="n">
        <v>766969</v>
      </c>
      <c r="C7" s="4" t="inlineStr">
        <is>
          <t xml:space="preserve"> </t>
        </is>
      </c>
    </row>
    <row r="8">
      <c r="A8" s="4" t="inlineStr">
        <is>
          <t>Thereafter</t>
        </is>
      </c>
      <c r="B8" s="5" t="n">
        <v>273660</v>
      </c>
      <c r="C8" s="4" t="inlineStr">
        <is>
          <t xml:space="preserve"> </t>
        </is>
      </c>
    </row>
    <row r="9">
      <c r="A9" s="4" t="inlineStr">
        <is>
          <t>Total</t>
        </is>
      </c>
      <c r="B9" s="5" t="n">
        <v>5022958</v>
      </c>
      <c r="C9" s="4" t="inlineStr">
        <is>
          <t xml:space="preserve"> </t>
        </is>
      </c>
    </row>
    <row r="10">
      <c r="A10" s="4" t="inlineStr">
        <is>
          <t>Less: imputed interest</t>
        </is>
      </c>
      <c r="B10" s="5" t="n">
        <v>-581079</v>
      </c>
      <c r="C10" s="4" t="inlineStr">
        <is>
          <t xml:space="preserve"> </t>
        </is>
      </c>
    </row>
    <row r="11">
      <c r="A11" s="4" t="inlineStr">
        <is>
          <t>Total operating lease liabilities</t>
        </is>
      </c>
      <c r="B11" s="6" t="n">
        <v>4441879</v>
      </c>
      <c r="C11" s="6" t="n">
        <v>29508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Financing Lease Liabilities</t>
        </is>
      </c>
      <c r="B1" s="2" t="inlineStr">
        <is>
          <t>Sep. 30, 2023 USD ($)</t>
        </is>
      </c>
    </row>
    <row r="2">
      <c r="A2" s="3" t="inlineStr">
        <is>
          <t>Schedule of Financing Lease Liabilities [Line Items]</t>
        </is>
      </c>
      <c r="B2" s="4" t="inlineStr">
        <is>
          <t xml:space="preserve"> </t>
        </is>
      </c>
    </row>
    <row r="3">
      <c r="A3" s="4" t="inlineStr">
        <is>
          <t>2023 - remaining</t>
        </is>
      </c>
      <c r="B3" s="6" t="n">
        <v>58735</v>
      </c>
    </row>
    <row r="4">
      <c r="A4" s="4" t="inlineStr">
        <is>
          <t>2024</t>
        </is>
      </c>
      <c r="B4" s="5" t="n">
        <v>218099</v>
      </c>
    </row>
    <row r="5">
      <c r="A5" s="4" t="inlineStr">
        <is>
          <t>2025</t>
        </is>
      </c>
      <c r="B5" s="5" t="n">
        <v>211332</v>
      </c>
    </row>
    <row r="6">
      <c r="A6" s="4" t="inlineStr">
        <is>
          <t>2026</t>
        </is>
      </c>
      <c r="B6" s="5" t="n">
        <v>211332</v>
      </c>
    </row>
    <row r="7">
      <c r="A7" s="4" t="inlineStr">
        <is>
          <t>2027</t>
        </is>
      </c>
      <c r="B7" s="5" t="n">
        <v>210042</v>
      </c>
    </row>
    <row r="8">
      <c r="A8" s="4" t="inlineStr">
        <is>
          <t>Thereafter</t>
        </is>
      </c>
      <c r="B8" s="5" t="n">
        <v>28833</v>
      </c>
    </row>
    <row r="9">
      <c r="A9" s="4" t="inlineStr">
        <is>
          <t>Total</t>
        </is>
      </c>
      <c r="B9" s="5" t="n">
        <v>938373</v>
      </c>
    </row>
    <row r="10">
      <c r="A10" s="4" t="inlineStr">
        <is>
          <t>Less: amount representing interest</t>
        </is>
      </c>
      <c r="B10" s="5" t="n">
        <v>-106803</v>
      </c>
    </row>
    <row r="11">
      <c r="A11" s="4" t="inlineStr">
        <is>
          <t>Present value of minimum lease payments</t>
        </is>
      </c>
      <c r="B11" s="6" t="n">
        <v>8315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COMMON SHARE ATTRIBUTABLE TO COMMON SHAREHOLDERS - DILUTED</t>
        </is>
      </c>
      <c r="B4" s="8" t="n">
        <v>-3.01</v>
      </c>
      <c r="C4" s="8" t="n">
        <v>-103.16</v>
      </c>
      <c r="D4" s="8" t="n">
        <v>-14.01</v>
      </c>
      <c r="E4" s="8" t="n">
        <v>-175.44</v>
      </c>
    </row>
    <row r="5">
      <c r="A5" s="4" t="inlineStr">
        <is>
          <t>WEIGHTED-AVERAGE COMMON SHARES OUTSTANDING - DILUTED</t>
        </is>
      </c>
      <c r="B5" s="5" t="n">
        <v>1987394</v>
      </c>
      <c r="C5" s="5" t="n">
        <v>130281</v>
      </c>
      <c r="D5" s="5" t="n">
        <v>809417</v>
      </c>
      <c r="E5" s="5" t="n">
        <v>843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5" customWidth="1" min="5" max="5"/>
    <col width="14" customWidth="1" min="6" max="6"/>
  </cols>
  <sheetData>
    <row r="1">
      <c r="A1" s="1" t="inlineStr">
        <is>
          <t>Business Combinations (Details) - USD ($)</t>
        </is>
      </c>
      <c r="C1" s="2" t="inlineStr">
        <is>
          <t>3 Months Ended</t>
        </is>
      </c>
      <c r="E1" s="2" t="inlineStr">
        <is>
          <t>9 Months Ended</t>
        </is>
      </c>
    </row>
    <row r="2">
      <c r="B2" s="2" t="inlineStr">
        <is>
          <t>Feb. 09, 2023</t>
        </is>
      </c>
      <c r="C2" s="2" t="inlineStr">
        <is>
          <t>Sep. 30, 2023</t>
        </is>
      </c>
      <c r="D2" s="2" t="inlineStr">
        <is>
          <t>Sep. 30, 2022</t>
        </is>
      </c>
      <c r="E2" s="2" t="inlineStr">
        <is>
          <t>Sep. 30, 2023</t>
        </is>
      </c>
      <c r="F2" s="2" t="inlineStr">
        <is>
          <t>Sep. 30, 2022</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500000</v>
      </c>
      <c r="C4" s="4" t="inlineStr">
        <is>
          <t xml:space="preserve"> </t>
        </is>
      </c>
      <c r="D4" s="4" t="inlineStr">
        <is>
          <t xml:space="preserve"> </t>
        </is>
      </c>
      <c r="E4" s="4" t="inlineStr">
        <is>
          <t xml:space="preserve"> </t>
        </is>
      </c>
      <c r="F4" s="4" t="inlineStr">
        <is>
          <t xml:space="preserve"> </t>
        </is>
      </c>
    </row>
    <row r="5">
      <c r="A5" s="4" t="inlineStr">
        <is>
          <t>Net assets acquired</t>
        </is>
      </c>
      <c r="B5" s="4" t="inlineStr">
        <is>
          <t xml:space="preserve"> </t>
        </is>
      </c>
      <c r="C5" s="6" t="n">
        <v>7139861</v>
      </c>
      <c r="D5" s="4" t="inlineStr">
        <is>
          <t xml:space="preserve"> </t>
        </is>
      </c>
      <c r="E5" s="6" t="n">
        <v>7139861</v>
      </c>
      <c r="F5" s="4" t="inlineStr">
        <is>
          <t xml:space="preserve"> </t>
        </is>
      </c>
    </row>
    <row r="6">
      <c r="A6" s="4" t="inlineStr">
        <is>
          <t>Bargain purchase gain</t>
        </is>
      </c>
      <c r="B6" s="4" t="inlineStr">
        <is>
          <t xml:space="preserve"> </t>
        </is>
      </c>
      <c r="C6" s="4" t="inlineStr">
        <is>
          <t xml:space="preserve"> </t>
        </is>
      </c>
      <c r="D6" s="4" t="inlineStr">
        <is>
          <t xml:space="preserve"> </t>
        </is>
      </c>
      <c r="E6" s="5" t="n">
        <v>2639861</v>
      </c>
      <c r="F6" s="4" t="inlineStr">
        <is>
          <t xml:space="preserve"> </t>
        </is>
      </c>
    </row>
    <row r="7">
      <c r="A7" s="4" t="inlineStr">
        <is>
          <t>Revenue</t>
        </is>
      </c>
      <c r="B7" s="4" t="inlineStr">
        <is>
          <t xml:space="preserve"> </t>
        </is>
      </c>
      <c r="C7" s="5" t="n">
        <v>18777921</v>
      </c>
      <c r="D7" s="6" t="n">
        <v>14472361</v>
      </c>
      <c r="E7" s="5" t="n">
        <v>53572198</v>
      </c>
      <c r="F7" s="6" t="n">
        <v>39437482</v>
      </c>
    </row>
    <row r="8">
      <c r="A8" s="4" t="inlineStr">
        <is>
          <t>Net income (loss)</t>
        </is>
      </c>
      <c r="B8" s="4" t="inlineStr">
        <is>
          <t xml:space="preserve"> </t>
        </is>
      </c>
      <c r="C8" s="5" t="n">
        <v>-5828305</v>
      </c>
      <c r="D8" s="6" t="n">
        <v>-4073516</v>
      </c>
      <c r="E8" s="5" t="n">
        <v>-8486502</v>
      </c>
      <c r="F8" s="6" t="n">
        <v>-5090998</v>
      </c>
    </row>
    <row r="9">
      <c r="A9" s="4" t="inlineStr">
        <is>
          <t>ICU Eyewea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of minus unpaid debt</t>
        </is>
      </c>
      <c r="B11" s="6" t="n">
        <v>4000000</v>
      </c>
      <c r="C11" s="4" t="inlineStr">
        <is>
          <t xml:space="preserve"> </t>
        </is>
      </c>
      <c r="D11" s="4" t="inlineStr">
        <is>
          <t xml:space="preserve"> </t>
        </is>
      </c>
      <c r="E11" s="4" t="inlineStr">
        <is>
          <t xml:space="preserve"> </t>
        </is>
      </c>
      <c r="F11" s="4" t="inlineStr">
        <is>
          <t xml:space="preserve"> </t>
        </is>
      </c>
    </row>
    <row r="12">
      <c r="A12" s="4" t="inlineStr">
        <is>
          <t>ICU Eyewe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secured promissory note</t>
        </is>
      </c>
      <c r="B14" s="10" t="n">
        <v>0.06</v>
      </c>
      <c r="C14" s="4" t="inlineStr">
        <is>
          <t xml:space="preserve"> </t>
        </is>
      </c>
      <c r="D14" s="4" t="inlineStr">
        <is>
          <t xml:space="preserve"> </t>
        </is>
      </c>
      <c r="E14" s="4" t="inlineStr">
        <is>
          <t xml:space="preserve"> </t>
        </is>
      </c>
      <c r="F14" s="4" t="inlineStr">
        <is>
          <t xml:space="preserve"> </t>
        </is>
      </c>
    </row>
    <row r="15">
      <c r="A15" s="4" t="inlineStr">
        <is>
          <t>Net assets acquired</t>
        </is>
      </c>
      <c r="B15" s="4" t="inlineStr">
        <is>
          <t xml:space="preserve"> </t>
        </is>
      </c>
      <c r="C15" s="5" t="n">
        <v>7139861</v>
      </c>
      <c r="D15" s="4" t="inlineStr">
        <is>
          <t xml:space="preserve"> </t>
        </is>
      </c>
      <c r="E15" s="5" t="n">
        <v>7139861</v>
      </c>
      <c r="F15" s="4" t="inlineStr">
        <is>
          <t xml:space="preserve"> </t>
        </is>
      </c>
    </row>
    <row r="16">
      <c r="A16" s="4" t="inlineStr">
        <is>
          <t>Bargain purchase gain</t>
        </is>
      </c>
      <c r="B16" s="4" t="inlineStr">
        <is>
          <t xml:space="preserve"> </t>
        </is>
      </c>
      <c r="C16" s="4" t="inlineStr">
        <is>
          <t xml:space="preserve"> </t>
        </is>
      </c>
      <c r="D16" s="4" t="inlineStr">
        <is>
          <t xml:space="preserve"> </t>
        </is>
      </c>
      <c r="E16" s="5" t="n">
        <v>2639861</v>
      </c>
      <c r="F16" s="4" t="inlineStr">
        <is>
          <t xml:space="preserve"> </t>
        </is>
      </c>
    </row>
    <row r="17">
      <c r="A17" s="4" t="inlineStr">
        <is>
          <t>Revenue</t>
        </is>
      </c>
      <c r="B17" s="4" t="inlineStr">
        <is>
          <t xml:space="preserve"> </t>
        </is>
      </c>
      <c r="C17" s="5" t="n">
        <v>4243524</v>
      </c>
      <c r="D17" s="4" t="inlineStr">
        <is>
          <t xml:space="preserve"> </t>
        </is>
      </c>
      <c r="E17" s="5" t="n">
        <v>11530027</v>
      </c>
      <c r="F17" s="4" t="inlineStr">
        <is>
          <t xml:space="preserve"> </t>
        </is>
      </c>
    </row>
    <row r="18">
      <c r="A18" s="4" t="inlineStr">
        <is>
          <t>Net income (loss)</t>
        </is>
      </c>
      <c r="B18" s="4" t="inlineStr">
        <is>
          <t xml:space="preserve"> </t>
        </is>
      </c>
      <c r="C18" s="6" t="n">
        <v>743236</v>
      </c>
      <c r="D18" s="4" t="inlineStr">
        <is>
          <t xml:space="preserve"> </t>
        </is>
      </c>
      <c r="E18" s="6" t="n">
        <v>1215425</v>
      </c>
      <c r="F1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reliminary Purchase Price Allocation to the Net Assets Acquired</t>
        </is>
      </c>
      <c r="B1" s="2" t="inlineStr">
        <is>
          <t>9 Months Ended</t>
        </is>
      </c>
    </row>
    <row r="2">
      <c r="B2" s="2" t="inlineStr">
        <is>
          <t>Sep. 30, 2023 USD ($)</t>
        </is>
      </c>
    </row>
    <row r="3">
      <c r="A3" s="3" t="inlineStr">
        <is>
          <t>Provisional purchase consideration at preliminary fair value:</t>
        </is>
      </c>
      <c r="B3" s="4" t="inlineStr">
        <is>
          <t xml:space="preserve"> </t>
        </is>
      </c>
    </row>
    <row r="4">
      <c r="A4" s="4" t="inlineStr">
        <is>
          <t>Cash</t>
        </is>
      </c>
      <c r="B4" s="6" t="n">
        <v>4000000</v>
      </c>
    </row>
    <row r="5">
      <c r="A5" s="4" t="inlineStr">
        <is>
          <t>Notes payable</t>
        </is>
      </c>
      <c r="B5" s="5" t="n">
        <v>500000</v>
      </c>
    </row>
    <row r="6">
      <c r="A6" s="4" t="inlineStr">
        <is>
          <t>Amount of consideration</t>
        </is>
      </c>
      <c r="B6" s="5" t="n">
        <v>4500000</v>
      </c>
    </row>
    <row r="7">
      <c r="A7" s="3" t="inlineStr">
        <is>
          <t>Assets acquired and liabilities assumed at preliminary fair value</t>
        </is>
      </c>
      <c r="B7" s="4" t="inlineStr">
        <is>
          <t xml:space="preserve"> </t>
        </is>
      </c>
    </row>
    <row r="8">
      <c r="A8" s="4" t="inlineStr">
        <is>
          <t>Cash</t>
        </is>
      </c>
      <c r="B8" s="5" t="n">
        <v>329113</v>
      </c>
    </row>
    <row r="9">
      <c r="A9" s="4" t="inlineStr">
        <is>
          <t>Accounts receivable</t>
        </is>
      </c>
      <c r="B9" s="5" t="n">
        <v>1922052</v>
      </c>
    </row>
    <row r="10">
      <c r="A10" s="4" t="inlineStr">
        <is>
          <t>Inventory</t>
        </is>
      </c>
      <c r="B10" s="5" t="n">
        <v>9997332</v>
      </c>
    </row>
    <row r="11">
      <c r="A11" s="4" t="inlineStr">
        <is>
          <t>Prepaids and other current assets</t>
        </is>
      </c>
      <c r="B11" s="5" t="n">
        <v>79777</v>
      </c>
    </row>
    <row r="12">
      <c r="A12" s="4" t="inlineStr">
        <is>
          <t>Property and equipment</t>
        </is>
      </c>
      <c r="B12" s="5" t="n">
        <v>545670</v>
      </c>
    </row>
    <row r="13">
      <c r="A13" s="4" t="inlineStr">
        <is>
          <t>Other assets</t>
        </is>
      </c>
      <c r="B13" s="5" t="n">
        <v>74800</v>
      </c>
    </row>
    <row r="14">
      <c r="A14" s="4" t="inlineStr">
        <is>
          <t>Marketing related intangibles</t>
        </is>
      </c>
      <c r="B14" s="5" t="n">
        <v>308000</v>
      </c>
    </row>
    <row r="15">
      <c r="A15" s="4" t="inlineStr">
        <is>
          <t>Accounts payable and accrued expenses</t>
        </is>
      </c>
      <c r="B15" s="5" t="n">
        <v>-6116883</v>
      </c>
    </row>
    <row r="16">
      <c r="A16" s="4" t="inlineStr">
        <is>
          <t>Net tangible assets acquired</t>
        </is>
      </c>
      <c r="B16" s="5" t="n">
        <v>7139861</v>
      </c>
    </row>
    <row r="17">
      <c r="A17" s="4" t="inlineStr">
        <is>
          <t>Consideration paid</t>
        </is>
      </c>
      <c r="B17" s="5" t="n">
        <v>4500000</v>
      </c>
    </row>
    <row r="18">
      <c r="A18" s="4" t="inlineStr">
        <is>
          <t>Preliminary gain on bargain purchase</t>
        </is>
      </c>
      <c r="B18" s="6" t="n">
        <v>-26398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Effect to Pro Forma Even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ffect to Pro Forma Events [Abstract]</t>
        </is>
      </c>
      <c r="B3" s="4" t="inlineStr">
        <is>
          <t xml:space="preserve"> </t>
        </is>
      </c>
      <c r="C3" s="4" t="inlineStr">
        <is>
          <t xml:space="preserve"> </t>
        </is>
      </c>
      <c r="D3" s="4" t="inlineStr">
        <is>
          <t xml:space="preserve"> </t>
        </is>
      </c>
      <c r="E3" s="4" t="inlineStr">
        <is>
          <t xml:space="preserve"> </t>
        </is>
      </c>
    </row>
    <row r="4">
      <c r="A4" s="4" t="inlineStr">
        <is>
          <t>Revenues</t>
        </is>
      </c>
      <c r="B4" s="6" t="n">
        <v>18777921</v>
      </c>
      <c r="C4" s="6" t="n">
        <v>19573352</v>
      </c>
      <c r="D4" s="6" t="n">
        <v>55648535</v>
      </c>
      <c r="E4" s="6" t="n">
        <v>55839814</v>
      </c>
    </row>
    <row r="5">
      <c r="A5" s="4" t="inlineStr">
        <is>
          <t>Net loss</t>
        </is>
      </c>
      <c r="B5" s="5" t="n">
        <v>-5859072</v>
      </c>
      <c r="C5" s="5" t="n">
        <v>-4778614</v>
      </c>
      <c r="D5" s="5" t="n">
        <v>-8801137</v>
      </c>
      <c r="E5" s="5" t="n">
        <v>-5630467</v>
      </c>
    </row>
    <row r="6">
      <c r="A6" s="4" t="inlineStr">
        <is>
          <t>Net loss attributable to common shareholders</t>
        </is>
      </c>
      <c r="B6" s="6" t="n">
        <v>-5981334</v>
      </c>
      <c r="C6" s="6" t="n">
        <v>-13746054</v>
      </c>
      <c r="D6" s="6" t="n">
        <v>-11356133</v>
      </c>
      <c r="E6" s="6" t="n">
        <v>-14884009</v>
      </c>
    </row>
    <row r="7">
      <c r="A7" s="4" t="inlineStr">
        <is>
          <t>Loss per share attributable to common shareholders – basic (in Dollars per share)</t>
        </is>
      </c>
      <c r="B7" s="8" t="n">
        <v>-3.01</v>
      </c>
      <c r="C7" s="8" t="n">
        <v>-105.51</v>
      </c>
      <c r="D7" s="8" t="n">
        <v>-14.03</v>
      </c>
      <c r="E7" s="8" t="n">
        <v>-176.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Effect to Pro Forma Event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ffect to Pro Forma Events [Abstract]</t>
        </is>
      </c>
      <c r="B3" s="4" t="inlineStr">
        <is>
          <t xml:space="preserve"> </t>
        </is>
      </c>
      <c r="C3" s="4" t="inlineStr">
        <is>
          <t xml:space="preserve"> </t>
        </is>
      </c>
      <c r="D3" s="4" t="inlineStr">
        <is>
          <t xml:space="preserve"> </t>
        </is>
      </c>
      <c r="E3" s="4" t="inlineStr">
        <is>
          <t xml:space="preserve"> </t>
        </is>
      </c>
    </row>
    <row r="4">
      <c r="A4" s="4" t="inlineStr">
        <is>
          <t>Loss per share attributable to common shareholders diluted</t>
        </is>
      </c>
      <c r="B4" s="8" t="n">
        <v>-3.01</v>
      </c>
      <c r="C4" s="8" t="n">
        <v>-105.51</v>
      </c>
      <c r="D4" s="8" t="n">
        <v>-14.03</v>
      </c>
      <c r="E4" s="8" t="n">
        <v>-176.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33"/>
  <sheetViews>
    <sheetView workbookViewId="0">
      <selection activeCell="A1" sqref="A1"/>
    </sheetView>
  </sheetViews>
  <sheetFormatPr baseColWidth="8" defaultRowHeight="15"/>
  <cols>
    <col width="68" customWidth="1" min="1" max="1"/>
    <col width="22" customWidth="1" min="2" max="2"/>
    <col width="29" customWidth="1" min="3" max="3"/>
    <col width="29" customWidth="1" min="4" max="4"/>
    <col width="29" customWidth="1" min="5" max="5"/>
    <col width="29" customWidth="1" min="6" max="6"/>
    <col width="22" customWidth="1" min="7" max="7"/>
    <col width="40" customWidth="1" min="8" max="8"/>
    <col width="40" customWidth="1" min="9" max="9"/>
    <col width="40" customWidth="1" min="10" max="10"/>
    <col width="80" customWidth="1" min="11" max="11"/>
    <col width="22"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s>
  <sheetData>
    <row r="1">
      <c r="A1" s="1" t="inlineStr">
        <is>
          <t>Debt (Details)</t>
        </is>
      </c>
      <c r="K1" s="2" t="inlineStr">
        <is>
          <t>9 Months Ended</t>
        </is>
      </c>
    </row>
    <row r="2">
      <c r="B2" s="2" t="inlineStr">
        <is>
          <t>Sep. 11, 2023 USD ($)</t>
        </is>
      </c>
      <c r="C2" s="2" t="inlineStr">
        <is>
          <t>Aug. 31, 2023 USD ($) shares</t>
        </is>
      </c>
      <c r="D2" s="2" t="inlineStr">
        <is>
          <t>Aug. 11, 2023 USD ($) shares</t>
        </is>
      </c>
      <c r="E2" s="2" t="inlineStr">
        <is>
          <t>Aug. 09, 2023 USD ($) shares</t>
        </is>
      </c>
      <c r="F2" s="2" t="inlineStr">
        <is>
          <t>Aug. 04, 2023 USD ($) shares</t>
        </is>
      </c>
      <c r="G2" s="2" t="inlineStr">
        <is>
          <t>Mar. 31, 2023 USD ($)</t>
        </is>
      </c>
      <c r="H2" s="2" t="inlineStr">
        <is>
          <t>Feb. 22, 2023 USD ($) $ / shares shares</t>
        </is>
      </c>
      <c r="I2" s="2" t="inlineStr">
        <is>
          <t>Feb. 09, 2023 USD ($) $ / shares shares</t>
        </is>
      </c>
      <c r="J2" s="2" t="inlineStr">
        <is>
          <t>Feb. 03, 2023 USD ($) $ / shares shares</t>
        </is>
      </c>
      <c r="K2" s="2" t="inlineStr">
        <is>
          <t>Sep. 30, 2023 USD ($) $ / shares $ / item shares</t>
        </is>
      </c>
      <c r="L2" s="2" t="inlineStr">
        <is>
          <t>Sep. 30, 2022 USD ($)</t>
        </is>
      </c>
      <c r="M2" s="2" t="inlineStr">
        <is>
          <t>Aug. 30, 2023 $ / shares</t>
        </is>
      </c>
      <c r="N2" s="2" t="inlineStr">
        <is>
          <t>Jul. 30, 2023 $ / shares</t>
        </is>
      </c>
      <c r="O2" s="2" t="inlineStr">
        <is>
          <t>Jul. 07, 2023 $ / shares</t>
        </is>
      </c>
      <c r="P2" s="2" t="inlineStr">
        <is>
          <t>Apr. 30, 2023 $ / shares</t>
        </is>
      </c>
      <c r="Q2" s="2" t="inlineStr">
        <is>
          <t>Jan. 30, 2023 $ / shares</t>
        </is>
      </c>
      <c r="R2" s="2" t="inlineStr">
        <is>
          <t>Jan. 03, 2023 $ / shares</t>
        </is>
      </c>
      <c r="S2" s="2" t="inlineStr">
        <is>
          <t>Jul. 26, 2022 $ / shares</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olving loan (in Dollars)</t>
        </is>
      </c>
      <c r="B4" s="6" t="n">
        <v>1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dvance received (in Dollars)</t>
        </is>
      </c>
      <c r="B5" s="6" t="n">
        <v>42189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unds r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erm SOFR” means the secured overnight financing rate published by the Federal Reserve Bank of New York for a one-month
period on the date that is two (2) business days prior to the first day of such one-month period and “Base Rate” means a rate
per annum equal to the greatest of (i) the Federal Funds Rate in effect on such day plus 1.00%, (ii) the Prime Rate in effect on such
day, and (iii) Term SOFR for a one-month tenor plus 1.00%. However, following and during the continuation of an event of default (as defined
in the amended and restated credit and security agreement), interest shall accrue at a default rate equal to such above rate plus two
percent (2.00%) per annum. Interest accrued on the advances shall be payable monthly on the first day of each month commencing on October
1, 2023.</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ee perc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i) a fee of three percent (3.00%) if the prepayment is made on or before September 11, 2024,
(ii) a fee of two percent (2.00%) if the prepayment is made between September 12, 2024 and September 11, 2025, or (iii) a fee of one percent
(1.00%) if the prepayment is made between September 12, 2025 and September 11, 2026.</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losing price per common share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4.57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hares issu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1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cash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10000</v>
      </c>
      <c r="L11" s="6" t="n">
        <v>4996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discount amortiz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879558</v>
      </c>
      <c r="L12" s="6" t="n">
        <v>169757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urchase of common shares (in Shares) | shares</t>
        </is>
      </c>
      <c r="B13" s="4" t="inlineStr">
        <is>
          <t xml:space="preserve"> </t>
        </is>
      </c>
      <c r="C13" s="4" t="inlineStr">
        <is>
          <t xml:space="preserve"> </t>
        </is>
      </c>
      <c r="D13" s="5" t="n">
        <v>163939</v>
      </c>
      <c r="E13" s="4" t="inlineStr">
        <is>
          <t xml:space="preserve"> </t>
        </is>
      </c>
      <c r="F13" s="4" t="inlineStr">
        <is>
          <t xml:space="preserve"> </t>
        </is>
      </c>
      <c r="G13" s="4" t="inlineStr">
        <is>
          <t xml:space="preserve"> </t>
        </is>
      </c>
      <c r="H13" s="5" t="n">
        <v>7934</v>
      </c>
      <c r="I13" s="5" t="n">
        <v>9723</v>
      </c>
      <c r="J13" s="4" t="inlineStr">
        <is>
          <t xml:space="preserve"> </t>
        </is>
      </c>
      <c r="K13" s="5" t="n">
        <v>3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hares cash proceeds (in Dollars)</t>
        </is>
      </c>
      <c r="B14" s="4" t="inlineStr">
        <is>
          <t xml:space="preserve"> </t>
        </is>
      </c>
      <c r="C14" s="4" t="inlineStr">
        <is>
          <t xml:space="preserve"> </t>
        </is>
      </c>
      <c r="D14" s="6" t="n">
        <v>221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s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4.58</v>
      </c>
      <c r="L15" s="4" t="inlineStr">
        <is>
          <t xml:space="preserve"> </t>
        </is>
      </c>
      <c r="M15" s="8" t="n">
        <v>1.98</v>
      </c>
      <c r="N15" s="8" t="n">
        <v>4.07</v>
      </c>
      <c r="O15" s="6" t="n">
        <v>5</v>
      </c>
      <c r="P15" s="8" t="n">
        <v>14.87</v>
      </c>
      <c r="Q15" s="8" t="n">
        <v>38.36</v>
      </c>
      <c r="R15" s="6" t="n">
        <v>105</v>
      </c>
      <c r="S15" s="4" t="inlineStr">
        <is>
          <t xml:space="preserve"> </t>
        </is>
      </c>
    </row>
    <row r="16">
      <c r="A16" s="4" t="inlineStr">
        <is>
          <t>Penalty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capital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pense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4644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utstanding principal,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sion common shar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loor price (in Dollars per Item) | $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7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ividend yiel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Volatilit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1.453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53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isk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 year</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hares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05</v>
      </c>
    </row>
    <row r="28">
      <c r="A28" s="4" t="inlineStr">
        <is>
          <t>Consideration common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723</v>
      </c>
      <c r="J28" s="5" t="n">
        <v>503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hares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4.6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nnual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nnual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70000000000000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16</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sion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7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C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ender fe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ix Percentage Subordinated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ordinated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0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ggregate principal amoun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6</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creas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hares issued percentage</t>
        </is>
      </c>
      <c r="B52" s="4" t="inlineStr">
        <is>
          <t xml:space="preserve"> </t>
        </is>
      </c>
      <c r="C52" s="4" t="inlineStr">
        <is>
          <t xml:space="preserve"> </t>
        </is>
      </c>
      <c r="D52" s="10" t="n">
        <v>0.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principal amount (in Dollars)</t>
        </is>
      </c>
      <c r="B53" s="4" t="inlineStr">
        <is>
          <t xml:space="preserve"> </t>
        </is>
      </c>
      <c r="C53" s="4" t="inlineStr">
        <is>
          <t xml:space="preserve"> </t>
        </is>
      </c>
      <c r="D53" s="6" t="n">
        <v>3125000</v>
      </c>
      <c r="E53" s="4" t="inlineStr">
        <is>
          <t xml:space="preserve"> </t>
        </is>
      </c>
      <c r="F53" s="4" t="inlineStr">
        <is>
          <t xml:space="preserve"> </t>
        </is>
      </c>
      <c r="G53" s="4" t="inlineStr">
        <is>
          <t xml:space="preserve"> </t>
        </is>
      </c>
      <c r="H53" s="6" t="n">
        <v>878000</v>
      </c>
      <c r="I53" s="4" t="inlineStr">
        <is>
          <t xml:space="preserve"> </t>
        </is>
      </c>
      <c r="J53" s="6" t="n">
        <v>604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utstanding principal,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1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sion common share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loor price (in Dollars per Item) | $ / it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7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hares 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IF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eighted average pric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version Pri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nversion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7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eoni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hares (in Shares) | shares</t>
        </is>
      </c>
      <c r="B66" s="4" t="inlineStr">
        <is>
          <t xml:space="preserve"> </t>
        </is>
      </c>
      <c r="C66" s="5" t="n">
        <v>19191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version principal amount (in Dollars)</t>
        </is>
      </c>
      <c r="B67" s="4" t="inlineStr">
        <is>
          <t xml:space="preserve"> </t>
        </is>
      </c>
      <c r="C67" s="4" t="inlineStr">
        <is>
          <t xml:space="preserve"> </t>
        </is>
      </c>
      <c r="D67" s="4" t="inlineStr">
        <is>
          <t xml:space="preserve"> </t>
        </is>
      </c>
      <c r="E67" s="6" t="n">
        <v>130543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mendment fe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eonite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hares (in Shares) | shares</t>
        </is>
      </c>
      <c r="B71" s="4" t="inlineStr">
        <is>
          <t xml:space="preserve"> </t>
        </is>
      </c>
      <c r="C71" s="4" t="inlineStr">
        <is>
          <t xml:space="preserve"> </t>
        </is>
      </c>
      <c r="D71" s="4" t="inlineStr">
        <is>
          <t xml:space="preserve"> </t>
        </is>
      </c>
      <c r="E71" s="5" t="n">
        <v>58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incipal interes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eighted Average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eighted average pric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0.8</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ast Hil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hares (in Shares) | shares</t>
        </is>
      </c>
      <c r="B80" s="4" t="inlineStr">
        <is>
          <t xml:space="preserve"> </t>
        </is>
      </c>
      <c r="C80" s="4" t="inlineStr">
        <is>
          <t xml:space="preserve"> </t>
        </is>
      </c>
      <c r="D80" s="4" t="inlineStr">
        <is>
          <t xml:space="preserve"> </t>
        </is>
      </c>
      <c r="E80" s="5" t="n">
        <v>402762</v>
      </c>
      <c r="F80" s="5" t="n">
        <v>2214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nversion principal amount (in Dollars)</t>
        </is>
      </c>
      <c r="B81" s="4" t="inlineStr">
        <is>
          <t xml:space="preserve"> </t>
        </is>
      </c>
      <c r="C81" s="6" t="n">
        <v>730814</v>
      </c>
      <c r="D81" s="4" t="inlineStr">
        <is>
          <t xml:space="preserve"> </t>
        </is>
      </c>
      <c r="E81" s="6" t="n">
        <v>1002556</v>
      </c>
      <c r="F81" s="6" t="n">
        <v>9117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urchase of common share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7317</v>
      </c>
      <c r="I84" s="5" t="n">
        <v>21314</v>
      </c>
      <c r="J84" s="5" t="n">
        <v>5034</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hares exercise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25</v>
      </c>
      <c r="I85" s="6" t="n">
        <v>105</v>
      </c>
      <c r="J85" s="6" t="n">
        <v>10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otal cash proceeds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737700</v>
      </c>
      <c r="I86" s="6" t="n">
        <v>2271818</v>
      </c>
      <c r="J86" s="6" t="n">
        <v>54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sideration common share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1591</v>
      </c>
      <c r="J87" s="4" t="inlineStr">
        <is>
          <t xml:space="preserve"> </t>
        </is>
      </c>
      <c r="K87" s="5" t="n">
        <v>5034</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ivate Placement [Member] | Leoni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ggregate principal amount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55757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volving Line of Credi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evolving loan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incipal amount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dvance received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06318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pay amount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963182</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volving Line of Credit [Member] | ICU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scription of revolving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1847 Cabinet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ale of future receivables totaling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6" t="n">
        <v>1965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et cash proceeds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5" t="n">
        <v>141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CH payments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6" t="n">
        <v>393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discount amortized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555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Effective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9" t="n">
        <v>0.724</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IF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Maturity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Sep. 11,  2026</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YS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0" t="n">
        <v>0.18</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partan Capital Securities,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mmon shares issued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0" t="n">
        <v>0.08</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Warrants exercise pri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8" t="n">
        <v>5.03</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Transaction fe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0" t="n">
        <v>0.06</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J.H. Darbie &amp; Co [Member] | Private Plac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urchase of common share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302</v>
      </c>
      <c r="I120" s="5" t="n">
        <v>477</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mmon shares exercise pric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131.25</v>
      </c>
      <c r="I121" s="8" t="n">
        <v>131.25</v>
      </c>
      <c r="J121" s="4" t="inlineStr">
        <is>
          <t xml:space="preserve"> </t>
        </is>
      </c>
      <c r="K121" s="8" t="n">
        <v>131.2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Mast Hill [Member] | Private Plac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mmon shares exercise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05</v>
      </c>
      <c r="I124" s="8" t="n">
        <v>0.2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Monte Carlo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ividend yield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0" t="n">
        <v>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Volatility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9" t="n">
        <v>1.604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Risk-free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9" t="n">
        <v>0.0468</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isk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1 year</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Monte Carlo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ommon shares exercise pric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8" t="n">
        <v>48.25</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sheetData>
  <mergeCells count="2">
    <mergeCell ref="A1:A2"/>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Roll-Forward of the Derivative Liabiliti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oll Forward Of The Derivative Liabilities Abstract</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4" t="inlineStr">
        <is>
          <t xml:space="preserve"> </t>
        </is>
      </c>
      <c r="D4" s="4" t="inlineStr">
        <is>
          <t xml:space="preserve"> </t>
        </is>
      </c>
      <c r="E4" s="4" t="inlineStr">
        <is>
          <t xml:space="preserve"> </t>
        </is>
      </c>
    </row>
    <row r="5">
      <c r="A5" s="4" t="inlineStr">
        <is>
          <t>Initial fair value of derivative liabilities upon issuance</t>
        </is>
      </c>
      <c r="B5" s="4" t="inlineStr">
        <is>
          <t xml:space="preserve"> </t>
        </is>
      </c>
      <c r="C5" s="4" t="inlineStr">
        <is>
          <t xml:space="preserve"> </t>
        </is>
      </c>
      <c r="D5" s="5" t="n">
        <v>2613177</v>
      </c>
      <c r="E5" s="4" t="inlineStr">
        <is>
          <t xml:space="preserve"> </t>
        </is>
      </c>
    </row>
    <row r="6">
      <c r="A6" s="4" t="inlineStr">
        <is>
          <t>Gain on change in fair value of derivative liabilities</t>
        </is>
      </c>
      <c r="B6" s="6" t="n">
        <v>-425977</v>
      </c>
      <c r="C6" s="4" t="inlineStr">
        <is>
          <t xml:space="preserve"> </t>
        </is>
      </c>
      <c r="D6" s="5" t="n">
        <v>-425977</v>
      </c>
      <c r="E6" s="4" t="inlineStr">
        <is>
          <t xml:space="preserve"> </t>
        </is>
      </c>
    </row>
    <row r="7">
      <c r="A7" s="4" t="inlineStr">
        <is>
          <t>Extinguishment of derivative liabilities upon conversion of convertible notes</t>
        </is>
      </c>
      <c r="B7" s="4" t="inlineStr">
        <is>
          <t xml:space="preserve"> </t>
        </is>
      </c>
      <c r="C7" s="4" t="inlineStr">
        <is>
          <t xml:space="preserve"> </t>
        </is>
      </c>
      <c r="D7" s="5" t="n">
        <v>-864576</v>
      </c>
      <c r="E7" s="4" t="inlineStr">
        <is>
          <t xml:space="preserve"> </t>
        </is>
      </c>
    </row>
    <row r="8">
      <c r="A8" s="4" t="inlineStr">
        <is>
          <t>Balance at September 30, 2023</t>
        </is>
      </c>
      <c r="B8" s="6" t="n">
        <v>1322624</v>
      </c>
      <c r="C8" s="4" t="inlineStr">
        <is>
          <t xml:space="preserve"> </t>
        </is>
      </c>
      <c r="D8" s="6" t="n">
        <v>1322624</v>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Debt (Details) - Schedule of Fair Value of Derivative Liabilities</t>
        </is>
      </c>
      <c r="B1" s="2" t="inlineStr">
        <is>
          <t>9 Months Ended</t>
        </is>
      </c>
    </row>
    <row r="2">
      <c r="B2" s="2" t="inlineStr">
        <is>
          <t>Sep. 30, 2023 USD ($)</t>
        </is>
      </c>
    </row>
    <row r="3">
      <c r="A3" s="3" t="inlineStr">
        <is>
          <t>Schedule Of Fair Value Of Derivative Liabilities Abstract</t>
        </is>
      </c>
      <c r="B3" s="4" t="inlineStr">
        <is>
          <t xml:space="preserve"> </t>
        </is>
      </c>
    </row>
    <row r="4">
      <c r="A4" s="4" t="inlineStr">
        <is>
          <t>Initial derivative expense</t>
        </is>
      </c>
      <c r="B4" s="6" t="n">
        <v>154991</v>
      </c>
    </row>
    <row r="5">
      <c r="A5" s="4" t="inlineStr">
        <is>
          <t>Gain on change in fair value of derivative liabilities</t>
        </is>
      </c>
      <c r="B5" s="5" t="n">
        <v>-580968</v>
      </c>
    </row>
    <row r="6">
      <c r="A6" s="4" t="inlineStr">
        <is>
          <t>Gain on change in fair value of derivative liabilities</t>
        </is>
      </c>
      <c r="B6" s="6" t="n">
        <v>-4259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Reconciliation of Interest Expense - Interest Expense [Member]</t>
        </is>
      </c>
      <c r="B1" s="2" t="inlineStr">
        <is>
          <t>9 Months Ended</t>
        </is>
      </c>
    </row>
    <row r="2">
      <c r="B2" s="2" t="inlineStr">
        <is>
          <t>Sep. 30, 2023 USD ($)</t>
        </is>
      </c>
    </row>
    <row r="3">
      <c r="A3" s="3" t="inlineStr">
        <is>
          <t>Debt (Details) - Schedule of Reconciliation of Interest Expense [Line Items]</t>
        </is>
      </c>
      <c r="B3" s="4" t="inlineStr">
        <is>
          <t xml:space="preserve"> </t>
        </is>
      </c>
    </row>
    <row r="4">
      <c r="A4" s="4" t="inlineStr">
        <is>
          <t>Interest expense from amortization of debt discounts</t>
        </is>
      </c>
      <c r="B4" s="6" t="n">
        <v>3879558</v>
      </c>
    </row>
    <row r="5">
      <c r="A5" s="4" t="inlineStr">
        <is>
          <t>Interest expense from notes payable</t>
        </is>
      </c>
      <c r="B5" s="5" t="n">
        <v>243119</v>
      </c>
    </row>
    <row r="6">
      <c r="A6" s="4" t="inlineStr">
        <is>
          <t>Interest expense from related party notes payable</t>
        </is>
      </c>
      <c r="B6" s="5" t="n">
        <v>83891</v>
      </c>
    </row>
    <row r="7">
      <c r="A7" s="4" t="inlineStr">
        <is>
          <t>Interest expense from convertible notes payable</t>
        </is>
      </c>
      <c r="B7" s="5" t="n">
        <v>4595106</v>
      </c>
    </row>
    <row r="8">
      <c r="A8" s="4" t="inlineStr">
        <is>
          <t>Interest expense from revolving lines of credit</t>
        </is>
      </c>
      <c r="B8" s="5" t="n">
        <v>765786</v>
      </c>
    </row>
    <row r="9">
      <c r="A9" s="4" t="inlineStr">
        <is>
          <t>Interest expense from financing leases</t>
        </is>
      </c>
      <c r="B9" s="5" t="n">
        <v>38308</v>
      </c>
    </row>
    <row r="10">
      <c r="A10" s="4" t="inlineStr">
        <is>
          <t>Other interest expense</t>
        </is>
      </c>
      <c r="B10" s="5" t="n">
        <v>141531</v>
      </c>
    </row>
    <row r="11">
      <c r="A11" s="4" t="inlineStr">
        <is>
          <t>Total interest expense</t>
        </is>
      </c>
      <c r="B11" s="6" t="n">
        <v>97472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Reconciliation of Accrued Interest - Note Payable [Member]</t>
        </is>
      </c>
      <c r="B1" s="2" t="inlineStr">
        <is>
          <t>9 Months Ended</t>
        </is>
      </c>
    </row>
    <row r="2">
      <c r="B2" s="2" t="inlineStr">
        <is>
          <t>Sep. 30, 2023 USD ($)</t>
        </is>
      </c>
    </row>
    <row r="3">
      <c r="A3" s="3" t="inlineStr">
        <is>
          <t>Debt (Details) - Schedule of Reconciliation of Accrued Interest [Line Items]</t>
        </is>
      </c>
      <c r="B3" s="4" t="inlineStr">
        <is>
          <t xml:space="preserve"> </t>
        </is>
      </c>
    </row>
    <row r="4">
      <c r="A4" s="4" t="inlineStr">
        <is>
          <t>Accrued interest balance at December 31, 2022</t>
        </is>
      </c>
      <c r="B4" s="6" t="n">
        <v>1179875</v>
      </c>
    </row>
    <row r="5">
      <c r="A5" s="4" t="inlineStr">
        <is>
          <t>Interest expense from notes payable</t>
        </is>
      </c>
      <c r="B5" s="5" t="n">
        <v>243119</v>
      </c>
    </row>
    <row r="6">
      <c r="A6" s="4" t="inlineStr">
        <is>
          <t>Interest expense from related party notes payable</t>
        </is>
      </c>
      <c r="B6" s="5" t="n">
        <v>83891</v>
      </c>
    </row>
    <row r="7">
      <c r="A7" s="4" t="inlineStr">
        <is>
          <t>Interest expense from convertible notes payable</t>
        </is>
      </c>
      <c r="B7" s="5" t="n">
        <v>4595106</v>
      </c>
    </row>
    <row r="8">
      <c r="A8" s="4" t="inlineStr">
        <is>
          <t>Interest expense from revolving lines of credit</t>
        </is>
      </c>
      <c r="B8" s="5" t="n">
        <v>765786</v>
      </c>
    </row>
    <row r="9">
      <c r="A9" s="4" t="inlineStr">
        <is>
          <t>Interest expense from financing leases</t>
        </is>
      </c>
      <c r="B9" s="5" t="n">
        <v>38308</v>
      </c>
    </row>
    <row r="10">
      <c r="A10" s="4" t="inlineStr">
        <is>
          <t>Cash paid for interest</t>
        </is>
      </c>
      <c r="B10" s="5" t="n">
        <v>-3217831</v>
      </c>
    </row>
    <row r="11">
      <c r="A11" s="4" t="inlineStr">
        <is>
          <t>Common shares issued in settlement of interest</t>
        </is>
      </c>
      <c r="B11" s="5" t="n">
        <v>-1247701</v>
      </c>
    </row>
    <row r="12">
      <c r="A12" s="4" t="inlineStr">
        <is>
          <t>Settlement of interest through the issuance of a new revolving line of credit</t>
        </is>
      </c>
      <c r="B12" s="5" t="n">
        <v>-212156</v>
      </c>
    </row>
    <row r="13">
      <c r="A13" s="4" t="inlineStr">
        <is>
          <t>Accrued interest balance at September 30, 2023</t>
        </is>
      </c>
      <c r="B13" s="6" t="n">
        <v>22283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s>
  <sheetData>
    <row r="1">
      <c r="A1" s="1" t="inlineStr">
        <is>
          <t>Related Parties (Details) - USD ($)</t>
        </is>
      </c>
      <c r="G1" s="2" t="inlineStr">
        <is>
          <t>3 Months Ended</t>
        </is>
      </c>
      <c r="I1" s="2" t="inlineStr">
        <is>
          <t>9 Months Ended</t>
        </is>
      </c>
    </row>
    <row r="2">
      <c r="B2" s="2" t="inlineStr">
        <is>
          <t>Apr. 05, 2023</t>
        </is>
      </c>
      <c r="C2" s="2" t="inlineStr">
        <is>
          <t>Oct. 01, 2022</t>
        </is>
      </c>
      <c r="D2" s="2" t="inlineStr">
        <is>
          <t>Jul. 26, 2022</t>
        </is>
      </c>
      <c r="E2" s="2" t="inlineStr">
        <is>
          <t>Sep. 30, 2020</t>
        </is>
      </c>
      <c r="F2" s="2" t="inlineStr">
        <is>
          <t>Apr. 15, 2013</t>
        </is>
      </c>
      <c r="G2" s="2" t="inlineStr">
        <is>
          <t>Sep. 30, 2023</t>
        </is>
      </c>
      <c r="H2" s="2" t="inlineStr">
        <is>
          <t>Sep. 30, 2022</t>
        </is>
      </c>
      <c r="I2" s="2" t="inlineStr">
        <is>
          <t>Sep. 30, 2023</t>
        </is>
      </c>
      <c r="J2" s="2" t="inlineStr">
        <is>
          <t>Sep. 30, 2022</t>
        </is>
      </c>
      <c r="K2" s="2" t="inlineStr">
        <is>
          <t>Dec. 31,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6" t="n">
        <v>126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esting note amount</t>
        </is>
      </c>
      <c r="B5" s="4" t="inlineStr">
        <is>
          <t xml:space="preserve"> </t>
        </is>
      </c>
      <c r="C5" s="4" t="inlineStr">
        <is>
          <t xml:space="preserve"> </t>
        </is>
      </c>
      <c r="D5" s="6" t="n">
        <v>7972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50717</v>
      </c>
      <c r="H6" s="4" t="inlineStr">
        <is>
          <t xml:space="preserve"> </t>
        </is>
      </c>
      <c r="I6" s="5" t="n">
        <v>50717</v>
      </c>
      <c r="J6" s="4" t="inlineStr">
        <is>
          <t xml:space="preserve"> </t>
        </is>
      </c>
      <c r="K6" s="4" t="inlineStr">
        <is>
          <t xml:space="preserve"> </t>
        </is>
      </c>
    </row>
    <row r="7">
      <c r="A7" s="4" t="inlineStr">
        <is>
          <t>Conversion price per share (in Dollars per share)</t>
        </is>
      </c>
      <c r="B7" s="4" t="inlineStr">
        <is>
          <t xml:space="preserve"> </t>
        </is>
      </c>
      <c r="C7" s="4" t="inlineStr">
        <is>
          <t xml:space="preserve"> </t>
        </is>
      </c>
      <c r="D7" s="6" t="n">
        <v>1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tinguishment debt amount</t>
        </is>
      </c>
      <c r="B8" s="4" t="inlineStr">
        <is>
          <t xml:space="preserve"> </t>
        </is>
      </c>
      <c r="C8" s="4" t="inlineStr">
        <is>
          <t xml:space="preserve"> </t>
        </is>
      </c>
      <c r="D8" s="6" t="n">
        <v>3037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sellers</t>
        </is>
      </c>
      <c r="B9" s="4" t="inlineStr">
        <is>
          <t xml:space="preserve"> </t>
        </is>
      </c>
      <c r="C9" s="6" t="n">
        <v>5587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of conversion agreement amount</t>
        </is>
      </c>
      <c r="B10" s="6" t="n">
        <v>6425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nagement fee percentage</t>
        </is>
      </c>
      <c r="B11" s="4" t="inlineStr">
        <is>
          <t xml:space="preserve"> </t>
        </is>
      </c>
      <c r="C11" s="4" t="inlineStr">
        <is>
          <t xml:space="preserve"> </t>
        </is>
      </c>
      <c r="D11" s="4" t="inlineStr">
        <is>
          <t xml:space="preserve"> </t>
        </is>
      </c>
      <c r="E11" s="4" t="inlineStr">
        <is>
          <t xml:space="preserve"> </t>
        </is>
      </c>
      <c r="F11" s="9" t="n">
        <v>0.00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nagement fee</t>
        </is>
      </c>
      <c r="B12" s="4" t="inlineStr">
        <is>
          <t xml:space="preserve"> </t>
        </is>
      </c>
      <c r="C12" s="4" t="inlineStr">
        <is>
          <t xml:space="preserve"> </t>
        </is>
      </c>
      <c r="D12" s="4" t="inlineStr">
        <is>
          <t xml:space="preserve"> </t>
        </is>
      </c>
      <c r="E12" s="4" t="inlineStr">
        <is>
          <t xml:space="preserve"> </t>
        </is>
      </c>
      <c r="F12" s="4" t="inlineStr">
        <is>
          <t xml:space="preserve"> </t>
        </is>
      </c>
      <c r="G12" s="6" t="n">
        <v>350000</v>
      </c>
      <c r="H12" s="6" t="n">
        <v>275000</v>
      </c>
      <c r="I12" s="6" t="n">
        <v>975000</v>
      </c>
      <c r="J12" s="6" t="n">
        <v>825000</v>
      </c>
      <c r="K12" s="4" t="inlineStr">
        <is>
          <t xml:space="preserve"> </t>
        </is>
      </c>
    </row>
    <row r="13">
      <c r="A13" s="4" t="inlineStr">
        <is>
          <t>Lease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On September 1, 2020, Kyle’s entered into
an industrial lease agreement with Stephen Mallatt, Jr. and Rita Mallatt, the sellers of Kyle’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t>
        </is>
      </c>
      <c r="J13" s="4" t="inlineStr">
        <is>
          <t xml:space="preserve"> </t>
        </is>
      </c>
      <c r="K13" s="4" t="inlineStr">
        <is>
          <t xml:space="preserve"> </t>
        </is>
      </c>
    </row>
    <row r="14">
      <c r="A14" s="4" t="inlineStr">
        <is>
          <t>Related party leases</t>
        </is>
      </c>
      <c r="B14" s="4" t="inlineStr">
        <is>
          <t xml:space="preserve"> </t>
        </is>
      </c>
      <c r="C14" s="4" t="inlineStr">
        <is>
          <t xml:space="preserve"> </t>
        </is>
      </c>
      <c r="D14" s="4" t="inlineStr">
        <is>
          <t xml:space="preserve"> </t>
        </is>
      </c>
      <c r="E14" s="4" t="inlineStr">
        <is>
          <t xml:space="preserve"> </t>
        </is>
      </c>
      <c r="F14" s="4" t="inlineStr">
        <is>
          <t xml:space="preserve"> </t>
        </is>
      </c>
      <c r="G14" s="5" t="n">
        <v>21777</v>
      </c>
      <c r="H14" s="5" t="n">
        <v>65330</v>
      </c>
      <c r="I14" s="6" t="n">
        <v>21777</v>
      </c>
      <c r="J14" s="5" t="n">
        <v>65330</v>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hares issued (in Shares)</t>
        </is>
      </c>
      <c r="B17" s="4" t="inlineStr">
        <is>
          <t xml:space="preserve"> </t>
        </is>
      </c>
      <c r="C17" s="4" t="inlineStr">
        <is>
          <t xml:space="preserve"> </t>
        </is>
      </c>
      <c r="D17" s="5" t="n">
        <v>75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nag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advances</t>
        </is>
      </c>
      <c r="B20" s="4" t="inlineStr">
        <is>
          <t xml:space="preserve"> </t>
        </is>
      </c>
      <c r="C20" s="4" t="inlineStr">
        <is>
          <t xml:space="preserve"> </t>
        </is>
      </c>
      <c r="D20" s="4" t="inlineStr">
        <is>
          <t xml:space="preserve"> </t>
        </is>
      </c>
      <c r="E20" s="4" t="inlineStr">
        <is>
          <t xml:space="preserve"> </t>
        </is>
      </c>
      <c r="F20" s="4" t="inlineStr">
        <is>
          <t xml:space="preserve"> </t>
        </is>
      </c>
      <c r="G20" s="5" t="n">
        <v>74928</v>
      </c>
      <c r="H20" s="4" t="inlineStr">
        <is>
          <t xml:space="preserve"> </t>
        </is>
      </c>
      <c r="I20" s="6" t="n">
        <v>74928</v>
      </c>
      <c r="J20" s="4" t="inlineStr">
        <is>
          <t xml:space="preserve"> </t>
        </is>
      </c>
      <c r="K20" s="6" t="n">
        <v>74928</v>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Pursuant to the offsetting management services agreements, each of 1847 Asien, 1847 Wolo and 1847 ICU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12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t>
        </is>
      </c>
      <c r="J23" s="4" t="inlineStr">
        <is>
          <t xml:space="preserve"> </t>
        </is>
      </c>
      <c r="K23" s="4" t="inlineStr">
        <is>
          <t xml:space="preserve"> </t>
        </is>
      </c>
    </row>
    <row r="24">
      <c r="A24" s="4" t="inlineStr">
        <is>
          <t>Management Servic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nagement fee</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6" t="n">
        <v>0</v>
      </c>
      <c r="J26" s="5" t="n">
        <v>0</v>
      </c>
      <c r="K26" s="4" t="inlineStr">
        <is>
          <t xml:space="preserve"> </t>
        </is>
      </c>
    </row>
    <row r="27">
      <c r="A27" s="4" t="inlineStr">
        <is>
          <t>Asie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nagement fee</t>
        </is>
      </c>
      <c r="B29" s="4" t="inlineStr">
        <is>
          <t xml:space="preserve"> </t>
        </is>
      </c>
      <c r="C29" s="4" t="inlineStr">
        <is>
          <t xml:space="preserve"> </t>
        </is>
      </c>
      <c r="D29" s="4" t="inlineStr">
        <is>
          <t xml:space="preserve"> </t>
        </is>
      </c>
      <c r="E29" s="4" t="inlineStr">
        <is>
          <t xml:space="preserve"> </t>
        </is>
      </c>
      <c r="F29" s="4" t="inlineStr">
        <is>
          <t xml:space="preserve"> </t>
        </is>
      </c>
      <c r="G29" s="5" t="n">
        <v>75000</v>
      </c>
      <c r="H29" s="5" t="n">
        <v>225000</v>
      </c>
      <c r="I29" s="5" t="n">
        <v>75000</v>
      </c>
      <c r="J29" s="5" t="n">
        <v>225000</v>
      </c>
      <c r="K29" s="4" t="inlineStr">
        <is>
          <t xml:space="preserve"> </t>
        </is>
      </c>
    </row>
    <row r="30">
      <c r="A30" s="4" t="inlineStr">
        <is>
          <t>Cabin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nagement fee</t>
        </is>
      </c>
      <c r="B32" s="4" t="inlineStr">
        <is>
          <t xml:space="preserve"> </t>
        </is>
      </c>
      <c r="C32" s="4" t="inlineStr">
        <is>
          <t xml:space="preserve"> </t>
        </is>
      </c>
      <c r="D32" s="4" t="inlineStr">
        <is>
          <t xml:space="preserve"> </t>
        </is>
      </c>
      <c r="E32" s="4" t="inlineStr">
        <is>
          <t xml:space="preserve"> </t>
        </is>
      </c>
      <c r="F32" s="4" t="inlineStr">
        <is>
          <t xml:space="preserve"> </t>
        </is>
      </c>
      <c r="G32" s="5" t="n">
        <v>125000</v>
      </c>
      <c r="H32" s="5" t="n">
        <v>375000</v>
      </c>
      <c r="I32" s="5" t="n">
        <v>125000</v>
      </c>
      <c r="J32" s="5" t="n">
        <v>375000</v>
      </c>
      <c r="K32" s="4" t="inlineStr">
        <is>
          <t xml:space="preserve"> </t>
        </is>
      </c>
    </row>
    <row r="33">
      <c r="A33" s="4" t="inlineStr">
        <is>
          <t>Wol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nagement fee</t>
        </is>
      </c>
      <c r="B35" s="4" t="inlineStr">
        <is>
          <t xml:space="preserve"> </t>
        </is>
      </c>
      <c r="C35" s="4" t="inlineStr">
        <is>
          <t xml:space="preserve"> </t>
        </is>
      </c>
      <c r="D35" s="4" t="inlineStr">
        <is>
          <t xml:space="preserve"> </t>
        </is>
      </c>
      <c r="E35" s="4" t="inlineStr">
        <is>
          <t xml:space="preserve"> </t>
        </is>
      </c>
      <c r="F35" s="4" t="inlineStr">
        <is>
          <t xml:space="preserve"> </t>
        </is>
      </c>
      <c r="G35" s="5" t="n">
        <v>75000</v>
      </c>
      <c r="H35" s="5" t="n">
        <v>225000</v>
      </c>
      <c r="I35" s="5" t="n">
        <v>75000</v>
      </c>
      <c r="J35" s="5" t="n">
        <v>225000</v>
      </c>
      <c r="K35" s="4" t="inlineStr">
        <is>
          <t xml:space="preserve"> </t>
        </is>
      </c>
    </row>
    <row r="36">
      <c r="A36" s="4" t="inlineStr">
        <is>
          <t>IC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nagement fee</t>
        </is>
      </c>
      <c r="B38" s="4" t="inlineStr">
        <is>
          <t xml:space="preserve"> </t>
        </is>
      </c>
      <c r="C38" s="4" t="inlineStr">
        <is>
          <t xml:space="preserve"> </t>
        </is>
      </c>
      <c r="D38" s="4" t="inlineStr">
        <is>
          <t xml:space="preserve"> </t>
        </is>
      </c>
      <c r="E38" s="4" t="inlineStr">
        <is>
          <t xml:space="preserve"> </t>
        </is>
      </c>
      <c r="F38" s="4" t="inlineStr">
        <is>
          <t xml:space="preserve"> </t>
        </is>
      </c>
      <c r="G38" s="5" t="n">
        <v>75000</v>
      </c>
      <c r="H38" s="6" t="n">
        <v>150000</v>
      </c>
      <c r="I38" s="5" t="n">
        <v>75000</v>
      </c>
      <c r="J38" s="6" t="n">
        <v>150000</v>
      </c>
      <c r="K38" s="4" t="inlineStr">
        <is>
          <t xml:space="preserve"> </t>
        </is>
      </c>
    </row>
    <row r="39">
      <c r="A39" s="4" t="inlineStr">
        <is>
          <t>Advan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advances</t>
        </is>
      </c>
      <c r="B41" s="4" t="inlineStr">
        <is>
          <t xml:space="preserve"> </t>
        </is>
      </c>
      <c r="C41" s="4" t="inlineStr">
        <is>
          <t xml:space="preserve"> </t>
        </is>
      </c>
      <c r="D41" s="4" t="inlineStr">
        <is>
          <t xml:space="preserve"> </t>
        </is>
      </c>
      <c r="E41" s="4" t="inlineStr">
        <is>
          <t xml:space="preserve"> </t>
        </is>
      </c>
      <c r="F41" s="4" t="inlineStr">
        <is>
          <t xml:space="preserve"> </t>
        </is>
      </c>
      <c r="G41" s="6" t="n">
        <v>118834</v>
      </c>
      <c r="H41" s="4" t="inlineStr">
        <is>
          <t xml:space="preserve"> </t>
        </is>
      </c>
      <c r="I41" s="6" t="n">
        <v>118834</v>
      </c>
      <c r="J41" s="4" t="inlineStr">
        <is>
          <t xml:space="preserve"> </t>
        </is>
      </c>
      <c r="K41" s="6" t="n">
        <v>118834</v>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45" customWidth="1" min="2" max="2"/>
    <col width="45" customWidth="1" min="3" max="3"/>
    <col width="18" customWidth="1" min="4" max="4"/>
    <col width="14" customWidth="1" min="5" max="5"/>
    <col width="24" customWidth="1" min="6" max="6"/>
    <col width="27" customWidth="1" min="7" max="7"/>
    <col width="20" customWidth="1" min="8" max="8"/>
    <col width="27" customWidth="1" min="9" max="9"/>
    <col width="13" customWidth="1" min="10" max="10"/>
  </cols>
  <sheetData>
    <row r="1">
      <c r="A1" s="1" t="inlineStr">
        <is>
          <t>Condensed Consolidated Statements of Shareholders’ Equity (Unaudited) - USD ($)</t>
        </is>
      </c>
      <c r="B1" s="2" t="inlineStr">
        <is>
          <t>Series A Senior Convertible Preferred Shares</t>
        </is>
      </c>
      <c r="C1" s="2" t="inlineStr">
        <is>
          <t>Series B Senior Convertible Preferred Shares</t>
        </is>
      </c>
      <c r="D1" s="2" t="inlineStr">
        <is>
          <t>Allocation Shares</t>
        </is>
      </c>
      <c r="E1" s="2" t="inlineStr">
        <is>
          <t>Common Shares</t>
        </is>
      </c>
      <c r="F1" s="2" t="inlineStr">
        <is>
          <t>Distribution Receivable</t>
        </is>
      </c>
      <c r="G1" s="2" t="inlineStr">
        <is>
          <t>Additional Paid-In Capital</t>
        </is>
      </c>
      <c r="H1" s="2" t="inlineStr">
        <is>
          <t>Accumulated Deficit</t>
        </is>
      </c>
      <c r="I1" s="2" t="inlineStr">
        <is>
          <t>Non- Controlling Interests</t>
        </is>
      </c>
      <c r="J1" s="2" t="inlineStr">
        <is>
          <t>Total</t>
        </is>
      </c>
    </row>
    <row r="2">
      <c r="A2" s="4" t="inlineStr">
        <is>
          <t>Balance at Dec. 31, 2021</t>
        </is>
      </c>
      <c r="B2" s="4" t="inlineStr">
        <is>
          <t xml:space="preserve"> </t>
        </is>
      </c>
      <c r="C2" s="4" t="inlineStr">
        <is>
          <t xml:space="preserve"> </t>
        </is>
      </c>
      <c r="D2" s="4" t="inlineStr">
        <is>
          <t xml:space="preserve"> </t>
        </is>
      </c>
      <c r="E2" s="6" t="n">
        <v>59</v>
      </c>
      <c r="F2" s="6" t="n">
        <v>-2000000</v>
      </c>
      <c r="G2" s="6" t="n">
        <v>21724194</v>
      </c>
      <c r="H2" s="6" t="n">
        <v>-20754394</v>
      </c>
      <c r="I2" s="6" t="n">
        <v>930812</v>
      </c>
      <c r="J2" s="6" t="n">
        <v>-98329</v>
      </c>
    </row>
    <row r="3">
      <c r="A3" s="4" t="inlineStr">
        <is>
          <t>Balance (in Shares) at Dec. 31, 2021</t>
        </is>
      </c>
      <c r="B3" s="4" t="inlineStr">
        <is>
          <t xml:space="preserve"> </t>
        </is>
      </c>
      <c r="C3" s="4" t="inlineStr">
        <is>
          <t xml:space="preserve"> </t>
        </is>
      </c>
      <c r="D3" s="5" t="n">
        <v>1000</v>
      </c>
      <c r="E3" s="5" t="n">
        <v>5951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upon conversion of series A senior convertible preferred shares</t>
        </is>
      </c>
      <c r="B4" s="4" t="inlineStr">
        <is>
          <t xml:space="preserve"> </t>
        </is>
      </c>
      <c r="C4" s="4" t="inlineStr">
        <is>
          <t xml:space="preserve"> </t>
        </is>
      </c>
      <c r="D4" s="4" t="inlineStr">
        <is>
          <t xml:space="preserve"> </t>
        </is>
      </c>
      <c r="E4" s="6" t="n">
        <v>2</v>
      </c>
      <c r="F4" s="4" t="inlineStr">
        <is>
          <t xml:space="preserve"> </t>
        </is>
      </c>
      <c r="G4" s="5" t="n">
        <v>111984</v>
      </c>
      <c r="H4" s="4" t="inlineStr">
        <is>
          <t xml:space="preserve"> </t>
        </is>
      </c>
      <c r="I4" s="4" t="inlineStr">
        <is>
          <t xml:space="preserve"> </t>
        </is>
      </c>
      <c r="J4" s="5" t="n">
        <v>111986</v>
      </c>
    </row>
    <row r="5">
      <c r="A5" s="4" t="inlineStr">
        <is>
          <t>Issuance of common shares upon conversion of series A senior convertible preferred shares (in Shares)</t>
        </is>
      </c>
      <c r="B5" s="4" t="inlineStr">
        <is>
          <t xml:space="preserve"> </t>
        </is>
      </c>
      <c r="C5" s="4" t="inlineStr">
        <is>
          <t xml:space="preserve"> </t>
        </is>
      </c>
      <c r="D5" s="4" t="inlineStr">
        <is>
          <t xml:space="preserve"> </t>
        </is>
      </c>
      <c r="E5" s="5" t="n">
        <v>152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B senior convertible preferred shares and warrants</t>
        </is>
      </c>
      <c r="B6" s="4" t="inlineStr">
        <is>
          <t xml:space="preserve"> </t>
        </is>
      </c>
      <c r="C6" s="4" t="inlineStr">
        <is>
          <t xml:space="preserve"> </t>
        </is>
      </c>
      <c r="D6" s="4" t="inlineStr">
        <is>
          <t xml:space="preserve"> </t>
        </is>
      </c>
      <c r="E6" s="4" t="inlineStr">
        <is>
          <t xml:space="preserve"> </t>
        </is>
      </c>
      <c r="F6" s="4" t="inlineStr">
        <is>
          <t xml:space="preserve"> </t>
        </is>
      </c>
      <c r="G6" s="5" t="n">
        <v>152350</v>
      </c>
      <c r="H6" s="4" t="inlineStr">
        <is>
          <t xml:space="preserve"> </t>
        </is>
      </c>
      <c r="I6" s="4" t="inlineStr">
        <is>
          <t xml:space="preserve"> </t>
        </is>
      </c>
      <c r="J6" s="5" t="n">
        <v>152350</v>
      </c>
    </row>
    <row r="7">
      <c r="A7" s="4" t="inlineStr">
        <is>
          <t>Dividends -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9762</v>
      </c>
      <c r="I7" s="4" t="inlineStr">
        <is>
          <t xml:space="preserve"> </t>
        </is>
      </c>
      <c r="J7" s="5" t="n">
        <v>-249762</v>
      </c>
    </row>
    <row r="8">
      <c r="A8" s="4" t="inlineStr">
        <is>
          <t>Dividends - series A senior 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1455</v>
      </c>
      <c r="I8" s="4" t="inlineStr">
        <is>
          <t xml:space="preserve"> </t>
        </is>
      </c>
      <c r="J8" s="5" t="n">
        <v>-121455</v>
      </c>
    </row>
    <row r="9">
      <c r="A9" s="4" t="inlineStr">
        <is>
          <t>Dividends - series B senior converti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760</v>
      </c>
      <c r="I9" s="4" t="inlineStr">
        <is>
          <t xml:space="preserve"> </t>
        </is>
      </c>
      <c r="J9" s="5" t="n">
        <v>-13760</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73030</v>
      </c>
      <c r="I10" s="5" t="n">
        <v>-54178</v>
      </c>
      <c r="J10" s="5" t="n">
        <v>-927208</v>
      </c>
    </row>
    <row r="11">
      <c r="A11" s="4" t="inlineStr">
        <is>
          <t>Balance at Mar. 31, 2022</t>
        </is>
      </c>
      <c r="B11" s="4" t="inlineStr">
        <is>
          <t xml:space="preserve"> </t>
        </is>
      </c>
      <c r="C11" s="4" t="inlineStr">
        <is>
          <t xml:space="preserve"> </t>
        </is>
      </c>
      <c r="D11" s="4" t="inlineStr">
        <is>
          <t xml:space="preserve"> </t>
        </is>
      </c>
      <c r="E11" s="6" t="n">
        <v>61</v>
      </c>
      <c r="F11" s="5" t="n">
        <v>-2000000</v>
      </c>
      <c r="G11" s="5" t="n">
        <v>21988528</v>
      </c>
      <c r="H11" s="5" t="n">
        <v>-22012401</v>
      </c>
      <c r="I11" s="5" t="n">
        <v>876634</v>
      </c>
      <c r="J11" s="5" t="n">
        <v>-1146178</v>
      </c>
    </row>
    <row r="12">
      <c r="A12" s="4" t="inlineStr">
        <is>
          <t>Balance (in Shares) at Mar. 31, 2022</t>
        </is>
      </c>
      <c r="B12" s="4" t="inlineStr">
        <is>
          <t xml:space="preserve"> </t>
        </is>
      </c>
      <c r="C12" s="4" t="inlineStr">
        <is>
          <t xml:space="preserve"> </t>
        </is>
      </c>
      <c r="D12" s="5" t="n">
        <v>1000</v>
      </c>
      <c r="E12" s="5" t="n">
        <v>6104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1</t>
        </is>
      </c>
      <c r="B13" s="4" t="inlineStr">
        <is>
          <t xml:space="preserve"> </t>
        </is>
      </c>
      <c r="C13" s="4" t="inlineStr">
        <is>
          <t xml:space="preserve"> </t>
        </is>
      </c>
      <c r="D13" s="4" t="inlineStr">
        <is>
          <t xml:space="preserve"> </t>
        </is>
      </c>
      <c r="E13" s="6" t="n">
        <v>59</v>
      </c>
      <c r="F13" s="5" t="n">
        <v>-2000000</v>
      </c>
      <c r="G13" s="5" t="n">
        <v>21724194</v>
      </c>
      <c r="H13" s="5" t="n">
        <v>-20754394</v>
      </c>
      <c r="I13" s="5" t="n">
        <v>930812</v>
      </c>
      <c r="J13" s="5" t="n">
        <v>-98329</v>
      </c>
    </row>
    <row r="14">
      <c r="A14" s="4" t="inlineStr">
        <is>
          <t>Balance (in Shares) at Dec. 31, 2021</t>
        </is>
      </c>
      <c r="B14" s="4" t="inlineStr">
        <is>
          <t xml:space="preserve"> </t>
        </is>
      </c>
      <c r="C14" s="4" t="inlineStr">
        <is>
          <t xml:space="preserve"> </t>
        </is>
      </c>
      <c r="D14" s="5" t="n">
        <v>1000</v>
      </c>
      <c r="E14" s="5" t="n">
        <v>5951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tinguishment of warrant liability upon exercise of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547498</v>
      </c>
    </row>
    <row r="17">
      <c r="A17" s="4" t="inlineStr">
        <is>
          <t>Balance at Sep. 30, 2022</t>
        </is>
      </c>
      <c r="B17" s="6" t="n">
        <v>1338746</v>
      </c>
      <c r="C17" s="6" t="n">
        <v>1214181</v>
      </c>
      <c r="D17" s="4" t="inlineStr">
        <is>
          <t xml:space="preserve"> </t>
        </is>
      </c>
      <c r="E17" s="6" t="n">
        <v>174</v>
      </c>
      <c r="F17" s="5" t="n">
        <v>-2000000</v>
      </c>
      <c r="G17" s="5" t="n">
        <v>43966511</v>
      </c>
      <c r="H17" s="5" t="n">
        <v>-36648788</v>
      </c>
      <c r="I17" s="5" t="n">
        <v>474312</v>
      </c>
      <c r="J17" s="5" t="n">
        <v>8346136</v>
      </c>
    </row>
    <row r="18">
      <c r="A18" s="4" t="inlineStr">
        <is>
          <t>Balance (in Shares) at Sep. 30, 2022</t>
        </is>
      </c>
      <c r="B18" s="5" t="n">
        <v>1593940</v>
      </c>
      <c r="C18" s="5" t="n">
        <v>464899</v>
      </c>
      <c r="D18" s="5" t="n">
        <v>1000</v>
      </c>
      <c r="E18" s="5" t="n">
        <v>17424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Mar. 31, 2022</t>
        </is>
      </c>
      <c r="B19" s="4" t="inlineStr">
        <is>
          <t xml:space="preserve"> </t>
        </is>
      </c>
      <c r="C19" s="4" t="inlineStr">
        <is>
          <t xml:space="preserve"> </t>
        </is>
      </c>
      <c r="D19" s="4" t="inlineStr">
        <is>
          <t xml:space="preserve"> </t>
        </is>
      </c>
      <c r="E19" s="6" t="n">
        <v>61</v>
      </c>
      <c r="F19" s="5" t="n">
        <v>-2000000</v>
      </c>
      <c r="G19" s="5" t="n">
        <v>21988528</v>
      </c>
      <c r="H19" s="5" t="n">
        <v>-22012401</v>
      </c>
      <c r="I19" s="5" t="n">
        <v>876634</v>
      </c>
      <c r="J19" s="5" t="n">
        <v>-1146178</v>
      </c>
    </row>
    <row r="20">
      <c r="A20" s="4" t="inlineStr">
        <is>
          <t>Balance (in Shares) at Mar. 31, 2022</t>
        </is>
      </c>
      <c r="B20" s="4" t="inlineStr">
        <is>
          <t xml:space="preserve"> </t>
        </is>
      </c>
      <c r="C20" s="4" t="inlineStr">
        <is>
          <t xml:space="preserve"> </t>
        </is>
      </c>
      <c r="D20" s="5" t="n">
        <v>1000</v>
      </c>
      <c r="E20" s="5" t="n">
        <v>6104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eries B senior convertible preferred shares and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19700</v>
      </c>
      <c r="H21" s="4" t="inlineStr">
        <is>
          <t xml:space="preserve"> </t>
        </is>
      </c>
      <c r="I21" s="4" t="inlineStr">
        <is>
          <t xml:space="preserve"> </t>
        </is>
      </c>
      <c r="J21" s="5" t="n">
        <v>19700</v>
      </c>
    </row>
    <row r="22">
      <c r="A22" s="4" t="inlineStr">
        <is>
          <t>Dividends - series A senior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9298</v>
      </c>
      <c r="I22" s="4" t="inlineStr">
        <is>
          <t xml:space="preserve"> </t>
        </is>
      </c>
      <c r="J22" s="5" t="n">
        <v>-159298</v>
      </c>
    </row>
    <row r="23">
      <c r="A23" s="4" t="inlineStr">
        <is>
          <t>Dividends - series B senior converti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8983</v>
      </c>
      <c r="I23" s="4" t="inlineStr">
        <is>
          <t xml:space="preserve"> </t>
        </is>
      </c>
      <c r="J23" s="5" t="n">
        <v>-48983</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4452</v>
      </c>
      <c r="I24" s="5" t="n">
        <v>-3216</v>
      </c>
      <c r="J24" s="5" t="n">
        <v>-147668</v>
      </c>
    </row>
    <row r="25">
      <c r="A25" s="4" t="inlineStr">
        <is>
          <t>Balance at Jun. 30, 2022</t>
        </is>
      </c>
      <c r="B25" s="4" t="inlineStr">
        <is>
          <t xml:space="preserve"> </t>
        </is>
      </c>
      <c r="C25" s="4" t="inlineStr">
        <is>
          <t xml:space="preserve"> </t>
        </is>
      </c>
      <c r="D25" s="4" t="inlineStr">
        <is>
          <t xml:space="preserve"> </t>
        </is>
      </c>
      <c r="E25" s="6" t="n">
        <v>61</v>
      </c>
      <c r="F25" s="5" t="n">
        <v>-2000000</v>
      </c>
      <c r="G25" s="5" t="n">
        <v>22008228</v>
      </c>
      <c r="H25" s="5" t="n">
        <v>-22365134</v>
      </c>
      <c r="I25" s="5" t="n">
        <v>873418</v>
      </c>
      <c r="J25" s="5" t="n">
        <v>-1482427</v>
      </c>
    </row>
    <row r="26">
      <c r="A26" s="4" t="inlineStr">
        <is>
          <t>Balance (in Shares) at Jun. 30, 2022</t>
        </is>
      </c>
      <c r="B26" s="4" t="inlineStr">
        <is>
          <t xml:space="preserve"> </t>
        </is>
      </c>
      <c r="C26" s="4" t="inlineStr">
        <is>
          <t xml:space="preserve"> </t>
        </is>
      </c>
      <c r="D26" s="5" t="n">
        <v>1000</v>
      </c>
      <c r="E26" s="5" t="n">
        <v>6104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hares upon cashless exercise of warrants</t>
        </is>
      </c>
      <c r="B27" s="4" t="inlineStr">
        <is>
          <t xml:space="preserve"> </t>
        </is>
      </c>
      <c r="C27" s="4" t="inlineStr">
        <is>
          <t xml:space="preserve"> </t>
        </is>
      </c>
      <c r="D27" s="4" t="inlineStr">
        <is>
          <t xml:space="preserve"> </t>
        </is>
      </c>
      <c r="E27" s="6" t="n">
        <v>5</v>
      </c>
      <c r="F27" s="4" t="inlineStr">
        <is>
          <t xml:space="preserve"> </t>
        </is>
      </c>
      <c r="G27" s="5" t="n">
        <v>-5</v>
      </c>
      <c r="H27" s="4" t="inlineStr">
        <is>
          <t xml:space="preserve"> </t>
        </is>
      </c>
      <c r="I27" s="4" t="inlineStr">
        <is>
          <t xml:space="preserve"> </t>
        </is>
      </c>
      <c r="J27" s="4" t="inlineStr">
        <is>
          <t xml:space="preserve"> </t>
        </is>
      </c>
    </row>
    <row r="28">
      <c r="A28" s="4" t="inlineStr">
        <is>
          <t>Issuance of common shares upon cashless exercise of warrants (in Shares)</t>
        </is>
      </c>
      <c r="B28" s="4" t="inlineStr">
        <is>
          <t xml:space="preserve"> </t>
        </is>
      </c>
      <c r="C28" s="4" t="inlineStr">
        <is>
          <t xml:space="preserve"> </t>
        </is>
      </c>
      <c r="D28" s="4" t="inlineStr">
        <is>
          <t xml:space="preserve"> </t>
        </is>
      </c>
      <c r="E28" s="5" t="n">
        <v>506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emed dividend from down round provision in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9012730</v>
      </c>
      <c r="H29" s="5" t="n">
        <v>-9012730</v>
      </c>
      <c r="I29" s="4" t="inlineStr">
        <is>
          <t xml:space="preserve"> </t>
        </is>
      </c>
      <c r="J29" s="4" t="inlineStr">
        <is>
          <t xml:space="preserve"> </t>
        </is>
      </c>
    </row>
    <row r="30">
      <c r="A30" s="4" t="inlineStr">
        <is>
          <t>Issuance of warrants in connection with note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402650</v>
      </c>
      <c r="H30" s="4" t="inlineStr">
        <is>
          <t xml:space="preserve"> </t>
        </is>
      </c>
      <c r="I30" s="4" t="inlineStr">
        <is>
          <t xml:space="preserve"> </t>
        </is>
      </c>
      <c r="J30" s="5" t="n">
        <v>402650</v>
      </c>
    </row>
    <row r="31">
      <c r="A31" s="4" t="inlineStr">
        <is>
          <t>Issuance of common shares upon partial extinguishment of convertible notes payable</t>
        </is>
      </c>
      <c r="B31" s="4" t="inlineStr">
        <is>
          <t xml:space="preserve"> </t>
        </is>
      </c>
      <c r="C31" s="4" t="inlineStr">
        <is>
          <t xml:space="preserve"> </t>
        </is>
      </c>
      <c r="D31" s="4" t="inlineStr">
        <is>
          <t xml:space="preserve"> </t>
        </is>
      </c>
      <c r="E31" s="6" t="n">
        <v>32</v>
      </c>
      <c r="F31" s="4" t="inlineStr">
        <is>
          <t xml:space="preserve"> </t>
        </is>
      </c>
      <c r="G31" s="5" t="n">
        <v>4639968</v>
      </c>
      <c r="H31" s="4" t="inlineStr">
        <is>
          <t xml:space="preserve"> </t>
        </is>
      </c>
      <c r="I31" s="4" t="inlineStr">
        <is>
          <t xml:space="preserve"> </t>
        </is>
      </c>
      <c r="J31" s="5" t="n">
        <v>4640000</v>
      </c>
    </row>
    <row r="32">
      <c r="A32" s="4" t="inlineStr">
        <is>
          <t>Issuance of common shares upon partial extinguishment of convertible notes payable (in Shares)</t>
        </is>
      </c>
      <c r="B32" s="4" t="inlineStr">
        <is>
          <t xml:space="preserve"> </t>
        </is>
      </c>
      <c r="C32" s="4" t="inlineStr">
        <is>
          <t xml:space="preserve"> </t>
        </is>
      </c>
      <c r="D32" s="4" t="inlineStr">
        <is>
          <t xml:space="preserve"> </t>
        </is>
      </c>
      <c r="E32" s="5" t="n">
        <v>32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hares upon partial extinguishment of contingent note payable</t>
        </is>
      </c>
      <c r="B33" s="4" t="inlineStr">
        <is>
          <t xml:space="preserve"> </t>
        </is>
      </c>
      <c r="C33" s="4" t="inlineStr">
        <is>
          <t xml:space="preserve"> </t>
        </is>
      </c>
      <c r="D33" s="4" t="inlineStr">
        <is>
          <t xml:space="preserve"> </t>
        </is>
      </c>
      <c r="E33" s="6" t="n">
        <v>8</v>
      </c>
      <c r="F33" s="4" t="inlineStr">
        <is>
          <t xml:space="preserve"> </t>
        </is>
      </c>
      <c r="G33" s="5" t="n">
        <v>1100919</v>
      </c>
      <c r="H33" s="4" t="inlineStr">
        <is>
          <t xml:space="preserve"> </t>
        </is>
      </c>
      <c r="I33" s="4" t="inlineStr">
        <is>
          <t xml:space="preserve"> </t>
        </is>
      </c>
      <c r="J33" s="5" t="n">
        <v>1100927</v>
      </c>
    </row>
    <row r="34">
      <c r="A34" s="4" t="inlineStr">
        <is>
          <t>Issuance of common shares upon partial extinguishment of contingent note payable (in Shares)</t>
        </is>
      </c>
      <c r="B34" s="4" t="inlineStr">
        <is>
          <t xml:space="preserve"> </t>
        </is>
      </c>
      <c r="C34" s="4" t="inlineStr">
        <is>
          <t xml:space="preserve"> </t>
        </is>
      </c>
      <c r="D34" s="4" t="inlineStr">
        <is>
          <t xml:space="preserve"> </t>
        </is>
      </c>
      <c r="E34" s="5" t="n">
        <v>759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hares upon settlement of debt</t>
        </is>
      </c>
      <c r="B35" s="4" t="inlineStr">
        <is>
          <t xml:space="preserve"> </t>
        </is>
      </c>
      <c r="C35" s="4" t="inlineStr">
        <is>
          <t xml:space="preserve"> </t>
        </is>
      </c>
      <c r="D35" s="4" t="inlineStr">
        <is>
          <t xml:space="preserve"> </t>
        </is>
      </c>
      <c r="E35" s="6" t="n">
        <v>11</v>
      </c>
      <c r="F35" s="4" t="inlineStr">
        <is>
          <t xml:space="preserve"> </t>
        </is>
      </c>
      <c r="G35" s="5" t="n">
        <v>1653378</v>
      </c>
      <c r="H35" s="4" t="inlineStr">
        <is>
          <t xml:space="preserve"> </t>
        </is>
      </c>
      <c r="I35" s="4" t="inlineStr">
        <is>
          <t xml:space="preserve"> </t>
        </is>
      </c>
      <c r="J35" s="5" t="n">
        <v>1653389</v>
      </c>
    </row>
    <row r="36">
      <c r="A36" s="4" t="inlineStr">
        <is>
          <t>Issuance of common shares upon settlement of debt (in Shares)</t>
        </is>
      </c>
      <c r="B36" s="4" t="inlineStr">
        <is>
          <t xml:space="preserve"> </t>
        </is>
      </c>
      <c r="C36" s="4" t="inlineStr">
        <is>
          <t xml:space="preserve"> </t>
        </is>
      </c>
      <c r="D36" s="4" t="inlineStr">
        <is>
          <t xml:space="preserve"> </t>
        </is>
      </c>
      <c r="E36" s="5" t="n">
        <v>1140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hares and warrants in connection with a public offering</t>
        </is>
      </c>
      <c r="B37" s="4" t="inlineStr">
        <is>
          <t xml:space="preserve"> </t>
        </is>
      </c>
      <c r="C37" s="4" t="inlineStr">
        <is>
          <t xml:space="preserve"> </t>
        </is>
      </c>
      <c r="D37" s="4" t="inlineStr">
        <is>
          <t xml:space="preserve"> </t>
        </is>
      </c>
      <c r="E37" s="6" t="n">
        <v>57</v>
      </c>
      <c r="F37" s="4" t="inlineStr">
        <is>
          <t xml:space="preserve"> </t>
        </is>
      </c>
      <c r="G37" s="5" t="n">
        <v>5148643</v>
      </c>
      <c r="H37" s="4" t="inlineStr">
        <is>
          <t xml:space="preserve"> </t>
        </is>
      </c>
      <c r="I37" s="4" t="inlineStr">
        <is>
          <t xml:space="preserve"> </t>
        </is>
      </c>
      <c r="J37" s="5" t="n">
        <v>5148700</v>
      </c>
    </row>
    <row r="38">
      <c r="A38" s="4" t="inlineStr">
        <is>
          <t>Issuance of common shares and warrants in connection with a public offering (in Shares)</t>
        </is>
      </c>
      <c r="B38" s="4" t="inlineStr">
        <is>
          <t xml:space="preserve"> </t>
        </is>
      </c>
      <c r="C38" s="4" t="inlineStr">
        <is>
          <t xml:space="preserve"> </t>
        </is>
      </c>
      <c r="D38" s="4" t="inlineStr">
        <is>
          <t xml:space="preserve"> </t>
        </is>
      </c>
      <c r="E38" s="5" t="n">
        <v>5714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classification of preferred shares from mezzanine equity to permanent equity</t>
        </is>
      </c>
      <c r="B39" s="6" t="n">
        <v>1415100</v>
      </c>
      <c r="C39" s="6" t="n">
        <v>12576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672750</v>
      </c>
    </row>
    <row r="40">
      <c r="A40" s="4" t="inlineStr">
        <is>
          <t>Reclassification of preferred shares from mezzanine equity to permanent equity (in Shares)</t>
        </is>
      </c>
      <c r="B40" s="5" t="n">
        <v>1684849</v>
      </c>
      <c r="C40" s="5" t="n">
        <v>48156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of series A senior convertible preferred shares</t>
        </is>
      </c>
      <c r="B41" s="6" t="n">
        <v>-76354</v>
      </c>
      <c r="C41" s="4" t="inlineStr">
        <is>
          <t xml:space="preserve"> </t>
        </is>
      </c>
      <c r="D41" s="4" t="inlineStr">
        <is>
          <t xml:space="preserve"> </t>
        </is>
      </c>
      <c r="E41" s="4" t="inlineStr">
        <is>
          <t xml:space="preserve"> </t>
        </is>
      </c>
      <c r="F41" s="4" t="inlineStr">
        <is>
          <t xml:space="preserve"> </t>
        </is>
      </c>
      <c r="G41" s="4" t="inlineStr">
        <is>
          <t xml:space="preserve"> </t>
        </is>
      </c>
      <c r="H41" s="5" t="n">
        <v>-132737</v>
      </c>
      <c r="I41" s="4" t="inlineStr">
        <is>
          <t xml:space="preserve"> </t>
        </is>
      </c>
      <c r="J41" s="5" t="n">
        <v>-209091</v>
      </c>
    </row>
    <row r="42">
      <c r="A42" s="4" t="inlineStr">
        <is>
          <t>Redemption of series A senior convertible preferred shares (in Shares)</t>
        </is>
      </c>
      <c r="B42" s="5" t="n">
        <v>-909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of series B senior convertible preferred shares</t>
        </is>
      </c>
      <c r="B43" s="4" t="inlineStr">
        <is>
          <t xml:space="preserve"> </t>
        </is>
      </c>
      <c r="C43" s="6" t="n">
        <v>-43469</v>
      </c>
      <c r="D43" s="4" t="inlineStr">
        <is>
          <t xml:space="preserve"> </t>
        </is>
      </c>
      <c r="E43" s="4" t="inlineStr">
        <is>
          <t xml:space="preserve"> </t>
        </is>
      </c>
      <c r="F43" s="4" t="inlineStr">
        <is>
          <t xml:space="preserve"> </t>
        </is>
      </c>
      <c r="G43" s="4" t="inlineStr">
        <is>
          <t xml:space="preserve"> </t>
        </is>
      </c>
      <c r="H43" s="5" t="n">
        <v>-14032</v>
      </c>
      <c r="I43" s="4" t="inlineStr">
        <is>
          <t xml:space="preserve"> </t>
        </is>
      </c>
      <c r="J43" s="5" t="n">
        <v>-57501</v>
      </c>
    </row>
    <row r="44">
      <c r="A44" s="4" t="inlineStr">
        <is>
          <t>Redemption of series B senior convertible preferred shares (in Shares)</t>
        </is>
      </c>
      <c r="B44" s="4" t="inlineStr">
        <is>
          <t xml:space="preserve"> </t>
        </is>
      </c>
      <c r="C44" s="5" t="n">
        <v>-166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s -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43592</v>
      </c>
      <c r="I45" s="4" t="inlineStr">
        <is>
          <t xml:space="preserve"> </t>
        </is>
      </c>
      <c r="J45" s="5" t="n">
        <v>-843592</v>
      </c>
    </row>
    <row r="46">
      <c r="A46" s="4" t="inlineStr">
        <is>
          <t>Dividends - series A senior convertible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6738</v>
      </c>
      <c r="I46" s="4" t="inlineStr">
        <is>
          <t xml:space="preserve"> </t>
        </is>
      </c>
      <c r="J46" s="5" t="n">
        <v>-156738</v>
      </c>
    </row>
    <row r="47">
      <c r="A47" s="4" t="inlineStr">
        <is>
          <t>Dividends - series B senior convertible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309</v>
      </c>
      <c r="I47" s="4" t="inlineStr">
        <is>
          <t xml:space="preserve"> </t>
        </is>
      </c>
      <c r="J47" s="5" t="n">
        <v>-50309</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73516</v>
      </c>
      <c r="I48" s="5" t="n">
        <v>-399106</v>
      </c>
      <c r="J48" s="5" t="n">
        <v>-4472622</v>
      </c>
    </row>
    <row r="49">
      <c r="A49" s="4" t="inlineStr">
        <is>
          <t>Balance at Sep. 30, 2022</t>
        </is>
      </c>
      <c r="B49" s="6" t="n">
        <v>1338746</v>
      </c>
      <c r="C49" s="6" t="n">
        <v>1214181</v>
      </c>
      <c r="D49" s="4" t="inlineStr">
        <is>
          <t xml:space="preserve"> </t>
        </is>
      </c>
      <c r="E49" s="6" t="n">
        <v>174</v>
      </c>
      <c r="F49" s="5" t="n">
        <v>-2000000</v>
      </c>
      <c r="G49" s="5" t="n">
        <v>43966511</v>
      </c>
      <c r="H49" s="5" t="n">
        <v>-36648788</v>
      </c>
      <c r="I49" s="5" t="n">
        <v>474312</v>
      </c>
      <c r="J49" s="5" t="n">
        <v>8346136</v>
      </c>
    </row>
    <row r="50">
      <c r="A50" s="4" t="inlineStr">
        <is>
          <t>Balance (in Shares) at Sep. 30, 2022</t>
        </is>
      </c>
      <c r="B50" s="5" t="n">
        <v>1593940</v>
      </c>
      <c r="C50" s="5" t="n">
        <v>464899</v>
      </c>
      <c r="D50" s="5" t="n">
        <v>1000</v>
      </c>
      <c r="E50" s="5" t="n">
        <v>17424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Dec. 31, 2022</t>
        </is>
      </c>
      <c r="B51" s="6" t="n">
        <v>1338746</v>
      </c>
      <c r="C51" s="6" t="n">
        <v>1214181</v>
      </c>
      <c r="D51" s="4" t="inlineStr">
        <is>
          <t xml:space="preserve"> </t>
        </is>
      </c>
      <c r="E51" s="6" t="n">
        <v>174</v>
      </c>
      <c r="F51" s="5" t="n">
        <v>-2000000</v>
      </c>
      <c r="G51" s="5" t="n">
        <v>43966511</v>
      </c>
      <c r="H51" s="5" t="n">
        <v>-41919277</v>
      </c>
      <c r="I51" s="5" t="n">
        <v>288499</v>
      </c>
      <c r="J51" s="5" t="n">
        <v>2889834</v>
      </c>
    </row>
    <row r="52">
      <c r="A52" s="4" t="inlineStr">
        <is>
          <t>Balance (in Shares) at Dec. 31, 2022</t>
        </is>
      </c>
      <c r="B52" s="5" t="n">
        <v>1593940</v>
      </c>
      <c r="C52" s="5" t="n">
        <v>464899</v>
      </c>
      <c r="D52" s="5" t="n">
        <v>1000</v>
      </c>
      <c r="E52" s="5" t="n">
        <v>17424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hares upon settlement of accrued series A preferred share dividends</t>
        </is>
      </c>
      <c r="B53" s="4" t="inlineStr">
        <is>
          <t xml:space="preserve"> </t>
        </is>
      </c>
      <c r="C53" s="4" t="inlineStr">
        <is>
          <t xml:space="preserve"> </t>
        </is>
      </c>
      <c r="D53" s="4" t="inlineStr">
        <is>
          <t xml:space="preserve"> </t>
        </is>
      </c>
      <c r="E53" s="6" t="n">
        <v>4</v>
      </c>
      <c r="F53" s="4" t="inlineStr">
        <is>
          <t xml:space="preserve"> </t>
        </is>
      </c>
      <c r="G53" s="5" t="n">
        <v>152664</v>
      </c>
      <c r="H53" s="4" t="inlineStr">
        <is>
          <t xml:space="preserve"> </t>
        </is>
      </c>
      <c r="I53" s="4" t="inlineStr">
        <is>
          <t xml:space="preserve"> </t>
        </is>
      </c>
      <c r="J53" s="5" t="n">
        <v>152668</v>
      </c>
    </row>
    <row r="54">
      <c r="A54" s="4" t="inlineStr">
        <is>
          <t>Issuance of common shares upon settlement of accrued series A preferred share dividends (in Shares)</t>
        </is>
      </c>
      <c r="B54" s="4" t="inlineStr">
        <is>
          <t xml:space="preserve"> </t>
        </is>
      </c>
      <c r="C54" s="4" t="inlineStr">
        <is>
          <t xml:space="preserve"> </t>
        </is>
      </c>
      <c r="D54" s="4" t="inlineStr">
        <is>
          <t xml:space="preserve"> </t>
        </is>
      </c>
      <c r="E54" s="5" t="n">
        <v>398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hares and warrants in connection with a private debt offering</t>
        </is>
      </c>
      <c r="B55" s="4" t="inlineStr">
        <is>
          <t xml:space="preserve"> </t>
        </is>
      </c>
      <c r="C55" s="4" t="inlineStr">
        <is>
          <t xml:space="preserve"> </t>
        </is>
      </c>
      <c r="D55" s="4" t="inlineStr">
        <is>
          <t xml:space="preserve"> </t>
        </is>
      </c>
      <c r="E55" s="6" t="n">
        <v>17</v>
      </c>
      <c r="F55" s="4" t="inlineStr">
        <is>
          <t xml:space="preserve"> </t>
        </is>
      </c>
      <c r="G55" s="5" t="n">
        <v>1360345</v>
      </c>
      <c r="H55" s="4" t="inlineStr">
        <is>
          <t xml:space="preserve"> </t>
        </is>
      </c>
      <c r="I55" s="4" t="inlineStr">
        <is>
          <t xml:space="preserve"> </t>
        </is>
      </c>
      <c r="J55" s="5" t="n">
        <v>1360362</v>
      </c>
    </row>
    <row r="56">
      <c r="A56" s="4" t="inlineStr">
        <is>
          <t>Issuance of common shares and warrants in connection with a private debt offering (in Shares)</t>
        </is>
      </c>
      <c r="B56" s="4" t="inlineStr">
        <is>
          <t xml:space="preserve"> </t>
        </is>
      </c>
      <c r="C56" s="4" t="inlineStr">
        <is>
          <t xml:space="preserve"> </t>
        </is>
      </c>
      <c r="D56" s="4" t="inlineStr">
        <is>
          <t xml:space="preserve"> </t>
        </is>
      </c>
      <c r="E56" s="5" t="n">
        <v>1662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hares upon cashless exercise of warrants</t>
        </is>
      </c>
      <c r="B57" s="4" t="inlineStr">
        <is>
          <t xml:space="preserve"> </t>
        </is>
      </c>
      <c r="C57" s="4" t="inlineStr">
        <is>
          <t xml:space="preserve"> </t>
        </is>
      </c>
      <c r="D57" s="4" t="inlineStr">
        <is>
          <t xml:space="preserve"> </t>
        </is>
      </c>
      <c r="E57" s="6" t="n">
        <v>2</v>
      </c>
      <c r="F57" s="4" t="inlineStr">
        <is>
          <t xml:space="preserve"> </t>
        </is>
      </c>
      <c r="G57" s="5" t="n">
        <v>-2</v>
      </c>
      <c r="H57" s="4" t="inlineStr">
        <is>
          <t xml:space="preserve"> </t>
        </is>
      </c>
      <c r="I57" s="4" t="inlineStr">
        <is>
          <t xml:space="preserve"> </t>
        </is>
      </c>
      <c r="J57" s="4" t="inlineStr">
        <is>
          <t xml:space="preserve"> </t>
        </is>
      </c>
    </row>
    <row r="58">
      <c r="A58" s="4" t="inlineStr">
        <is>
          <t>Issuance of common shares upon cashless exercise of warrants (in Shares)</t>
        </is>
      </c>
      <c r="B58" s="4" t="inlineStr">
        <is>
          <t xml:space="preserve"> </t>
        </is>
      </c>
      <c r="C58" s="4" t="inlineStr">
        <is>
          <t xml:space="preserve"> </t>
        </is>
      </c>
      <c r="D58" s="4" t="inlineStr">
        <is>
          <t xml:space="preserve"> </t>
        </is>
      </c>
      <c r="E58" s="5" t="n">
        <v>245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emed dividend from issuance of warrants to common shareholders</t>
        </is>
      </c>
      <c r="B59" s="4" t="inlineStr">
        <is>
          <t xml:space="preserve"> </t>
        </is>
      </c>
      <c r="C59" s="4" t="inlineStr">
        <is>
          <t xml:space="preserve"> </t>
        </is>
      </c>
      <c r="D59" s="4" t="inlineStr">
        <is>
          <t xml:space="preserve"> </t>
        </is>
      </c>
      <c r="E59" s="4" t="inlineStr">
        <is>
          <t xml:space="preserve"> </t>
        </is>
      </c>
      <c r="F59" s="4" t="inlineStr">
        <is>
          <t xml:space="preserve"> </t>
        </is>
      </c>
      <c r="G59" s="5" t="n">
        <v>618000</v>
      </c>
      <c r="H59" s="5" t="n">
        <v>-618000</v>
      </c>
      <c r="I59" s="4" t="inlineStr">
        <is>
          <t xml:space="preserve"> </t>
        </is>
      </c>
      <c r="J59" s="4" t="inlineStr">
        <is>
          <t xml:space="preserve"> </t>
        </is>
      </c>
    </row>
    <row r="60">
      <c r="A60" s="4" t="inlineStr">
        <is>
          <t>Deemed dividend from down round provision in warrants</t>
        </is>
      </c>
      <c r="B60" s="4" t="inlineStr">
        <is>
          <t xml:space="preserve"> </t>
        </is>
      </c>
      <c r="C60" s="4" t="inlineStr">
        <is>
          <t xml:space="preserve"> </t>
        </is>
      </c>
      <c r="D60" s="4" t="inlineStr">
        <is>
          <t xml:space="preserve"> </t>
        </is>
      </c>
      <c r="E60" s="4" t="inlineStr">
        <is>
          <t xml:space="preserve"> </t>
        </is>
      </c>
      <c r="F60" s="4" t="inlineStr">
        <is>
          <t xml:space="preserve"> </t>
        </is>
      </c>
      <c r="G60" s="5" t="n">
        <v>1217000</v>
      </c>
      <c r="H60" s="5" t="n">
        <v>-1217000</v>
      </c>
      <c r="I60" s="4" t="inlineStr">
        <is>
          <t xml:space="preserve"> </t>
        </is>
      </c>
      <c r="J60" s="4" t="inlineStr">
        <is>
          <t xml:space="preserve"> </t>
        </is>
      </c>
    </row>
    <row r="61">
      <c r="A61" s="4" t="inlineStr">
        <is>
          <t>Dividends - series A senior convertible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10045</v>
      </c>
      <c r="I61" s="4" t="inlineStr">
        <is>
          <t xml:space="preserve"> </t>
        </is>
      </c>
      <c r="J61" s="5" t="n">
        <v>-110045</v>
      </c>
    </row>
    <row r="62">
      <c r="A62" s="4" t="inlineStr">
        <is>
          <t>Dividends - series B senior convertible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2820</v>
      </c>
      <c r="I62" s="4" t="inlineStr">
        <is>
          <t xml:space="preserve"> </t>
        </is>
      </c>
      <c r="J62" s="5" t="n">
        <v>-52820</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112534</v>
      </c>
      <c r="I63" s="5" t="n">
        <v>-65053</v>
      </c>
      <c r="J63" s="5" t="n">
        <v>1047481</v>
      </c>
    </row>
    <row r="64">
      <c r="A64" s="4" t="inlineStr">
        <is>
          <t>Balance at Mar. 31, 2023</t>
        </is>
      </c>
      <c r="B64" s="6" t="n">
        <v>1338746</v>
      </c>
      <c r="C64" s="6" t="n">
        <v>1214181</v>
      </c>
      <c r="D64" s="4" t="inlineStr">
        <is>
          <t xml:space="preserve"> </t>
        </is>
      </c>
      <c r="E64" s="6" t="n">
        <v>197</v>
      </c>
      <c r="F64" s="5" t="n">
        <v>-2000000</v>
      </c>
      <c r="G64" s="5" t="n">
        <v>47314518</v>
      </c>
      <c r="H64" s="5" t="n">
        <v>-42804608</v>
      </c>
      <c r="I64" s="5" t="n">
        <v>223446</v>
      </c>
      <c r="J64" s="5" t="n">
        <v>5287480</v>
      </c>
    </row>
    <row r="65">
      <c r="A65" s="4" t="inlineStr">
        <is>
          <t>Balance (in Shares) at Mar. 31, 2023</t>
        </is>
      </c>
      <c r="B65" s="5" t="n">
        <v>1593940</v>
      </c>
      <c r="C65" s="5" t="n">
        <v>464899</v>
      </c>
      <c r="D65" s="5" t="n">
        <v>1000</v>
      </c>
      <c r="E65" s="5" t="n">
        <v>19731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 at Dec. 31, 2022</t>
        </is>
      </c>
      <c r="B66" s="6" t="n">
        <v>1338746</v>
      </c>
      <c r="C66" s="6" t="n">
        <v>1214181</v>
      </c>
      <c r="D66" s="4" t="inlineStr">
        <is>
          <t xml:space="preserve"> </t>
        </is>
      </c>
      <c r="E66" s="6" t="n">
        <v>174</v>
      </c>
      <c r="F66" s="5" t="n">
        <v>-2000000</v>
      </c>
      <c r="G66" s="5" t="n">
        <v>43966511</v>
      </c>
      <c r="H66" s="5" t="n">
        <v>-41919277</v>
      </c>
      <c r="I66" s="5" t="n">
        <v>288499</v>
      </c>
      <c r="J66" s="5" t="n">
        <v>2889834</v>
      </c>
    </row>
    <row r="67">
      <c r="A67" s="4" t="inlineStr">
        <is>
          <t>Balance (in Shares) at Dec. 31, 2022</t>
        </is>
      </c>
      <c r="B67" s="5" t="n">
        <v>1593940</v>
      </c>
      <c r="C67" s="5" t="n">
        <v>464899</v>
      </c>
      <c r="D67" s="5" t="n">
        <v>1000</v>
      </c>
      <c r="E67" s="5" t="n">
        <v>174249</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tinguishment of warrant liability upon exercise of prefunde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84200</v>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781627</v>
      </c>
    </row>
    <row r="70">
      <c r="A70" s="4" t="inlineStr">
        <is>
          <t>Balance at Sep. 30, 2023</t>
        </is>
      </c>
      <c r="B70" s="6" t="n">
        <v>190377</v>
      </c>
      <c r="C70" s="6" t="n">
        <v>240499</v>
      </c>
      <c r="D70" s="4" t="inlineStr">
        <is>
          <t xml:space="preserve"> </t>
        </is>
      </c>
      <c r="E70" s="6" t="n">
        <v>3088</v>
      </c>
      <c r="F70" s="5" t="n">
        <v>-2000000</v>
      </c>
      <c r="G70" s="5" t="n">
        <v>57312780</v>
      </c>
      <c r="H70" s="5" t="n">
        <v>-53255900</v>
      </c>
      <c r="I70" s="5" t="n">
        <v>-6626</v>
      </c>
      <c r="J70" s="5" t="n">
        <v>2485218</v>
      </c>
    </row>
    <row r="71">
      <c r="A71" s="4" t="inlineStr">
        <is>
          <t>Balance (in Shares) at Sep. 30, 2023</t>
        </is>
      </c>
      <c r="B71" s="5" t="n">
        <v>226667</v>
      </c>
      <c r="C71" s="5" t="n">
        <v>91567</v>
      </c>
      <c r="D71" s="5" t="n">
        <v>1000</v>
      </c>
      <c r="E71" s="5" t="n">
        <v>3088319</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at Mar. 31, 2023</t>
        </is>
      </c>
      <c r="B72" s="6" t="n">
        <v>1338746</v>
      </c>
      <c r="C72" s="6" t="n">
        <v>1214181</v>
      </c>
      <c r="D72" s="4" t="inlineStr">
        <is>
          <t xml:space="preserve"> </t>
        </is>
      </c>
      <c r="E72" s="6" t="n">
        <v>197</v>
      </c>
      <c r="F72" s="5" t="n">
        <v>-2000000</v>
      </c>
      <c r="G72" s="5" t="n">
        <v>47314518</v>
      </c>
      <c r="H72" s="5" t="n">
        <v>-42804608</v>
      </c>
      <c r="I72" s="5" t="n">
        <v>223446</v>
      </c>
      <c r="J72" s="5" t="n">
        <v>5287480</v>
      </c>
    </row>
    <row r="73">
      <c r="A73" s="4" t="inlineStr">
        <is>
          <t>Balance (in Shares) at Mar. 31, 2023</t>
        </is>
      </c>
      <c r="B73" s="5" t="n">
        <v>1593940</v>
      </c>
      <c r="C73" s="5" t="n">
        <v>464899</v>
      </c>
      <c r="D73" s="5" t="n">
        <v>1000</v>
      </c>
      <c r="E73" s="5" t="n">
        <v>19731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ommon shares upon settlement of accrued series A preferred share dividends</t>
        </is>
      </c>
      <c r="B74" s="4" t="inlineStr">
        <is>
          <t xml:space="preserve"> </t>
        </is>
      </c>
      <c r="C74" s="4" t="inlineStr">
        <is>
          <t xml:space="preserve"> </t>
        </is>
      </c>
      <c r="D74" s="4" t="inlineStr">
        <is>
          <t xml:space="preserve"> </t>
        </is>
      </c>
      <c r="E74" s="6" t="n">
        <v>8</v>
      </c>
      <c r="F74" s="4" t="inlineStr">
        <is>
          <t xml:space="preserve"> </t>
        </is>
      </c>
      <c r="G74" s="5" t="n">
        <v>111261</v>
      </c>
      <c r="H74" s="4" t="inlineStr">
        <is>
          <t xml:space="preserve"> </t>
        </is>
      </c>
      <c r="I74" s="4" t="inlineStr">
        <is>
          <t xml:space="preserve"> </t>
        </is>
      </c>
      <c r="J74" s="5" t="n">
        <v>111269</v>
      </c>
    </row>
    <row r="75">
      <c r="A75" s="4" t="inlineStr">
        <is>
          <t>Issuance of common shares upon settlement of accrued series A preferred share dividends (in Shares)</t>
        </is>
      </c>
      <c r="B75" s="4" t="inlineStr">
        <is>
          <t xml:space="preserve"> </t>
        </is>
      </c>
      <c r="C75" s="4" t="inlineStr">
        <is>
          <t xml:space="preserve"> </t>
        </is>
      </c>
      <c r="D75" s="4" t="inlineStr">
        <is>
          <t xml:space="preserve"> </t>
        </is>
      </c>
      <c r="E75" s="5" t="n">
        <v>7483</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hares upon exercise of warrants</t>
        </is>
      </c>
      <c r="B76" s="4" t="inlineStr">
        <is>
          <t xml:space="preserve"> </t>
        </is>
      </c>
      <c r="C76" s="4" t="inlineStr">
        <is>
          <t xml:space="preserve"> </t>
        </is>
      </c>
      <c r="D76" s="4" t="inlineStr">
        <is>
          <t xml:space="preserve"> </t>
        </is>
      </c>
      <c r="E76" s="6" t="n">
        <v>20</v>
      </c>
      <c r="F76" s="4" t="inlineStr">
        <is>
          <t xml:space="preserve"> </t>
        </is>
      </c>
      <c r="G76" s="5" t="n">
        <v>5044</v>
      </c>
      <c r="H76" s="4" t="inlineStr">
        <is>
          <t xml:space="preserve"> </t>
        </is>
      </c>
      <c r="I76" s="4" t="inlineStr">
        <is>
          <t xml:space="preserve"> </t>
        </is>
      </c>
      <c r="J76" s="5" t="n">
        <v>5064</v>
      </c>
    </row>
    <row r="77">
      <c r="A77" s="4" t="inlineStr">
        <is>
          <t>Issuance of common shares upon exercise of warrants (in Shares)</t>
        </is>
      </c>
      <c r="B77" s="4" t="inlineStr">
        <is>
          <t xml:space="preserve"> </t>
        </is>
      </c>
      <c r="C77" s="4" t="inlineStr">
        <is>
          <t xml:space="preserve"> </t>
        </is>
      </c>
      <c r="D77" s="4" t="inlineStr">
        <is>
          <t xml:space="preserve"> </t>
        </is>
      </c>
      <c r="E77" s="5" t="n">
        <v>2026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common shares upon conversion of series B senior convertible preferred shares</t>
        </is>
      </c>
      <c r="B78" s="4" t="inlineStr">
        <is>
          <t xml:space="preserve"> </t>
        </is>
      </c>
      <c r="C78" s="6" t="n">
        <v>-221686</v>
      </c>
      <c r="D78" s="4" t="inlineStr">
        <is>
          <t xml:space="preserve"> </t>
        </is>
      </c>
      <c r="E78" s="6" t="n">
        <v>17</v>
      </c>
      <c r="F78" s="4" t="inlineStr">
        <is>
          <t xml:space="preserve"> </t>
        </is>
      </c>
      <c r="G78" s="5" t="n">
        <v>221669</v>
      </c>
      <c r="H78" s="4" t="inlineStr">
        <is>
          <t xml:space="preserve"> </t>
        </is>
      </c>
      <c r="I78" s="4" t="inlineStr">
        <is>
          <t xml:space="preserve"> </t>
        </is>
      </c>
      <c r="J78" s="4" t="inlineStr">
        <is>
          <t xml:space="preserve"> </t>
        </is>
      </c>
    </row>
    <row r="79">
      <c r="A79" s="4" t="inlineStr">
        <is>
          <t>Issuance of common shares upon conversion of series B senior convertible preferred shares (in Shares)</t>
        </is>
      </c>
      <c r="B79" s="4" t="inlineStr">
        <is>
          <t xml:space="preserve"> </t>
        </is>
      </c>
      <c r="C79" s="5" t="n">
        <v>-85000</v>
      </c>
      <c r="D79" s="4" t="inlineStr">
        <is>
          <t xml:space="preserve"> </t>
        </is>
      </c>
      <c r="E79" s="5" t="n">
        <v>17223</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common shares upon cashless exercise of warrants</t>
        </is>
      </c>
      <c r="B80" s="4" t="inlineStr">
        <is>
          <t xml:space="preserve"> </t>
        </is>
      </c>
      <c r="C80" s="4" t="inlineStr">
        <is>
          <t xml:space="preserve"> </t>
        </is>
      </c>
      <c r="D80" s="4" t="inlineStr">
        <is>
          <t xml:space="preserve"> </t>
        </is>
      </c>
      <c r="E80" s="6" t="n">
        <v>50</v>
      </c>
      <c r="F80" s="4" t="inlineStr">
        <is>
          <t xml:space="preserve"> </t>
        </is>
      </c>
      <c r="G80" s="5" t="n">
        <v>-50</v>
      </c>
      <c r="H80" s="4" t="inlineStr">
        <is>
          <t xml:space="preserve"> </t>
        </is>
      </c>
      <c r="I80" s="4" t="inlineStr">
        <is>
          <t xml:space="preserve"> </t>
        </is>
      </c>
      <c r="J80" s="4" t="inlineStr">
        <is>
          <t xml:space="preserve"> </t>
        </is>
      </c>
    </row>
    <row r="81">
      <c r="A81" s="4" t="inlineStr">
        <is>
          <t>Issuance of common shares upon cashless exercise of warrants (in Shares)</t>
        </is>
      </c>
      <c r="B81" s="4" t="inlineStr">
        <is>
          <t xml:space="preserve"> </t>
        </is>
      </c>
      <c r="C81" s="4" t="inlineStr">
        <is>
          <t xml:space="preserve"> </t>
        </is>
      </c>
      <c r="D81" s="4" t="inlineStr">
        <is>
          <t xml:space="preserve"> </t>
        </is>
      </c>
      <c r="E81" s="5" t="n">
        <v>49558</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emed dividend from down round provision in warrants</t>
        </is>
      </c>
      <c r="B82" s="4" t="inlineStr">
        <is>
          <t xml:space="preserve"> </t>
        </is>
      </c>
      <c r="C82" s="4" t="inlineStr">
        <is>
          <t xml:space="preserve"> </t>
        </is>
      </c>
      <c r="D82" s="4" t="inlineStr">
        <is>
          <t xml:space="preserve"> </t>
        </is>
      </c>
      <c r="E82" s="4" t="inlineStr">
        <is>
          <t xml:space="preserve"> </t>
        </is>
      </c>
      <c r="F82" s="4" t="inlineStr">
        <is>
          <t xml:space="preserve"> </t>
        </is>
      </c>
      <c r="G82" s="5" t="n">
        <v>534000</v>
      </c>
      <c r="H82" s="5" t="n">
        <v>-534000</v>
      </c>
      <c r="I82" s="4" t="inlineStr">
        <is>
          <t xml:space="preserve"> </t>
        </is>
      </c>
      <c r="J82" s="4" t="inlineStr">
        <is>
          <t xml:space="preserve"> </t>
        </is>
      </c>
    </row>
    <row r="83">
      <c r="A83" s="4" t="inlineStr">
        <is>
          <t>Dividends - series A senior convertible preferr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10051</v>
      </c>
      <c r="I83" s="4" t="inlineStr">
        <is>
          <t xml:space="preserve"> </t>
        </is>
      </c>
      <c r="J83" s="5" t="n">
        <v>-110051</v>
      </c>
    </row>
    <row r="84">
      <c r="A84" s="4" t="inlineStr">
        <is>
          <t>Dividends - series B senior convertible preferr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5176</v>
      </c>
      <c r="I84" s="4" t="inlineStr">
        <is>
          <t xml:space="preserve"> </t>
        </is>
      </c>
      <c r="J84" s="5" t="n">
        <v>-55176</v>
      </c>
    </row>
    <row r="85">
      <c r="A85" s="4" t="inlineStr">
        <is>
          <t>Net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3770731</v>
      </c>
      <c r="I85" s="5" t="n">
        <v>-199305</v>
      </c>
      <c r="J85" s="5" t="n">
        <v>-3970036</v>
      </c>
    </row>
    <row r="86">
      <c r="A86" s="4" t="inlineStr">
        <is>
          <t>Balance at Jun. 30, 2023</t>
        </is>
      </c>
      <c r="B86" s="6" t="n">
        <v>1338746</v>
      </c>
      <c r="C86" s="6" t="n">
        <v>992495</v>
      </c>
      <c r="D86" s="4" t="inlineStr">
        <is>
          <t xml:space="preserve"> </t>
        </is>
      </c>
      <c r="E86" s="6" t="n">
        <v>292</v>
      </c>
      <c r="F86" s="5" t="n">
        <v>-2000000</v>
      </c>
      <c r="G86" s="5" t="n">
        <v>48186442</v>
      </c>
      <c r="H86" s="5" t="n">
        <v>-47274566</v>
      </c>
      <c r="I86" s="5" t="n">
        <v>24141</v>
      </c>
      <c r="J86" s="5" t="n">
        <v>1268550</v>
      </c>
    </row>
    <row r="87">
      <c r="A87" s="4" t="inlineStr">
        <is>
          <t>Balance (in Shares) at Jun. 30, 2023</t>
        </is>
      </c>
      <c r="B87" s="5" t="n">
        <v>1593940</v>
      </c>
      <c r="C87" s="5" t="n">
        <v>379899</v>
      </c>
      <c r="D87" s="5" t="n">
        <v>1000</v>
      </c>
      <c r="E87" s="5" t="n">
        <v>291835</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ssuance of common shares upon settlement of accrued series A preferred share dividends</t>
        </is>
      </c>
      <c r="B88" s="4" t="inlineStr">
        <is>
          <t xml:space="preserve"> </t>
        </is>
      </c>
      <c r="C88" s="4" t="inlineStr">
        <is>
          <t xml:space="preserve"> </t>
        </is>
      </c>
      <c r="D88" s="4" t="inlineStr">
        <is>
          <t xml:space="preserve"> </t>
        </is>
      </c>
      <c r="E88" s="6" t="n">
        <v>33</v>
      </c>
      <c r="F88" s="4" t="inlineStr">
        <is>
          <t xml:space="preserve"> </t>
        </is>
      </c>
      <c r="G88" s="5" t="n">
        <v>137213</v>
      </c>
      <c r="H88" s="4" t="inlineStr">
        <is>
          <t xml:space="preserve"> </t>
        </is>
      </c>
      <c r="I88" s="4" t="inlineStr">
        <is>
          <t xml:space="preserve"> </t>
        </is>
      </c>
      <c r="J88" s="5" t="n">
        <v>137246</v>
      </c>
    </row>
    <row r="89">
      <c r="A89" s="4" t="inlineStr">
        <is>
          <t>Issuance of common shares upon settlement of accrued series A preferred share dividends (in Shares)</t>
        </is>
      </c>
      <c r="B89" s="4" t="inlineStr">
        <is>
          <t xml:space="preserve"> </t>
        </is>
      </c>
      <c r="C89" s="4" t="inlineStr">
        <is>
          <t xml:space="preserve"> </t>
        </is>
      </c>
      <c r="D89" s="4" t="inlineStr">
        <is>
          <t xml:space="preserve"> </t>
        </is>
      </c>
      <c r="E89" s="5" t="n">
        <v>33689</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ssuance of common shares upon conversion of series B senior convertible preferred shares</t>
        </is>
      </c>
      <c r="B90" s="4" t="inlineStr">
        <is>
          <t xml:space="preserve"> </t>
        </is>
      </c>
      <c r="C90" s="6" t="n">
        <v>-751996</v>
      </c>
      <c r="D90" s="4" t="inlineStr">
        <is>
          <t xml:space="preserve"> </t>
        </is>
      </c>
      <c r="E90" s="6" t="n">
        <v>337</v>
      </c>
      <c r="F90" s="4" t="inlineStr">
        <is>
          <t xml:space="preserve"> </t>
        </is>
      </c>
      <c r="G90" s="5" t="n">
        <v>751659</v>
      </c>
      <c r="H90" s="4" t="inlineStr">
        <is>
          <t xml:space="preserve"> </t>
        </is>
      </c>
      <c r="I90" s="4" t="inlineStr">
        <is>
          <t xml:space="preserve"> </t>
        </is>
      </c>
      <c r="J90" s="4" t="inlineStr">
        <is>
          <t xml:space="preserve"> </t>
        </is>
      </c>
    </row>
    <row r="91">
      <c r="A91" s="4" t="inlineStr">
        <is>
          <t>Issuance of common shares upon conversion of series B senior convertible preferred shares (in Shares)</t>
        </is>
      </c>
      <c r="B91" s="4" t="inlineStr">
        <is>
          <t xml:space="preserve"> </t>
        </is>
      </c>
      <c r="C91" s="5" t="n">
        <v>-288332</v>
      </c>
      <c r="D91" s="4" t="inlineStr">
        <is>
          <t xml:space="preserve"> </t>
        </is>
      </c>
      <c r="E91" s="5" t="n">
        <v>336748</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ssuance of common shares and prefunded warrants in public offering</t>
        </is>
      </c>
      <c r="B92" s="4" t="inlineStr">
        <is>
          <t xml:space="preserve"> </t>
        </is>
      </c>
      <c r="C92" s="4" t="inlineStr">
        <is>
          <t xml:space="preserve"> </t>
        </is>
      </c>
      <c r="D92" s="4" t="inlineStr">
        <is>
          <t xml:space="preserve"> </t>
        </is>
      </c>
      <c r="E92" s="6" t="n">
        <v>314</v>
      </c>
      <c r="F92" s="4" t="inlineStr">
        <is>
          <t xml:space="preserve"> </t>
        </is>
      </c>
      <c r="G92" s="5" t="n">
        <v>2352366</v>
      </c>
      <c r="H92" s="4" t="inlineStr">
        <is>
          <t xml:space="preserve"> </t>
        </is>
      </c>
      <c r="I92" s="4" t="inlineStr">
        <is>
          <t xml:space="preserve"> </t>
        </is>
      </c>
      <c r="J92" s="5" t="n">
        <v>2352680</v>
      </c>
    </row>
    <row r="93">
      <c r="A93" s="4" t="inlineStr">
        <is>
          <t>Issuance of common shares and prefunded warrants in public offering (in Shares)</t>
        </is>
      </c>
      <c r="B93" s="4" t="inlineStr">
        <is>
          <t xml:space="preserve"> </t>
        </is>
      </c>
      <c r="C93" s="4" t="inlineStr">
        <is>
          <t xml:space="preserve"> </t>
        </is>
      </c>
      <c r="D93" s="4" t="inlineStr">
        <is>
          <t xml:space="preserve"> </t>
        </is>
      </c>
      <c r="E93" s="5" t="n">
        <v>3138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air value of warrant liability recognized upon issuance of prefunded warrants</t>
        </is>
      </c>
      <c r="B94" s="4" t="inlineStr">
        <is>
          <t xml:space="preserve"> </t>
        </is>
      </c>
      <c r="C94" s="4" t="inlineStr">
        <is>
          <t xml:space="preserve"> </t>
        </is>
      </c>
      <c r="D94" s="4" t="inlineStr">
        <is>
          <t xml:space="preserve"> </t>
        </is>
      </c>
      <c r="E94" s="4" t="inlineStr">
        <is>
          <t xml:space="preserve"> </t>
        </is>
      </c>
      <c r="F94" s="4" t="inlineStr">
        <is>
          <t xml:space="preserve"> </t>
        </is>
      </c>
      <c r="G94" s="5" t="n">
        <v>-1156300</v>
      </c>
      <c r="H94" s="4" t="inlineStr">
        <is>
          <t xml:space="preserve"> </t>
        </is>
      </c>
      <c r="I94" s="4" t="inlineStr">
        <is>
          <t xml:space="preserve"> </t>
        </is>
      </c>
      <c r="J94" s="5" t="n">
        <v>-1156300</v>
      </c>
    </row>
    <row r="95">
      <c r="A95" s="4" t="inlineStr">
        <is>
          <t>Issuance of common shares upon exercise of prefunded warrants</t>
        </is>
      </c>
      <c r="B95" s="4" t="inlineStr">
        <is>
          <t xml:space="preserve"> </t>
        </is>
      </c>
      <c r="C95" s="4" t="inlineStr">
        <is>
          <t xml:space="preserve"> </t>
        </is>
      </c>
      <c r="D95" s="4" t="inlineStr">
        <is>
          <t xml:space="preserve"> </t>
        </is>
      </c>
      <c r="E95" s="6" t="n">
        <v>220</v>
      </c>
      <c r="F95" s="4" t="inlineStr">
        <is>
          <t xml:space="preserve"> </t>
        </is>
      </c>
      <c r="G95" s="5" t="n">
        <v>-220</v>
      </c>
      <c r="H95" s="4" t="inlineStr">
        <is>
          <t xml:space="preserve"> </t>
        </is>
      </c>
      <c r="I95" s="4" t="inlineStr">
        <is>
          <t xml:space="preserve"> </t>
        </is>
      </c>
      <c r="J95" s="4" t="inlineStr">
        <is>
          <t xml:space="preserve"> </t>
        </is>
      </c>
    </row>
    <row r="96">
      <c r="A96" s="4" t="inlineStr">
        <is>
          <t>Issuance of common shares upon exercise of prefunded warrants (in Shares)</t>
        </is>
      </c>
      <c r="B96" s="4" t="inlineStr">
        <is>
          <t xml:space="preserve"> </t>
        </is>
      </c>
      <c r="C96" s="4" t="inlineStr">
        <is>
          <t xml:space="preserve"> </t>
        </is>
      </c>
      <c r="D96" s="4" t="inlineStr">
        <is>
          <t xml:space="preserve"> </t>
        </is>
      </c>
      <c r="E96" s="5" t="n">
        <v>2200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tinguishment of warrant liability upon exercise of prefunded warrants</t>
        </is>
      </c>
      <c r="B97" s="4" t="inlineStr">
        <is>
          <t xml:space="preserve"> </t>
        </is>
      </c>
      <c r="C97" s="4" t="inlineStr">
        <is>
          <t xml:space="preserve"> </t>
        </is>
      </c>
      <c r="D97" s="4" t="inlineStr">
        <is>
          <t xml:space="preserve"> </t>
        </is>
      </c>
      <c r="E97" s="4" t="inlineStr">
        <is>
          <t xml:space="preserve"> </t>
        </is>
      </c>
      <c r="F97" s="4" t="inlineStr">
        <is>
          <t xml:space="preserve"> </t>
        </is>
      </c>
      <c r="G97" s="5" t="n">
        <v>1184200</v>
      </c>
      <c r="H97" s="4" t="inlineStr">
        <is>
          <t xml:space="preserve"> </t>
        </is>
      </c>
      <c r="I97" s="4" t="inlineStr">
        <is>
          <t xml:space="preserve"> </t>
        </is>
      </c>
      <c r="J97" s="5" t="n">
        <v>1184200</v>
      </c>
    </row>
    <row r="98">
      <c r="A98" s="4" t="inlineStr">
        <is>
          <t>Issuance of warrants in connection with a private debt offering</t>
        </is>
      </c>
      <c r="B98" s="4" t="inlineStr">
        <is>
          <t xml:space="preserve"> </t>
        </is>
      </c>
      <c r="C98" s="4" t="inlineStr">
        <is>
          <t xml:space="preserve"> </t>
        </is>
      </c>
      <c r="D98" s="4" t="inlineStr">
        <is>
          <t xml:space="preserve"> </t>
        </is>
      </c>
      <c r="E98" s="4" t="inlineStr">
        <is>
          <t xml:space="preserve"> </t>
        </is>
      </c>
      <c r="F98" s="4" t="inlineStr">
        <is>
          <t xml:space="preserve"> </t>
        </is>
      </c>
      <c r="G98" s="5" t="n">
        <v>633552</v>
      </c>
      <c r="H98" s="4" t="inlineStr">
        <is>
          <t xml:space="preserve"> </t>
        </is>
      </c>
      <c r="I98" s="4" t="inlineStr">
        <is>
          <t xml:space="preserve"> </t>
        </is>
      </c>
      <c r="J98" s="5" t="n">
        <v>633552</v>
      </c>
    </row>
    <row r="99">
      <c r="A99" s="4" t="inlineStr">
        <is>
          <t>Issuance of common shares upon conversion of series A senior convertible preferred shares</t>
        </is>
      </c>
      <c r="B99" s="6" t="n">
        <v>-1148369</v>
      </c>
      <c r="C99" s="4" t="inlineStr">
        <is>
          <t xml:space="preserve"> </t>
        </is>
      </c>
      <c r="D99" s="4" t="inlineStr">
        <is>
          <t xml:space="preserve"> </t>
        </is>
      </c>
      <c r="E99" s="6" t="n">
        <v>643</v>
      </c>
      <c r="F99" s="4" t="inlineStr">
        <is>
          <t xml:space="preserve"> </t>
        </is>
      </c>
      <c r="G99" s="5" t="n">
        <v>1147726</v>
      </c>
      <c r="H99" s="4" t="inlineStr">
        <is>
          <t xml:space="preserve"> </t>
        </is>
      </c>
      <c r="I99" s="4" t="inlineStr">
        <is>
          <t xml:space="preserve"> </t>
        </is>
      </c>
      <c r="J99" s="4" t="inlineStr">
        <is>
          <t xml:space="preserve"> </t>
        </is>
      </c>
    </row>
    <row r="100">
      <c r="A100" s="4" t="inlineStr">
        <is>
          <t>Issuance of common shares upon conversion of series A senior convertible preferred shares (in Shares)</t>
        </is>
      </c>
      <c r="B100" s="5" t="n">
        <v>-1367273</v>
      </c>
      <c r="C100" s="4" t="inlineStr">
        <is>
          <t xml:space="preserve"> </t>
        </is>
      </c>
      <c r="D100" s="4" t="inlineStr">
        <is>
          <t xml:space="preserve"> </t>
        </is>
      </c>
      <c r="E100" s="5" t="n">
        <v>642995</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ssuance of common shares upon conversion of promissory notes</t>
        </is>
      </c>
      <c r="B101" s="4" t="inlineStr">
        <is>
          <t xml:space="preserve"> </t>
        </is>
      </c>
      <c r="C101" s="4" t="inlineStr">
        <is>
          <t xml:space="preserve"> </t>
        </is>
      </c>
      <c r="D101" s="4" t="inlineStr">
        <is>
          <t xml:space="preserve"> </t>
        </is>
      </c>
      <c r="E101" s="6" t="n">
        <v>1197</v>
      </c>
      <c r="F101" s="4" t="inlineStr">
        <is>
          <t xml:space="preserve"> </t>
        </is>
      </c>
      <c r="G101" s="5" t="n">
        <v>3993355</v>
      </c>
      <c r="H101" s="4" t="inlineStr">
        <is>
          <t xml:space="preserve"> </t>
        </is>
      </c>
      <c r="I101" s="4" t="inlineStr">
        <is>
          <t xml:space="preserve"> </t>
        </is>
      </c>
      <c r="J101" s="5" t="n">
        <v>3994552</v>
      </c>
    </row>
    <row r="102">
      <c r="A102" s="4" t="inlineStr">
        <is>
          <t>Issuance of common shares upon conversion of promissory notes (in Shares)</t>
        </is>
      </c>
      <c r="B102" s="4" t="inlineStr">
        <is>
          <t xml:space="preserve"> </t>
        </is>
      </c>
      <c r="C102" s="4" t="inlineStr">
        <is>
          <t xml:space="preserve"> </t>
        </is>
      </c>
      <c r="D102" s="4" t="inlineStr">
        <is>
          <t xml:space="preserve"> </t>
        </is>
      </c>
      <c r="E102" s="5" t="n">
        <v>1196819</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ssuance of common shares upon settlement of accrued series B preferred share dividends</t>
        </is>
      </c>
      <c r="B103" s="4" t="inlineStr">
        <is>
          <t xml:space="preserve"> </t>
        </is>
      </c>
      <c r="C103" s="4" t="inlineStr">
        <is>
          <t xml:space="preserve"> </t>
        </is>
      </c>
      <c r="D103" s="4" t="inlineStr">
        <is>
          <t xml:space="preserve"> </t>
        </is>
      </c>
      <c r="E103" s="6" t="n">
        <v>13</v>
      </c>
      <c r="F103" s="4" t="inlineStr">
        <is>
          <t xml:space="preserve"> </t>
        </is>
      </c>
      <c r="G103" s="5" t="n">
        <v>54826</v>
      </c>
      <c r="H103" s="4" t="inlineStr">
        <is>
          <t xml:space="preserve"> </t>
        </is>
      </c>
      <c r="I103" s="4" t="inlineStr">
        <is>
          <t xml:space="preserve"> </t>
        </is>
      </c>
      <c r="J103" s="5" t="n">
        <v>54839</v>
      </c>
    </row>
    <row r="104">
      <c r="A104" s="4" t="inlineStr">
        <is>
          <t>Issuance of common shares upon settlement of accrued series B preferred share dividends (in Shares)</t>
        </is>
      </c>
      <c r="B104" s="4" t="inlineStr">
        <is>
          <t xml:space="preserve"> </t>
        </is>
      </c>
      <c r="C104" s="4" t="inlineStr">
        <is>
          <t xml:space="preserve"> </t>
        </is>
      </c>
      <c r="D104" s="4" t="inlineStr">
        <is>
          <t xml:space="preserve"> </t>
        </is>
      </c>
      <c r="E104" s="5" t="n">
        <v>13461</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ssuance of common shares upon cashless exercise of warrants</t>
        </is>
      </c>
      <c r="B105" s="4" t="inlineStr">
        <is>
          <t xml:space="preserve"> </t>
        </is>
      </c>
      <c r="C105" s="4" t="inlineStr">
        <is>
          <t xml:space="preserve"> </t>
        </is>
      </c>
      <c r="D105" s="4" t="inlineStr">
        <is>
          <t xml:space="preserve"> </t>
        </is>
      </c>
      <c r="E105" s="6" t="n">
        <v>39</v>
      </c>
      <c r="F105" s="4" t="inlineStr">
        <is>
          <t xml:space="preserve"> </t>
        </is>
      </c>
      <c r="G105" s="5" t="n">
        <v>-39</v>
      </c>
      <c r="H105" s="4" t="inlineStr">
        <is>
          <t xml:space="preserve"> </t>
        </is>
      </c>
      <c r="I105" s="4" t="inlineStr">
        <is>
          <t xml:space="preserve"> </t>
        </is>
      </c>
      <c r="J105" s="4" t="inlineStr">
        <is>
          <t xml:space="preserve"> </t>
        </is>
      </c>
    </row>
    <row r="106">
      <c r="A106" s="4" t="inlineStr">
        <is>
          <t>Issuance of common shares upon cashless exercise of warrants (in Shares)</t>
        </is>
      </c>
      <c r="B106" s="4" t="inlineStr">
        <is>
          <t xml:space="preserve"> </t>
        </is>
      </c>
      <c r="C106" s="4" t="inlineStr">
        <is>
          <t xml:space="preserve"> </t>
        </is>
      </c>
      <c r="D106" s="4" t="inlineStr">
        <is>
          <t xml:space="preserve"> </t>
        </is>
      </c>
      <c r="E106" s="5" t="n">
        <v>38972</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emed dividend from down round provision in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5" t="n">
        <v>28000</v>
      </c>
      <c r="H107" s="5" t="n">
        <v>-28000</v>
      </c>
      <c r="I107" s="4" t="inlineStr">
        <is>
          <t xml:space="preserve"> </t>
        </is>
      </c>
      <c r="J107" s="4" t="inlineStr">
        <is>
          <t xml:space="preserve"> </t>
        </is>
      </c>
    </row>
    <row r="108">
      <c r="A108" s="4" t="inlineStr">
        <is>
          <t>Dividends - series A senior convertible preferr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93941</v>
      </c>
      <c r="I108" s="4" t="inlineStr">
        <is>
          <t xml:space="preserve"> </t>
        </is>
      </c>
      <c r="J108" s="5" t="n">
        <v>-93941</v>
      </c>
    </row>
    <row r="109">
      <c r="A109" s="4" t="inlineStr">
        <is>
          <t>Dividends - series B senior convertible preferr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1088</v>
      </c>
      <c r="I109" s="4" t="inlineStr">
        <is>
          <t xml:space="preserve"> </t>
        </is>
      </c>
      <c r="J109" s="5" t="n">
        <v>-31088</v>
      </c>
    </row>
    <row r="110">
      <c r="A110" s="4" t="inlineStr">
        <is>
          <t>Net income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828305</v>
      </c>
      <c r="I110" s="5" t="n">
        <v>-30767</v>
      </c>
      <c r="J110" s="5" t="n">
        <v>-5859072</v>
      </c>
    </row>
    <row r="111">
      <c r="A111" s="4" t="inlineStr">
        <is>
          <t>Balance at Sep. 30, 2023</t>
        </is>
      </c>
      <c r="B111" s="6" t="n">
        <v>190377</v>
      </c>
      <c r="C111" s="6" t="n">
        <v>240499</v>
      </c>
      <c r="D111" s="4" t="inlineStr">
        <is>
          <t xml:space="preserve"> </t>
        </is>
      </c>
      <c r="E111" s="6" t="n">
        <v>3088</v>
      </c>
      <c r="F111" s="6" t="n">
        <v>-2000000</v>
      </c>
      <c r="G111" s="6" t="n">
        <v>57312780</v>
      </c>
      <c r="H111" s="6" t="n">
        <v>-53255900</v>
      </c>
      <c r="I111" s="6" t="n">
        <v>-6626</v>
      </c>
      <c r="J111" s="6" t="n">
        <v>2485218</v>
      </c>
    </row>
    <row r="112">
      <c r="A112" s="4" t="inlineStr">
        <is>
          <t>Balance (in Shares) at Sep. 30, 2023</t>
        </is>
      </c>
      <c r="B112" s="5" t="n">
        <v>226667</v>
      </c>
      <c r="C112" s="5" t="n">
        <v>91567</v>
      </c>
      <c r="D112" s="5" t="n">
        <v>1000</v>
      </c>
      <c r="E112" s="5" t="n">
        <v>3088319</v>
      </c>
      <c r="F112" s="4" t="inlineStr">
        <is>
          <t xml:space="preserve"> </t>
        </is>
      </c>
      <c r="G112" s="4" t="inlineStr">
        <is>
          <t xml:space="preserve"> </t>
        </is>
      </c>
      <c r="H112" s="4" t="inlineStr">
        <is>
          <t xml:space="preserve"> </t>
        </is>
      </c>
      <c r="I112" s="4" t="inlineStr">
        <is>
          <t xml:space="preserve"> </t>
        </is>
      </c>
      <c r="J11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25" customWidth="1" min="20" max="20"/>
    <col width="14" customWidth="1" min="21" max="21"/>
    <col width="13" customWidth="1" min="22" max="22"/>
    <col width="14" customWidth="1" min="23" max="23"/>
    <col width="14" customWidth="1" min="24" max="24"/>
  </cols>
  <sheetData>
    <row r="1">
      <c r="A1" s="1" t="inlineStr">
        <is>
          <t>Shareholders’ Equity (Details) - USD ($)</t>
        </is>
      </c>
      <c r="P1" s="2" t="inlineStr">
        <is>
          <t>1 Months Ended</t>
        </is>
      </c>
      <c r="R1" s="2" t="inlineStr">
        <is>
          <t>3 Months Ended</t>
        </is>
      </c>
      <c r="T1" s="2" t="inlineStr">
        <is>
          <t>9 Months Ended</t>
        </is>
      </c>
    </row>
    <row r="2">
      <c r="B2" s="2" t="inlineStr">
        <is>
          <t>Sep. 11, 2023</t>
        </is>
      </c>
      <c r="C2" s="2" t="inlineStr">
        <is>
          <t>Aug. 30, 2023</t>
        </is>
      </c>
      <c r="D2" s="2" t="inlineStr">
        <is>
          <t>Aug. 11, 2023</t>
        </is>
      </c>
      <c r="E2" s="2" t="inlineStr">
        <is>
          <t>Jul. 30, 2023</t>
        </is>
      </c>
      <c r="F2" s="2" t="inlineStr">
        <is>
          <t>Jul. 18, 2023</t>
        </is>
      </c>
      <c r="G2" s="2" t="inlineStr">
        <is>
          <t>Jul. 07, 2023</t>
        </is>
      </c>
      <c r="H2" s="2" t="inlineStr">
        <is>
          <t>Jul. 03, 2023</t>
        </is>
      </c>
      <c r="I2" s="2" t="inlineStr">
        <is>
          <t>May 15, 2023</t>
        </is>
      </c>
      <c r="J2" s="2" t="inlineStr">
        <is>
          <t>Apr. 30, 2023</t>
        </is>
      </c>
      <c r="K2" s="2" t="inlineStr">
        <is>
          <t>Feb. 22, 2023</t>
        </is>
      </c>
      <c r="L2" s="2" t="inlineStr">
        <is>
          <t>Feb. 09, 2023</t>
        </is>
      </c>
      <c r="M2" s="2" t="inlineStr">
        <is>
          <t>Feb. 03, 2023</t>
        </is>
      </c>
      <c r="N2" s="2" t="inlineStr">
        <is>
          <t>Jan. 30, 2023</t>
        </is>
      </c>
      <c r="O2" s="2" t="inlineStr">
        <is>
          <t>Jan. 03, 2023</t>
        </is>
      </c>
      <c r="P2" s="2" t="inlineStr">
        <is>
          <t>May 31, 2023</t>
        </is>
      </c>
      <c r="Q2" s="2" t="inlineStr">
        <is>
          <t>Feb. 28, 2023</t>
        </is>
      </c>
      <c r="R2" s="2" t="inlineStr">
        <is>
          <t>Sep. 30, 2023</t>
        </is>
      </c>
      <c r="S2" s="2" t="inlineStr">
        <is>
          <t>Sep. 30, 2022</t>
        </is>
      </c>
      <c r="T2" s="2" t="inlineStr">
        <is>
          <t>Sep. 30, 2023</t>
        </is>
      </c>
      <c r="U2" s="2" t="inlineStr">
        <is>
          <t>Sep. 30, 2022</t>
        </is>
      </c>
      <c r="V2" s="2" t="inlineStr">
        <is>
          <t>May 16, 2023</t>
        </is>
      </c>
      <c r="W2" s="2" t="inlineStr">
        <is>
          <t>Dec. 31, 2022</t>
        </is>
      </c>
      <c r="X2" s="2" t="inlineStr">
        <is>
          <t>Jul. 26,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ccrued dividend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456022</v>
      </c>
      <c r="U4" s="4" t="inlineStr">
        <is>
          <t xml:space="preserve"> </t>
        </is>
      </c>
      <c r="V4" s="4" t="inlineStr">
        <is>
          <t xml:space="preserve"> </t>
        </is>
      </c>
      <c r="W4" s="4" t="inlineStr">
        <is>
          <t xml:space="preserve"> </t>
        </is>
      </c>
      <c r="X4" s="4" t="inlineStr">
        <is>
          <t xml:space="preserve"> </t>
        </is>
      </c>
    </row>
    <row r="5">
      <c r="A5" s="4" t="inlineStr">
        <is>
          <t>Aggregate share of common stock</t>
        </is>
      </c>
      <c r="B5" s="4" t="inlineStr">
        <is>
          <t xml:space="preserve"> </t>
        </is>
      </c>
      <c r="C5" s="4" t="inlineStr">
        <is>
          <t xml:space="preserve"> </t>
        </is>
      </c>
      <c r="D5" s="5" t="n">
        <v>163939</v>
      </c>
      <c r="E5" s="4" t="inlineStr">
        <is>
          <t xml:space="preserve"> </t>
        </is>
      </c>
      <c r="F5" s="5" t="n">
        <v>160000</v>
      </c>
      <c r="G5" s="5" t="n">
        <v>220000</v>
      </c>
      <c r="H5" s="5" t="n">
        <v>1538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58614</v>
      </c>
      <c r="U5" s="4" t="inlineStr">
        <is>
          <t xml:space="preserve"> </t>
        </is>
      </c>
      <c r="V5" s="4" t="inlineStr">
        <is>
          <t xml:space="preserve"> </t>
        </is>
      </c>
      <c r="W5" s="4" t="inlineStr">
        <is>
          <t xml:space="preserve"> </t>
        </is>
      </c>
      <c r="X5" s="4" t="inlineStr">
        <is>
          <t xml:space="preserve"> </t>
        </is>
      </c>
    </row>
    <row r="6">
      <c r="A6" s="4" t="inlineStr">
        <is>
          <t>Converted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36748</v>
      </c>
      <c r="S6" s="4" t="inlineStr">
        <is>
          <t xml:space="preserve"> </t>
        </is>
      </c>
      <c r="T6" s="5" t="n">
        <v>353971</v>
      </c>
      <c r="U6" s="4" t="inlineStr">
        <is>
          <t xml:space="preserve"> </t>
        </is>
      </c>
      <c r="V6" s="4" t="inlineStr">
        <is>
          <t xml:space="preserve"> </t>
        </is>
      </c>
      <c r="W6" s="4" t="inlineStr">
        <is>
          <t xml:space="preserve"> </t>
        </is>
      </c>
      <c r="X6" s="4" t="inlineStr">
        <is>
          <t xml:space="preserve"> </t>
        </is>
      </c>
    </row>
    <row r="7">
      <c r="A7" s="4" t="inlineStr">
        <is>
          <t>Common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500000000</v>
      </c>
      <c r="S7" s="4" t="inlineStr">
        <is>
          <t xml:space="preserve"> </t>
        </is>
      </c>
      <c r="T7" s="5" t="n">
        <v>500000000</v>
      </c>
      <c r="U7" s="4" t="inlineStr">
        <is>
          <t xml:space="preserve"> </t>
        </is>
      </c>
      <c r="V7" s="4" t="inlineStr">
        <is>
          <t xml:space="preserve"> </t>
        </is>
      </c>
      <c r="W7" s="5" t="n">
        <v>500000000</v>
      </c>
      <c r="X7" s="4" t="inlineStr">
        <is>
          <t xml:space="preserve"> </t>
        </is>
      </c>
    </row>
    <row r="8">
      <c r="A8" s="4" t="inlineStr">
        <is>
          <t>Common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088319</v>
      </c>
      <c r="S8" s="4" t="inlineStr">
        <is>
          <t xml:space="preserve"> </t>
        </is>
      </c>
      <c r="T8" s="5" t="n">
        <v>3088319</v>
      </c>
      <c r="U8" s="4" t="inlineStr">
        <is>
          <t xml:space="preserve"> </t>
        </is>
      </c>
      <c r="V8" s="4" t="inlineStr">
        <is>
          <t xml:space="preserve"> </t>
        </is>
      </c>
      <c r="W8" s="5" t="n">
        <v>174249</v>
      </c>
      <c r="X8" s="4" t="inlineStr">
        <is>
          <t xml:space="preserve"> </t>
        </is>
      </c>
    </row>
    <row r="9">
      <c r="A9" s="4" t="inlineStr">
        <is>
          <t>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088319</v>
      </c>
      <c r="S9" s="4" t="inlineStr">
        <is>
          <t xml:space="preserve"> </t>
        </is>
      </c>
      <c r="T9" s="5" t="n">
        <v>3088319</v>
      </c>
      <c r="U9" s="4" t="inlineStr">
        <is>
          <t xml:space="preserve"> </t>
        </is>
      </c>
      <c r="V9" s="4" t="inlineStr">
        <is>
          <t xml:space="preserve"> </t>
        </is>
      </c>
      <c r="W9" s="5" t="n">
        <v>174249</v>
      </c>
      <c r="X9" s="4" t="inlineStr">
        <is>
          <t xml:space="preserve"> </t>
        </is>
      </c>
    </row>
    <row r="10">
      <c r="A10" s="4" t="inlineStr">
        <is>
          <t>Converted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662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026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xercise of warrants for cash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5064</v>
      </c>
      <c r="Q12" s="4" t="inlineStr">
        <is>
          <t xml:space="preserve"> </t>
        </is>
      </c>
      <c r="R12" s="4" t="inlineStr">
        <is>
          <t xml:space="preserve"> </t>
        </is>
      </c>
      <c r="S12" s="4" t="inlineStr">
        <is>
          <t xml:space="preserve"> </t>
        </is>
      </c>
      <c r="T12" s="6" t="n">
        <v>5064</v>
      </c>
      <c r="U12" s="4" t="inlineStr">
        <is>
          <t xml:space="preserve"> </t>
        </is>
      </c>
      <c r="V12" s="4" t="inlineStr">
        <is>
          <t xml:space="preserve"> </t>
        </is>
      </c>
      <c r="W12" s="4" t="inlineStr">
        <is>
          <t xml:space="preserve"> </t>
        </is>
      </c>
      <c r="X12" s="4" t="inlineStr">
        <is>
          <t xml:space="preserve"> </t>
        </is>
      </c>
    </row>
    <row r="13">
      <c r="A13" s="4" t="inlineStr">
        <is>
          <t>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220000</v>
      </c>
      <c r="H13" s="5" t="n">
        <v>22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Offering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efunded warrants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4.7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Gross proceeds (in Dollars)</t>
        </is>
      </c>
      <c r="B16" s="4" t="inlineStr">
        <is>
          <t xml:space="preserve"> </t>
        </is>
      </c>
      <c r="C16" s="4" t="inlineStr">
        <is>
          <t xml:space="preserve"> </t>
        </is>
      </c>
      <c r="D16" s="4" t="inlineStr">
        <is>
          <t xml:space="preserve"> </t>
        </is>
      </c>
      <c r="E16" s="4" t="inlineStr">
        <is>
          <t xml:space="preserve"> </t>
        </is>
      </c>
      <c r="F16" s="6" t="n">
        <v>960000</v>
      </c>
      <c r="G16" s="6" t="n">
        <v>1869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ercentage of transaction fees</t>
        </is>
      </c>
      <c r="B17" s="4" t="inlineStr">
        <is>
          <t xml:space="preserve"> </t>
        </is>
      </c>
      <c r="C17" s="4" t="inlineStr">
        <is>
          <t xml:space="preserve"> </t>
        </is>
      </c>
      <c r="D17" s="4" t="inlineStr">
        <is>
          <t xml:space="preserve"> </t>
        </is>
      </c>
      <c r="E17" s="4" t="inlineStr">
        <is>
          <t xml:space="preserve"> </t>
        </is>
      </c>
      <c r="F17" s="10" t="n">
        <v>0.08</v>
      </c>
      <c r="G17" s="10" t="n">
        <v>0.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et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149448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ggregate of commo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2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urchase price per share (in Dollars per share)</t>
        </is>
      </c>
      <c r="B20" s="4" t="inlineStr">
        <is>
          <t xml:space="preserve"> </t>
        </is>
      </c>
      <c r="C20" s="4" t="inlineStr">
        <is>
          <t xml:space="preserve"> </t>
        </is>
      </c>
      <c r="D20" s="4" t="inlineStr">
        <is>
          <t xml:space="preserve"> </t>
        </is>
      </c>
      <c r="E20" s="4" t="inlineStr">
        <is>
          <t xml:space="preserve"> </t>
        </is>
      </c>
      <c r="F20" s="6" t="n">
        <v>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t proceeds (in Dollars)</t>
        </is>
      </c>
      <c r="B21" s="4" t="inlineStr">
        <is>
          <t xml:space="preserve"> </t>
        </is>
      </c>
      <c r="C21" s="4" t="inlineStr">
        <is>
          <t xml:space="preserve"> </t>
        </is>
      </c>
      <c r="D21" s="4" t="inlineStr">
        <is>
          <t xml:space="preserve"> </t>
        </is>
      </c>
      <c r="E21" s="4" t="inlineStr">
        <is>
          <t xml:space="preserve"> </t>
        </is>
      </c>
      <c r="F21" s="6" t="n">
        <v>858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eighted average price common shar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0" t="n">
        <v>0.8</v>
      </c>
      <c r="U22" s="4" t="inlineStr">
        <is>
          <t xml:space="preserve"> </t>
        </is>
      </c>
      <c r="V22" s="4" t="inlineStr">
        <is>
          <t xml:space="preserve"> </t>
        </is>
      </c>
      <c r="W22" s="4" t="inlineStr">
        <is>
          <t xml:space="preserve"> </t>
        </is>
      </c>
      <c r="X22" s="4" t="inlineStr">
        <is>
          <t xml:space="preserve"> </t>
        </is>
      </c>
    </row>
    <row r="23">
      <c r="A23" s="4" t="inlineStr">
        <is>
          <t>Issued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0717</v>
      </c>
      <c r="S23" s="4" t="inlineStr">
        <is>
          <t xml:space="preserve"> </t>
        </is>
      </c>
      <c r="T23" s="5" t="n">
        <v>50717</v>
      </c>
      <c r="U23" s="4" t="inlineStr">
        <is>
          <t xml:space="preserve"> </t>
        </is>
      </c>
      <c r="V23" s="4" t="inlineStr">
        <is>
          <t xml:space="preserve"> </t>
        </is>
      </c>
      <c r="W23" s="4" t="inlineStr">
        <is>
          <t xml:space="preserve"> </t>
        </is>
      </c>
      <c r="X23" s="4" t="inlineStr">
        <is>
          <t xml:space="preserve"> </t>
        </is>
      </c>
    </row>
    <row r="24">
      <c r="A24" s="4" t="inlineStr">
        <is>
          <t>Issuance of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353971</v>
      </c>
      <c r="U24" s="4" t="inlineStr">
        <is>
          <t xml:space="preserve"> </t>
        </is>
      </c>
      <c r="V24" s="4" t="inlineStr">
        <is>
          <t xml:space="preserve"> </t>
        </is>
      </c>
      <c r="W24" s="4" t="inlineStr">
        <is>
          <t xml:space="preserve"> </t>
        </is>
      </c>
      <c r="X24" s="4" t="inlineStr">
        <is>
          <t xml:space="preserve"> </t>
        </is>
      </c>
    </row>
    <row r="25">
      <c r="A25" s="4" t="inlineStr">
        <is>
          <t>Issu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631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Warrants price per share (in Dollars per share)</t>
        </is>
      </c>
      <c r="B26" s="4" t="inlineStr">
        <is>
          <t xml:space="preserve"> </t>
        </is>
      </c>
      <c r="C26" s="8" t="n">
        <v>1.98</v>
      </c>
      <c r="D26" s="4" t="inlineStr">
        <is>
          <t xml:space="preserve"> </t>
        </is>
      </c>
      <c r="E26" s="8" t="n">
        <v>4.07</v>
      </c>
      <c r="F26" s="4" t="inlineStr">
        <is>
          <t xml:space="preserve"> </t>
        </is>
      </c>
      <c r="G26" s="6" t="n">
        <v>5</v>
      </c>
      <c r="H26" s="4" t="inlineStr">
        <is>
          <t xml:space="preserve"> </t>
        </is>
      </c>
      <c r="I26" s="4" t="inlineStr">
        <is>
          <t xml:space="preserve"> </t>
        </is>
      </c>
      <c r="J26" s="8" t="n">
        <v>14.87</v>
      </c>
      <c r="K26" s="4" t="inlineStr">
        <is>
          <t xml:space="preserve"> </t>
        </is>
      </c>
      <c r="L26" s="4" t="inlineStr">
        <is>
          <t xml:space="preserve"> </t>
        </is>
      </c>
      <c r="M26" s="4" t="inlineStr">
        <is>
          <t xml:space="preserve"> </t>
        </is>
      </c>
      <c r="N26" s="8" t="n">
        <v>38.36</v>
      </c>
      <c r="O26" s="6" t="n">
        <v>105</v>
      </c>
      <c r="P26" s="4" t="inlineStr">
        <is>
          <t xml:space="preserve"> </t>
        </is>
      </c>
      <c r="Q26" s="4" t="inlineStr">
        <is>
          <t xml:space="preserve"> </t>
        </is>
      </c>
      <c r="R26" s="8" t="n">
        <v>4.58</v>
      </c>
      <c r="S26" s="4" t="inlineStr">
        <is>
          <t xml:space="preserve"> </t>
        </is>
      </c>
      <c r="T26" s="8" t="n">
        <v>4.58</v>
      </c>
      <c r="U26" s="4" t="inlineStr">
        <is>
          <t xml:space="preserve"> </t>
        </is>
      </c>
      <c r="V26" s="4" t="inlineStr">
        <is>
          <t xml:space="preserve"> </t>
        </is>
      </c>
      <c r="W26" s="4" t="inlineStr">
        <is>
          <t xml:space="preserve"> </t>
        </is>
      </c>
      <c r="X26" s="4" t="inlineStr">
        <is>
          <t xml:space="preserve"> </t>
        </is>
      </c>
    </row>
    <row r="27">
      <c r="A27" s="4" t="inlineStr">
        <is>
          <t>Price per warran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0.00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emed dividend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xercise price per share</t>
        </is>
      </c>
      <c r="B29" s="4" t="inlineStr">
        <is>
          <t xml:space="preserve"> </t>
        </is>
      </c>
      <c r="C29" s="4" t="inlineStr">
        <is>
          <t xml:space="preserve"> </t>
        </is>
      </c>
      <c r="D29" s="5" t="n">
        <v>16393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934</v>
      </c>
      <c r="L29" s="5" t="n">
        <v>9723</v>
      </c>
      <c r="M29" s="4" t="inlineStr">
        <is>
          <t xml:space="preserve"> </t>
        </is>
      </c>
      <c r="N29" s="4" t="inlineStr">
        <is>
          <t xml:space="preserve"> </t>
        </is>
      </c>
      <c r="O29" s="4" t="inlineStr">
        <is>
          <t xml:space="preserve"> </t>
        </is>
      </c>
      <c r="P29" s="4" t="inlineStr">
        <is>
          <t xml:space="preserve"> </t>
        </is>
      </c>
      <c r="Q29" s="4" t="inlineStr">
        <is>
          <t xml:space="preserve"> </t>
        </is>
      </c>
      <c r="R29" s="5" t="n">
        <v>36</v>
      </c>
      <c r="S29" s="4" t="inlineStr">
        <is>
          <t xml:space="preserve"> </t>
        </is>
      </c>
      <c r="T29" s="5" t="n">
        <v>36</v>
      </c>
      <c r="U29" s="4" t="inlineStr">
        <is>
          <t xml:space="preserve"> </t>
        </is>
      </c>
      <c r="V29" s="4" t="inlineStr">
        <is>
          <t xml:space="preserve"> </t>
        </is>
      </c>
      <c r="W29" s="4" t="inlineStr">
        <is>
          <t xml:space="preserve"> </t>
        </is>
      </c>
      <c r="X29" s="4" t="inlineStr">
        <is>
          <t xml:space="preserve"> </t>
        </is>
      </c>
    </row>
    <row r="30">
      <c r="A30" s="4" t="inlineStr">
        <is>
          <t>Exercise price (in Dollars per share)</t>
        </is>
      </c>
      <c r="B30" s="4" t="inlineStr">
        <is>
          <t xml:space="preserve"> </t>
        </is>
      </c>
      <c r="C30" s="4" t="inlineStr">
        <is>
          <t xml:space="preserve"> </t>
        </is>
      </c>
      <c r="D30" s="8" t="n">
        <v>5.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5.2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nsideration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723</v>
      </c>
      <c r="M31" s="5" t="n">
        <v>503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urchas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ashless basis warrant</t>
        </is>
      </c>
      <c r="B33" s="5" t="n">
        <v>569</v>
      </c>
      <c r="C33" s="5" t="n">
        <v>27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0" t="n">
        <v>0</v>
      </c>
      <c r="U34" s="4" t="inlineStr">
        <is>
          <t xml:space="preserve"> </t>
        </is>
      </c>
      <c r="V34" s="4" t="inlineStr">
        <is>
          <t xml:space="preserve"> </t>
        </is>
      </c>
      <c r="W34" s="4" t="inlineStr">
        <is>
          <t xml:space="preserve"> </t>
        </is>
      </c>
      <c r="X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9" t="n">
        <v>1.623</v>
      </c>
      <c r="U35" s="4" t="inlineStr">
        <is>
          <t xml:space="preserve"> </t>
        </is>
      </c>
      <c r="V35" s="4" t="inlineStr">
        <is>
          <t xml:space="preserve"> </t>
        </is>
      </c>
      <c r="W35" s="4" t="inlineStr">
        <is>
          <t xml:space="preserve"> </t>
        </is>
      </c>
      <c r="X35" s="4" t="inlineStr">
        <is>
          <t xml:space="preserve"> </t>
        </is>
      </c>
    </row>
    <row r="36">
      <c r="A36" s="4" t="inlineStr">
        <is>
          <t>Weighted average risk-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9" t="n">
        <v>0.041</v>
      </c>
      <c r="U36" s="4" t="inlineStr">
        <is>
          <t xml:space="preserve"> </t>
        </is>
      </c>
      <c r="V36" s="4" t="inlineStr">
        <is>
          <t xml:space="preserve"> </t>
        </is>
      </c>
      <c r="W36" s="4" t="inlineStr">
        <is>
          <t xml:space="preserve"> </t>
        </is>
      </c>
      <c r="X36" s="4" t="inlineStr">
        <is>
          <t xml:space="preserve"> </t>
        </is>
      </c>
    </row>
    <row r="37">
      <c r="A37" s="4" t="inlineStr">
        <is>
          <t>Expected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5 years</t>
        </is>
      </c>
      <c r="U37" s="4" t="inlineStr">
        <is>
          <t xml:space="preserve"> </t>
        </is>
      </c>
      <c r="V37" s="4" t="inlineStr">
        <is>
          <t xml:space="preserve"> </t>
        </is>
      </c>
      <c r="W37" s="4" t="inlineStr">
        <is>
          <t xml:space="preserve"> </t>
        </is>
      </c>
      <c r="X37" s="4" t="inlineStr">
        <is>
          <t xml:space="preserve"> </t>
        </is>
      </c>
    </row>
    <row r="38">
      <c r="A38" s="4" t="inlineStr">
        <is>
          <t>Estimated fair value of common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8" t="n">
        <v>48.25</v>
      </c>
      <c r="U38" s="4" t="inlineStr">
        <is>
          <t xml:space="preserve"> </t>
        </is>
      </c>
      <c r="V38" s="4" t="inlineStr">
        <is>
          <t xml:space="preserve"> </t>
        </is>
      </c>
      <c r="W38" s="4" t="inlineStr">
        <is>
          <t xml:space="preserve"> </t>
        </is>
      </c>
      <c r="X38" s="4" t="inlineStr">
        <is>
          <t xml:space="preserve"> </t>
        </is>
      </c>
    </row>
    <row r="39">
      <c r="A39" s="4" t="inlineStr">
        <is>
          <t>Fair value of warrant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222129</v>
      </c>
      <c r="U39" s="4" t="inlineStr">
        <is>
          <t xml:space="preserve"> </t>
        </is>
      </c>
      <c r="V39" s="4" t="inlineStr">
        <is>
          <t xml:space="preserve"> </t>
        </is>
      </c>
      <c r="W39" s="4" t="inlineStr">
        <is>
          <t xml:space="preserve"> </t>
        </is>
      </c>
      <c r="X39" s="4" t="inlineStr">
        <is>
          <t xml:space="preserve"> </t>
        </is>
      </c>
    </row>
    <row r="40">
      <c r="A40" s="4" t="inlineStr">
        <is>
          <t>Fair value of the commitment shar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242858</v>
      </c>
      <c r="U40" s="4" t="inlineStr">
        <is>
          <t xml:space="preserve"> </t>
        </is>
      </c>
      <c r="V40" s="4" t="inlineStr">
        <is>
          <t xml:space="preserve"> </t>
        </is>
      </c>
      <c r="W40" s="4" t="inlineStr">
        <is>
          <t xml:space="preserve"> </t>
        </is>
      </c>
      <c r="X40" s="4" t="inlineStr">
        <is>
          <t xml:space="preserve"> </t>
        </is>
      </c>
    </row>
    <row r="41">
      <c r="A41" s="4" t="inlineStr">
        <is>
          <t>Fair value of additional paid in capital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218172</v>
      </c>
      <c r="S41" s="4" t="inlineStr">
        <is>
          <t xml:space="preserve"> </t>
        </is>
      </c>
      <c r="T41" s="5" t="n">
        <v>218172</v>
      </c>
      <c r="U41" s="4" t="inlineStr">
        <is>
          <t xml:space="preserve"> </t>
        </is>
      </c>
      <c r="V41" s="4" t="inlineStr">
        <is>
          <t xml:space="preserve"> </t>
        </is>
      </c>
      <c r="W41" s="4" t="inlineStr">
        <is>
          <t xml:space="preserve"> </t>
        </is>
      </c>
      <c r="X41" s="4" t="inlineStr">
        <is>
          <t xml:space="preserve"> </t>
        </is>
      </c>
    </row>
    <row r="42">
      <c r="A42" s="4" t="inlineStr">
        <is>
          <t>Exercise price per share (in Dollars per share)</t>
        </is>
      </c>
      <c r="B42" s="4" t="inlineStr">
        <is>
          <t xml:space="preserve"> </t>
        </is>
      </c>
      <c r="C42" s="4" t="inlineStr">
        <is>
          <t xml:space="preserve"> </t>
        </is>
      </c>
      <c r="D42" s="8" t="n">
        <v>4.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urchase of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93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xercise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25</v>
      </c>
      <c r="H44" s="4" t="inlineStr">
        <is>
          <t xml:space="preserve"> </t>
        </is>
      </c>
      <c r="I44" s="4" t="inlineStr">
        <is>
          <t xml:space="preserve"> </t>
        </is>
      </c>
      <c r="J44" s="4" t="inlineStr">
        <is>
          <t xml:space="preserve"> </t>
        </is>
      </c>
      <c r="K44" s="8" t="n">
        <v>0.2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Fair value warrant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27900</v>
      </c>
      <c r="S45" s="4" t="inlineStr">
        <is>
          <t xml:space="preserve"> </t>
        </is>
      </c>
      <c r="T45" s="6" t="n">
        <v>27900</v>
      </c>
      <c r="U45" s="4" t="inlineStr">
        <is>
          <t xml:space="preserve"> </t>
        </is>
      </c>
      <c r="V45" s="4" t="inlineStr">
        <is>
          <t xml:space="preserve"> </t>
        </is>
      </c>
      <c r="W45" s="4" t="inlineStr">
        <is>
          <t xml:space="preserve"> </t>
        </is>
      </c>
      <c r="X45" s="4" t="inlineStr">
        <is>
          <t xml:space="preserve"> </t>
        </is>
      </c>
    </row>
    <row r="46">
      <c r="A46" s="4" t="inlineStr">
        <is>
          <t>Volatility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0" t="n">
        <v>1</v>
      </c>
      <c r="U46" s="4" t="inlineStr">
        <is>
          <t xml:space="preserve"> </t>
        </is>
      </c>
      <c r="V46" s="4" t="inlineStr">
        <is>
          <t xml:space="preserve"> </t>
        </is>
      </c>
      <c r="W46" s="4" t="inlineStr">
        <is>
          <t xml:space="preserve"> </t>
        </is>
      </c>
      <c r="X46" s="4" t="inlineStr">
        <is>
          <t xml:space="preserve"> </t>
        </is>
      </c>
    </row>
    <row r="47">
      <c r="A47" s="4" t="inlineStr">
        <is>
          <t>Promissory no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0" t="n">
        <v>0.2</v>
      </c>
      <c r="U47" s="4" t="inlineStr">
        <is>
          <t xml:space="preserve"> </t>
        </is>
      </c>
      <c r="V47" s="4" t="inlineStr">
        <is>
          <t xml:space="preserve"> </t>
        </is>
      </c>
      <c r="W47" s="4" t="inlineStr">
        <is>
          <t xml:space="preserve"> </t>
        </is>
      </c>
      <c r="X47" s="4" t="inlineStr">
        <is>
          <t xml:space="preserve"> </t>
        </is>
      </c>
    </row>
    <row r="48">
      <c r="A48" s="4" t="inlineStr">
        <is>
          <t>Share-Based Compensation Arrangement by Share-Based Payment Award, Purchase Price of Common Stock, Percent</t>
        </is>
      </c>
      <c r="B48" s="4" t="inlineStr">
        <is>
          <t xml:space="preserve"> </t>
        </is>
      </c>
      <c r="C48" s="4" t="inlineStr">
        <is>
          <t xml:space="preserve"> </t>
        </is>
      </c>
      <c r="D48" s="10" t="n">
        <v>0.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Weighted average remaining contractua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4 years 8 months 26 days</t>
        </is>
      </c>
      <c r="U49" s="4" t="inlineStr">
        <is>
          <t xml:space="preserve"> </t>
        </is>
      </c>
      <c r="V49" s="4" t="inlineStr">
        <is>
          <t xml:space="preserve"> </t>
        </is>
      </c>
      <c r="W49" s="4" t="inlineStr">
        <is>
          <t xml:space="preserve"> </t>
        </is>
      </c>
      <c r="X49" s="4" t="inlineStr">
        <is>
          <t xml:space="preserve"> </t>
        </is>
      </c>
    </row>
    <row r="50">
      <c r="A50" s="4" t="inlineStr">
        <is>
          <t>Intrinsic valu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0</v>
      </c>
      <c r="U50" s="4" t="inlineStr">
        <is>
          <t xml:space="preserve"> </t>
        </is>
      </c>
      <c r="V50" s="4" t="inlineStr">
        <is>
          <t xml:space="preserve"> </t>
        </is>
      </c>
      <c r="W50" s="4" t="inlineStr">
        <is>
          <t xml:space="preserve"> </t>
        </is>
      </c>
      <c r="X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05</v>
      </c>
      <c r="U53" s="4" t="inlineStr">
        <is>
          <t xml:space="preserve"> </t>
        </is>
      </c>
      <c r="V53" s="4" t="inlineStr">
        <is>
          <t xml:space="preserve"> </t>
        </is>
      </c>
      <c r="W53" s="4" t="inlineStr">
        <is>
          <t xml:space="preserve"> </t>
        </is>
      </c>
      <c r="X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8" t="n">
        <v>131.25</v>
      </c>
      <c r="U56" s="4" t="inlineStr">
        <is>
          <t xml:space="preserve"> </t>
        </is>
      </c>
      <c r="V56" s="4" t="inlineStr">
        <is>
          <t xml:space="preserve"> </t>
        </is>
      </c>
      <c r="W56" s="4" t="inlineStr">
        <is>
          <t xml:space="preserve"> </t>
        </is>
      </c>
      <c r="X56" s="4" t="inlineStr">
        <is>
          <t xml:space="preserve"> </t>
        </is>
      </c>
    </row>
    <row r="57">
      <c r="A57" s="4" t="inlineStr">
        <is>
          <t>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emed dividend (in Dollars)</t>
        </is>
      </c>
      <c r="B59" s="4" t="inlineStr">
        <is>
          <t xml:space="preserve"> </t>
        </is>
      </c>
      <c r="C59" s="6" t="n">
        <v>6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Black-Scholes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Conversion, Converted Instrument, Warrants or Options Issued</t>
        </is>
      </c>
      <c r="B62" s="4" t="inlineStr">
        <is>
          <t xml:space="preserve"> </t>
        </is>
      </c>
      <c r="C62" s="4" t="inlineStr">
        <is>
          <t xml:space="preserve"> </t>
        </is>
      </c>
      <c r="D62" s="5" t="n">
        <v>34644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lack-Scholes Pric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emed dividend (in Dollars)</t>
        </is>
      </c>
      <c r="B65" s="4" t="inlineStr">
        <is>
          <t xml:space="preserve"> </t>
        </is>
      </c>
      <c r="C65" s="4" t="inlineStr">
        <is>
          <t xml:space="preserve"> </t>
        </is>
      </c>
      <c r="D65" s="4" t="inlineStr">
        <is>
          <t xml:space="preserve"> </t>
        </is>
      </c>
      <c r="E65" s="6" t="n">
        <v>3000</v>
      </c>
      <c r="F65" s="4" t="inlineStr">
        <is>
          <t xml:space="preserve"> </t>
        </is>
      </c>
      <c r="G65" s="6" t="n">
        <v>19000</v>
      </c>
      <c r="H65" s="4" t="inlineStr">
        <is>
          <t xml:space="preserve"> </t>
        </is>
      </c>
      <c r="I65" s="4" t="inlineStr">
        <is>
          <t xml:space="preserve"> </t>
        </is>
      </c>
      <c r="J65" s="6" t="n">
        <v>534000</v>
      </c>
      <c r="K65" s="4" t="inlineStr">
        <is>
          <t xml:space="preserve"> </t>
        </is>
      </c>
      <c r="L65" s="4" t="inlineStr">
        <is>
          <t xml:space="preserve"> </t>
        </is>
      </c>
      <c r="M65" s="4" t="inlineStr">
        <is>
          <t xml:space="preserve"> </t>
        </is>
      </c>
      <c r="N65" s="6" t="n">
        <v>1217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ashless basis warrant</t>
        </is>
      </c>
      <c r="B68" s="5" t="n">
        <v>7604</v>
      </c>
      <c r="C68" s="5" t="n">
        <v>1567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ivide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10" t="n">
        <v>0</v>
      </c>
      <c r="U69" s="4" t="inlineStr">
        <is>
          <t xml:space="preserve"> </t>
        </is>
      </c>
      <c r="V69" s="4" t="inlineStr">
        <is>
          <t xml:space="preserve"> </t>
        </is>
      </c>
      <c r="W69" s="4" t="inlineStr">
        <is>
          <t xml:space="preserve"> </t>
        </is>
      </c>
      <c r="X69" s="4" t="inlineStr">
        <is>
          <t xml:space="preserve"> </t>
        </is>
      </c>
    </row>
    <row r="70">
      <c r="A70" s="4" t="inlineStr">
        <is>
          <t>Expected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10" t="n">
        <v>1.62</v>
      </c>
      <c r="U70" s="4" t="inlineStr">
        <is>
          <t xml:space="preserve"> </t>
        </is>
      </c>
      <c r="V70" s="4" t="inlineStr">
        <is>
          <t xml:space="preserve"> </t>
        </is>
      </c>
      <c r="W70" s="4" t="inlineStr">
        <is>
          <t xml:space="preserve"> </t>
        </is>
      </c>
      <c r="X70" s="4" t="inlineStr">
        <is>
          <t xml:space="preserve"> </t>
        </is>
      </c>
    </row>
    <row r="71">
      <c r="A71" s="4" t="inlineStr">
        <is>
          <t>Weighted average risk-fre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9" t="n">
        <v>0.043</v>
      </c>
      <c r="U71" s="4" t="inlineStr">
        <is>
          <t xml:space="preserve"> </t>
        </is>
      </c>
      <c r="V71" s="4" t="inlineStr">
        <is>
          <t xml:space="preserve"> </t>
        </is>
      </c>
      <c r="W71" s="4" t="inlineStr">
        <is>
          <t xml:space="preserve"> </t>
        </is>
      </c>
      <c r="X71" s="4" t="inlineStr">
        <is>
          <t xml:space="preserve"> </t>
        </is>
      </c>
    </row>
    <row r="72">
      <c r="A72" s="4" t="inlineStr">
        <is>
          <t>Expected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5 years</t>
        </is>
      </c>
      <c r="U72" s="4" t="inlineStr">
        <is>
          <t xml:space="preserve"> </t>
        </is>
      </c>
      <c r="V72" s="4" t="inlineStr">
        <is>
          <t xml:space="preserve"> </t>
        </is>
      </c>
      <c r="W72" s="4" t="inlineStr">
        <is>
          <t xml:space="preserve"> </t>
        </is>
      </c>
      <c r="X72" s="4" t="inlineStr">
        <is>
          <t xml:space="preserve"> </t>
        </is>
      </c>
    </row>
    <row r="73">
      <c r="A73" s="4" t="inlineStr">
        <is>
          <t>Estimated fair value of common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45</v>
      </c>
      <c r="U73" s="4" t="inlineStr">
        <is>
          <t xml:space="preserve"> </t>
        </is>
      </c>
      <c r="V73" s="4" t="inlineStr">
        <is>
          <t xml:space="preserve"> </t>
        </is>
      </c>
      <c r="W73" s="4" t="inlineStr">
        <is>
          <t xml:space="preserve"> </t>
        </is>
      </c>
      <c r="X73" s="4" t="inlineStr">
        <is>
          <t xml:space="preserve"> </t>
        </is>
      </c>
    </row>
    <row r="74">
      <c r="A74" s="4" t="inlineStr">
        <is>
          <t>Fair value of the commitment share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521590</v>
      </c>
      <c r="U74" s="4" t="inlineStr">
        <is>
          <t xml:space="preserve"> </t>
        </is>
      </c>
      <c r="V74" s="4" t="inlineStr">
        <is>
          <t xml:space="preserve"> </t>
        </is>
      </c>
      <c r="W74" s="4" t="inlineStr">
        <is>
          <t xml:space="preserve"> </t>
        </is>
      </c>
      <c r="X74" s="4" t="inlineStr">
        <is>
          <t xml:space="preserve"> </t>
        </is>
      </c>
    </row>
    <row r="75">
      <c r="A75" s="4" t="inlineStr">
        <is>
          <t>Fair value of additional paid in capital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879829</v>
      </c>
      <c r="S75" s="4" t="inlineStr">
        <is>
          <t xml:space="preserve"> </t>
        </is>
      </c>
      <c r="T75" s="5" t="n">
        <v>879829</v>
      </c>
      <c r="U75" s="4" t="inlineStr">
        <is>
          <t xml:space="preserve"> </t>
        </is>
      </c>
      <c r="V75" s="4" t="inlineStr">
        <is>
          <t xml:space="preserve"> </t>
        </is>
      </c>
      <c r="W75" s="4" t="inlineStr">
        <is>
          <t xml:space="preserve"> </t>
        </is>
      </c>
      <c r="X75" s="4" t="inlineStr">
        <is>
          <t xml:space="preserve"> </t>
        </is>
      </c>
    </row>
    <row r="76">
      <c r="A76" s="4" t="inlineStr">
        <is>
          <t>Fair value warrant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1323774</v>
      </c>
      <c r="U76" s="4" t="inlineStr">
        <is>
          <t xml:space="preserve"> </t>
        </is>
      </c>
      <c r="V76" s="4" t="inlineStr">
        <is>
          <t xml:space="preserve"> </t>
        </is>
      </c>
      <c r="W76" s="4" t="inlineStr">
        <is>
          <t xml:space="preserve"> </t>
        </is>
      </c>
      <c r="X76" s="4" t="inlineStr">
        <is>
          <t xml:space="preserve"> </t>
        </is>
      </c>
    </row>
    <row r="77">
      <c r="A77" s="4" t="inlineStr">
        <is>
          <t>Warrant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8" t="n">
        <v>0.25</v>
      </c>
      <c r="U79" s="4" t="inlineStr">
        <is>
          <t xml:space="preserve"> </t>
        </is>
      </c>
      <c r="V79" s="4" t="inlineStr">
        <is>
          <t xml:space="preserve"> </t>
        </is>
      </c>
      <c r="W79" s="4" t="inlineStr">
        <is>
          <t xml:space="preserve"> </t>
        </is>
      </c>
      <c r="X79" s="4" t="inlineStr">
        <is>
          <t xml:space="preserve"> </t>
        </is>
      </c>
    </row>
    <row r="80">
      <c r="A80" s="4" t="inlineStr">
        <is>
          <t>Warran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8" t="n">
        <v>131.25</v>
      </c>
      <c r="U82" s="4" t="inlineStr">
        <is>
          <t xml:space="preserve"> </t>
        </is>
      </c>
      <c r="V82" s="4" t="inlineStr">
        <is>
          <t xml:space="preserve"> </t>
        </is>
      </c>
      <c r="W82" s="4" t="inlineStr">
        <is>
          <t xml:space="preserve"> </t>
        </is>
      </c>
      <c r="X82" s="4" t="inlineStr">
        <is>
          <t xml:space="preserve"> </t>
        </is>
      </c>
    </row>
    <row r="83">
      <c r="A83" s="4" t="inlineStr">
        <is>
          <t>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hare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xercise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0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Warrant for purchas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7317</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eries A Senior Convertible Preferred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ccrued dividends preferred shares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93941</v>
      </c>
      <c r="S89" s="4" t="inlineStr">
        <is>
          <t xml:space="preserve"> </t>
        </is>
      </c>
      <c r="T89" s="6" t="n">
        <v>314037</v>
      </c>
      <c r="U89" s="4" t="inlineStr">
        <is>
          <t xml:space="preserve"> </t>
        </is>
      </c>
      <c r="V89" s="4" t="inlineStr">
        <is>
          <t xml:space="preserve"> </t>
        </is>
      </c>
      <c r="W89" s="4" t="inlineStr">
        <is>
          <t xml:space="preserve"> </t>
        </is>
      </c>
      <c r="X89" s="4" t="inlineStr">
        <is>
          <t xml:space="preserve"> </t>
        </is>
      </c>
    </row>
    <row r="90">
      <c r="A90" s="4" t="inlineStr">
        <is>
          <t>Accrued dividends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137246</v>
      </c>
      <c r="S90" s="4" t="inlineStr">
        <is>
          <t xml:space="preserve"> </t>
        </is>
      </c>
      <c r="T90" s="6" t="n">
        <v>401183</v>
      </c>
      <c r="U90" s="4" t="inlineStr">
        <is>
          <t xml:space="preserve"> </t>
        </is>
      </c>
      <c r="V90" s="4" t="inlineStr">
        <is>
          <t xml:space="preserve"> </t>
        </is>
      </c>
      <c r="W90" s="4" t="inlineStr">
        <is>
          <t xml:space="preserve"> </t>
        </is>
      </c>
      <c r="X90" s="4" t="inlineStr">
        <is>
          <t xml:space="preserve"> </t>
        </is>
      </c>
    </row>
    <row r="91">
      <c r="A91" s="4" t="inlineStr">
        <is>
          <t>Issuance of comm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33689</v>
      </c>
      <c r="S91" s="4" t="inlineStr">
        <is>
          <t xml:space="preserve"> </t>
        </is>
      </c>
      <c r="T91" s="5" t="n">
        <v>45153</v>
      </c>
      <c r="U91" s="4" t="inlineStr">
        <is>
          <t xml:space="preserve"> </t>
        </is>
      </c>
      <c r="V91" s="4" t="inlineStr">
        <is>
          <t xml:space="preserve"> </t>
        </is>
      </c>
      <c r="W91" s="4" t="inlineStr">
        <is>
          <t xml:space="preserve"> </t>
        </is>
      </c>
      <c r="X91" s="4" t="inlineStr">
        <is>
          <t xml:space="preserve"> </t>
        </is>
      </c>
    </row>
    <row r="92">
      <c r="A92" s="4" t="inlineStr">
        <is>
          <t>Warrants dividen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8</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ggregate shar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367273</v>
      </c>
      <c r="S93" s="4" t="inlineStr">
        <is>
          <t xml:space="preserve"> </t>
        </is>
      </c>
      <c r="T93" s="5" t="n">
        <v>642995</v>
      </c>
      <c r="U93" s="4" t="inlineStr">
        <is>
          <t xml:space="preserve"> </t>
        </is>
      </c>
      <c r="V93" s="4" t="inlineStr">
        <is>
          <t xml:space="preserve"> </t>
        </is>
      </c>
      <c r="W93" s="4" t="inlineStr">
        <is>
          <t xml:space="preserve"> </t>
        </is>
      </c>
      <c r="X93" s="4" t="inlineStr">
        <is>
          <t xml:space="preserve"> </t>
        </is>
      </c>
    </row>
    <row r="94">
      <c r="A94" s="4" t="inlineStr">
        <is>
          <t>Preferred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226667</v>
      </c>
      <c r="S94" s="4" t="inlineStr">
        <is>
          <t xml:space="preserve"> </t>
        </is>
      </c>
      <c r="T94" s="5" t="n">
        <v>226667</v>
      </c>
      <c r="U94" s="4" t="inlineStr">
        <is>
          <t xml:space="preserve"> </t>
        </is>
      </c>
      <c r="V94" s="4" t="inlineStr">
        <is>
          <t xml:space="preserve"> </t>
        </is>
      </c>
      <c r="W94" s="5" t="n">
        <v>1593940</v>
      </c>
      <c r="X94" s="4" t="inlineStr">
        <is>
          <t xml:space="preserve"> </t>
        </is>
      </c>
    </row>
    <row r="95">
      <c r="A95" s="4" t="inlineStr">
        <is>
          <t>Preferred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226667</v>
      </c>
      <c r="S95" s="4" t="inlineStr">
        <is>
          <t xml:space="preserve"> </t>
        </is>
      </c>
      <c r="T95" s="5" t="n">
        <v>226667</v>
      </c>
      <c r="U95" s="4" t="inlineStr">
        <is>
          <t xml:space="preserve"> </t>
        </is>
      </c>
      <c r="V95" s="4" t="inlineStr">
        <is>
          <t xml:space="preserve"> </t>
        </is>
      </c>
      <c r="W95" s="5" t="n">
        <v>1593940</v>
      </c>
      <c r="X95" s="4" t="inlineStr">
        <is>
          <t xml:space="preserve"> </t>
        </is>
      </c>
    </row>
    <row r="96">
      <c r="A96" s="4" t="inlineStr">
        <is>
          <t>Accrued preferred share dividends paid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437491</v>
      </c>
      <c r="V96" s="4" t="inlineStr">
        <is>
          <t xml:space="preserve"> </t>
        </is>
      </c>
      <c r="W96" s="4" t="inlineStr">
        <is>
          <t xml:space="preserve"> </t>
        </is>
      </c>
      <c r="X96" s="4" t="inlineStr">
        <is>
          <t xml:space="preserve"> </t>
        </is>
      </c>
    </row>
    <row r="97">
      <c r="A97" s="4" t="inlineStr">
        <is>
          <t>Exercis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5" t="n">
        <v>40269</v>
      </c>
      <c r="W97" s="4" t="inlineStr">
        <is>
          <t xml:space="preserve"> </t>
        </is>
      </c>
      <c r="X97" s="4" t="inlineStr">
        <is>
          <t xml:space="preserve"> </t>
        </is>
      </c>
    </row>
    <row r="98">
      <c r="A98" s="4" t="inlineStr">
        <is>
          <t>Conversion of aggregate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1367273</v>
      </c>
      <c r="S98" s="4" t="inlineStr">
        <is>
          <t xml:space="preserve"> </t>
        </is>
      </c>
      <c r="T98" s="5" t="n">
        <v>1367273</v>
      </c>
      <c r="U98" s="4" t="inlineStr">
        <is>
          <t xml:space="preserve"> </t>
        </is>
      </c>
      <c r="V98" s="4" t="inlineStr">
        <is>
          <t xml:space="preserve"> </t>
        </is>
      </c>
      <c r="W98" s="4" t="inlineStr">
        <is>
          <t xml:space="preserve"> </t>
        </is>
      </c>
      <c r="X98" s="4" t="inlineStr">
        <is>
          <t xml:space="preserve"> </t>
        </is>
      </c>
    </row>
    <row r="99">
      <c r="A99" s="4" t="inlineStr">
        <is>
          <t>Series B Senior Convertible Preferred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Share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ccrued dividends preferred shares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31088</v>
      </c>
      <c r="S101" s="4" t="inlineStr">
        <is>
          <t xml:space="preserve"> </t>
        </is>
      </c>
      <c r="T101" s="6" t="n">
        <v>139084</v>
      </c>
      <c r="U101" s="4" t="inlineStr">
        <is>
          <t xml:space="preserve"> </t>
        </is>
      </c>
      <c r="V101" s="4" t="inlineStr">
        <is>
          <t xml:space="preserve"> </t>
        </is>
      </c>
      <c r="W101" s="4" t="inlineStr">
        <is>
          <t xml:space="preserve"> </t>
        </is>
      </c>
      <c r="X101" s="4" t="inlineStr">
        <is>
          <t xml:space="preserve"> </t>
        </is>
      </c>
    </row>
    <row r="102">
      <c r="A102" s="4" t="inlineStr">
        <is>
          <t>Accrued dividends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54839</v>
      </c>
      <c r="S102" s="4" t="inlineStr">
        <is>
          <t xml:space="preserve"> </t>
        </is>
      </c>
      <c r="T102" s="6" t="n">
        <v>54839</v>
      </c>
      <c r="U102" s="4" t="inlineStr">
        <is>
          <t xml:space="preserve"> </t>
        </is>
      </c>
      <c r="V102" s="4" t="inlineStr">
        <is>
          <t xml:space="preserve"> </t>
        </is>
      </c>
      <c r="W102" s="4" t="inlineStr">
        <is>
          <t xml:space="preserve"> </t>
        </is>
      </c>
      <c r="X102" s="4" t="inlineStr">
        <is>
          <t xml:space="preserve"> </t>
        </is>
      </c>
    </row>
    <row r="103">
      <c r="A103" s="4" t="inlineStr">
        <is>
          <t>Issuance of commo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13461</v>
      </c>
      <c r="S103" s="4" t="inlineStr">
        <is>
          <t xml:space="preserve"> </t>
        </is>
      </c>
      <c r="T103" s="5" t="n">
        <v>13461</v>
      </c>
      <c r="U103" s="4" t="inlineStr">
        <is>
          <t xml:space="preserve"> </t>
        </is>
      </c>
      <c r="V103" s="4" t="inlineStr">
        <is>
          <t xml:space="preserve"> </t>
        </is>
      </c>
      <c r="W103" s="4" t="inlineStr">
        <is>
          <t xml:space="preserve"> </t>
        </is>
      </c>
      <c r="X103" s="4" t="inlineStr">
        <is>
          <t xml:space="preserve"> </t>
        </is>
      </c>
    </row>
    <row r="104">
      <c r="A104" s="4" t="inlineStr">
        <is>
          <t>Warrants dividen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8</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eferred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91567</v>
      </c>
      <c r="S105" s="4" t="inlineStr">
        <is>
          <t xml:space="preserve"> </t>
        </is>
      </c>
      <c r="T105" s="5" t="n">
        <v>91567</v>
      </c>
      <c r="U105" s="4" t="inlineStr">
        <is>
          <t xml:space="preserve"> </t>
        </is>
      </c>
      <c r="V105" s="4" t="inlineStr">
        <is>
          <t xml:space="preserve"> </t>
        </is>
      </c>
      <c r="W105" s="5" t="n">
        <v>464899</v>
      </c>
      <c r="X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91567</v>
      </c>
      <c r="S106" s="4" t="inlineStr">
        <is>
          <t xml:space="preserve"> </t>
        </is>
      </c>
      <c r="T106" s="5" t="n">
        <v>91567</v>
      </c>
      <c r="U106" s="4" t="inlineStr">
        <is>
          <t xml:space="preserve"> </t>
        </is>
      </c>
      <c r="V106" s="4" t="inlineStr">
        <is>
          <t xml:space="preserve"> </t>
        </is>
      </c>
      <c r="W106" s="5" t="n">
        <v>464899</v>
      </c>
      <c r="X106" s="4" t="inlineStr">
        <is>
          <t xml:space="preserve"> </t>
        </is>
      </c>
    </row>
    <row r="107">
      <c r="A107" s="4" t="inlineStr">
        <is>
          <t>Accrued preferred share dividends paid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105671</v>
      </c>
      <c r="U107" s="6" t="n">
        <v>113052</v>
      </c>
      <c r="V107" s="4" t="inlineStr">
        <is>
          <t xml:space="preserve"> </t>
        </is>
      </c>
      <c r="W107" s="4" t="inlineStr">
        <is>
          <t xml:space="preserve"> </t>
        </is>
      </c>
      <c r="X107" s="4" t="inlineStr">
        <is>
          <t xml:space="preserve"> </t>
        </is>
      </c>
    </row>
    <row r="108">
      <c r="A108" s="4" t="inlineStr">
        <is>
          <t>Converted commo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288332</v>
      </c>
      <c r="S108" s="4" t="inlineStr">
        <is>
          <t xml:space="preserve"> </t>
        </is>
      </c>
      <c r="T108" s="5" t="n">
        <v>373332</v>
      </c>
      <c r="U108" s="4" t="inlineStr">
        <is>
          <t xml:space="preserve"> </t>
        </is>
      </c>
      <c r="V108" s="4" t="inlineStr">
        <is>
          <t xml:space="preserve"> </t>
        </is>
      </c>
      <c r="W108" s="4" t="inlineStr">
        <is>
          <t xml:space="preserve"> </t>
        </is>
      </c>
      <c r="X108" s="4" t="inlineStr">
        <is>
          <t xml:space="preserve"> </t>
        </is>
      </c>
    </row>
    <row r="109">
      <c r="A109" s="4" t="inlineStr">
        <is>
          <t>Exercise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40269</v>
      </c>
      <c r="W109" s="4" t="inlineStr">
        <is>
          <t xml:space="preserve"> </t>
        </is>
      </c>
      <c r="X109" s="4" t="inlineStr">
        <is>
          <t xml:space="preserve"> </t>
        </is>
      </c>
    </row>
    <row r="110">
      <c r="A110" s="4" t="inlineStr">
        <is>
          <t>Conversion of aggregate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373332</v>
      </c>
      <c r="S110" s="4" t="inlineStr">
        <is>
          <t xml:space="preserve"> </t>
        </is>
      </c>
      <c r="T110" s="5" t="n">
        <v>373332</v>
      </c>
      <c r="U110" s="4" t="inlineStr">
        <is>
          <t xml:space="preserve"> </t>
        </is>
      </c>
      <c r="V110" s="4" t="inlineStr">
        <is>
          <t xml:space="preserve"> </t>
        </is>
      </c>
      <c r="W110" s="4" t="inlineStr">
        <is>
          <t xml:space="preserve"> </t>
        </is>
      </c>
      <c r="X110" s="4" t="inlineStr">
        <is>
          <t xml:space="preserve"> </t>
        </is>
      </c>
    </row>
    <row r="111">
      <c r="A111" s="4" t="inlineStr">
        <is>
          <t>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Share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mmon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500000000</v>
      </c>
      <c r="S113" s="4" t="inlineStr">
        <is>
          <t xml:space="preserve"> </t>
        </is>
      </c>
      <c r="T113" s="5" t="n">
        <v>500000000</v>
      </c>
      <c r="U113" s="4" t="inlineStr">
        <is>
          <t xml:space="preserve"> </t>
        </is>
      </c>
      <c r="V113" s="4" t="inlineStr">
        <is>
          <t xml:space="preserve"> </t>
        </is>
      </c>
      <c r="W113" s="5" t="n">
        <v>500000000</v>
      </c>
      <c r="X113" s="4" t="inlineStr">
        <is>
          <t xml:space="preserve"> </t>
        </is>
      </c>
    </row>
    <row r="114">
      <c r="A114" s="4" t="inlineStr">
        <is>
          <t>Issued commo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7593</v>
      </c>
    </row>
    <row r="115">
      <c r="A115" s="4" t="inlineStr">
        <is>
          <t>Issuance of commo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642995</v>
      </c>
      <c r="U115" s="4" t="inlineStr">
        <is>
          <t xml:space="preserve"> </t>
        </is>
      </c>
      <c r="V115" s="4" t="inlineStr">
        <is>
          <t xml:space="preserve"> </t>
        </is>
      </c>
      <c r="W115" s="4" t="inlineStr">
        <is>
          <t xml:space="preserve"> </t>
        </is>
      </c>
      <c r="X115" s="4" t="inlineStr">
        <is>
          <t xml:space="preserve"> </t>
        </is>
      </c>
    </row>
    <row r="116">
      <c r="A116" s="4" t="inlineStr">
        <is>
          <t>Cashless basis warrant</t>
        </is>
      </c>
      <c r="B116" s="5" t="n">
        <v>1238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urchase Agree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Share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Aggregate share of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21314</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Warrants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5 years</t>
        </is>
      </c>
      <c r="M120" s="4" t="inlineStr">
        <is>
          <t>5 years</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Exercise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5034</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Exercise pric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2" t="n">
        <v>4.2</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Total cash proceeds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54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Exercise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0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urchase Agreements [Member] | Promissory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Share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Aggregate principal amount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604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J.H. Darbie &amp; Co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Share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urchase of commo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302</v>
      </c>
      <c r="L130" s="5" t="n">
        <v>477</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Exercise price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8" t="n">
        <v>131.25</v>
      </c>
      <c r="L131" s="8" t="n">
        <v>131.2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Promissory No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Share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Issuance of commo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1196819</v>
      </c>
      <c r="U134" s="4" t="inlineStr">
        <is>
          <t xml:space="preserve"> </t>
        </is>
      </c>
      <c r="V134" s="4" t="inlineStr">
        <is>
          <t xml:space="preserve"> </t>
        </is>
      </c>
      <c r="W134" s="4" t="inlineStr">
        <is>
          <t xml:space="preserve"> </t>
        </is>
      </c>
      <c r="X134" s="4" t="inlineStr">
        <is>
          <t xml:space="preserve"> </t>
        </is>
      </c>
    </row>
    <row r="135">
      <c r="A135" s="4" t="inlineStr">
        <is>
          <t>Geometric Brownian Moti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Share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ividend yiel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10" t="n">
        <v>0</v>
      </c>
      <c r="U137" s="4" t="inlineStr">
        <is>
          <t xml:space="preserve"> </t>
        </is>
      </c>
      <c r="V137" s="4" t="inlineStr">
        <is>
          <t xml:space="preserve"> </t>
        </is>
      </c>
      <c r="W137" s="4" t="inlineStr">
        <is>
          <t xml:space="preserve"> </t>
        </is>
      </c>
      <c r="X137" s="4" t="inlineStr">
        <is>
          <t xml:space="preserve"> </t>
        </is>
      </c>
    </row>
    <row r="138">
      <c r="A138" s="4" t="inlineStr">
        <is>
          <t>Expected volat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9" t="n">
        <v>1.616</v>
      </c>
      <c r="U138" s="4" t="inlineStr">
        <is>
          <t xml:space="preserve"> </t>
        </is>
      </c>
      <c r="V138" s="4" t="inlineStr">
        <is>
          <t xml:space="preserve"> </t>
        </is>
      </c>
      <c r="W138" s="4" t="inlineStr">
        <is>
          <t xml:space="preserve"> </t>
        </is>
      </c>
      <c r="X138" s="4" t="inlineStr">
        <is>
          <t xml:space="preserve"> </t>
        </is>
      </c>
    </row>
    <row r="139">
      <c r="A139" s="4" t="inlineStr">
        <is>
          <t>Weighted average risk-free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9" t="n">
        <v>0.045</v>
      </c>
      <c r="U139" s="4" t="inlineStr">
        <is>
          <t xml:space="preserve"> </t>
        </is>
      </c>
      <c r="V139" s="4" t="inlineStr">
        <is>
          <t xml:space="preserve"> </t>
        </is>
      </c>
      <c r="W139" s="4" t="inlineStr">
        <is>
          <t xml:space="preserve"> </t>
        </is>
      </c>
      <c r="X139" s="4" t="inlineStr">
        <is>
          <t xml:space="preserve"> </t>
        </is>
      </c>
    </row>
    <row r="140">
      <c r="A140" s="4" t="inlineStr">
        <is>
          <t>Expected lif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5 years</t>
        </is>
      </c>
      <c r="U140" s="4" t="inlineStr">
        <is>
          <t xml:space="preserve"> </t>
        </is>
      </c>
      <c r="V140" s="4" t="inlineStr">
        <is>
          <t xml:space="preserve"> </t>
        </is>
      </c>
      <c r="W140" s="4" t="inlineStr">
        <is>
          <t xml:space="preserve"> </t>
        </is>
      </c>
      <c r="X140" s="4" t="inlineStr">
        <is>
          <t xml:space="preserve"> </t>
        </is>
      </c>
    </row>
    <row r="141">
      <c r="A141" s="4" t="inlineStr">
        <is>
          <t>Estimated fair value of common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8" t="n">
        <v>37.75</v>
      </c>
      <c r="U141" s="4" t="inlineStr">
        <is>
          <t xml:space="preserve"> </t>
        </is>
      </c>
      <c r="V141" s="4" t="inlineStr">
        <is>
          <t xml:space="preserve"> </t>
        </is>
      </c>
      <c r="W141" s="4" t="inlineStr">
        <is>
          <t xml:space="preserve"> </t>
        </is>
      </c>
      <c r="X141" s="4" t="inlineStr">
        <is>
          <t xml:space="preserve"> </t>
        </is>
      </c>
    </row>
    <row r="142">
      <c r="A142" s="4" t="inlineStr">
        <is>
          <t>Fair value of warrants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556485</v>
      </c>
      <c r="U142" s="4" t="inlineStr">
        <is>
          <t xml:space="preserve"> </t>
        </is>
      </c>
      <c r="V142" s="4" t="inlineStr">
        <is>
          <t xml:space="preserve"> </t>
        </is>
      </c>
      <c r="W142" s="4" t="inlineStr">
        <is>
          <t xml:space="preserve"> </t>
        </is>
      </c>
      <c r="X142" s="4" t="inlineStr">
        <is>
          <t xml:space="preserve"> </t>
        </is>
      </c>
    </row>
    <row r="143">
      <c r="A143" s="4" t="inlineStr">
        <is>
          <t>Additional paid in capital (in Dolla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261945</v>
      </c>
      <c r="S143" s="4" t="inlineStr">
        <is>
          <t xml:space="preserve"> </t>
        </is>
      </c>
      <c r="T143" s="6" t="n">
        <v>261945</v>
      </c>
      <c r="U143" s="4" t="inlineStr">
        <is>
          <t xml:space="preserve"> </t>
        </is>
      </c>
      <c r="V143" s="4" t="inlineStr">
        <is>
          <t xml:space="preserve"> </t>
        </is>
      </c>
      <c r="W143" s="4" t="inlineStr">
        <is>
          <t xml:space="preserve"> </t>
        </is>
      </c>
      <c r="X143" s="4" t="inlineStr">
        <is>
          <t xml:space="preserve"> </t>
        </is>
      </c>
    </row>
    <row r="144">
      <c r="A144" s="4" t="inlineStr">
        <is>
          <t>Geometric Brownian Motion [Member] | Minimum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Share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Exercise pric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8" t="n">
        <v>0.25</v>
      </c>
      <c r="U146" s="4" t="inlineStr">
        <is>
          <t xml:space="preserve"> </t>
        </is>
      </c>
      <c r="V146" s="4" t="inlineStr">
        <is>
          <t xml:space="preserve"> </t>
        </is>
      </c>
      <c r="W146" s="4" t="inlineStr">
        <is>
          <t xml:space="preserve"> </t>
        </is>
      </c>
      <c r="X146" s="4" t="inlineStr">
        <is>
          <t xml:space="preserve"> </t>
        </is>
      </c>
    </row>
    <row r="147">
      <c r="A147" s="4" t="inlineStr">
        <is>
          <t>Geometric Brownian Motion [Member] | Max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Share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Exercise pric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11" t="n">
        <v>131.25</v>
      </c>
      <c r="U149" s="4" t="inlineStr">
        <is>
          <t xml:space="preserve"> </t>
        </is>
      </c>
      <c r="V149" s="4" t="inlineStr">
        <is>
          <t xml:space="preserve"> </t>
        </is>
      </c>
      <c r="W149" s="4" t="inlineStr">
        <is>
          <t xml:space="preserve"> </t>
        </is>
      </c>
      <c r="X149" s="4" t="inlineStr">
        <is>
          <t xml:space="preserve"> </t>
        </is>
      </c>
    </row>
    <row r="150">
      <c r="A150" s="4" t="inlineStr">
        <is>
          <t>Black-Scholes Opt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Shareholders’ Equ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Exercise pric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8" t="n">
        <v>0.25</v>
      </c>
      <c r="U152" s="4" t="inlineStr">
        <is>
          <t xml:space="preserve"> </t>
        </is>
      </c>
      <c r="V152" s="4" t="inlineStr">
        <is>
          <t xml:space="preserve"> </t>
        </is>
      </c>
      <c r="W152" s="4" t="inlineStr">
        <is>
          <t xml:space="preserve"> </t>
        </is>
      </c>
      <c r="X152" s="4" t="inlineStr">
        <is>
          <t xml:space="preserve"> </t>
        </is>
      </c>
    </row>
    <row r="153">
      <c r="A153" s="4" t="inlineStr">
        <is>
          <t>Dividend yiel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10" t="n">
        <v>0</v>
      </c>
      <c r="U153" s="4" t="inlineStr">
        <is>
          <t xml:space="preserve"> </t>
        </is>
      </c>
      <c r="V153" s="4" t="inlineStr">
        <is>
          <t xml:space="preserve"> </t>
        </is>
      </c>
      <c r="W153" s="4" t="inlineStr">
        <is>
          <t xml:space="preserve"> </t>
        </is>
      </c>
      <c r="X153" s="4" t="inlineStr">
        <is>
          <t xml:space="preserve"> </t>
        </is>
      </c>
    </row>
    <row r="154">
      <c r="A154" s="4" t="inlineStr">
        <is>
          <t>Expected volat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9" t="n">
        <v>1.578</v>
      </c>
      <c r="U154" s="4" t="inlineStr">
        <is>
          <t xml:space="preserve"> </t>
        </is>
      </c>
      <c r="V154" s="4" t="inlineStr">
        <is>
          <t xml:space="preserve"> </t>
        </is>
      </c>
      <c r="W154" s="4" t="inlineStr">
        <is>
          <t xml:space="preserve"> </t>
        </is>
      </c>
      <c r="X154" s="4" t="inlineStr">
        <is>
          <t xml:space="preserve"> </t>
        </is>
      </c>
    </row>
    <row r="155">
      <c r="A155" s="4" t="inlineStr">
        <is>
          <t>Weighted average risk-free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9" t="n">
        <v>0.053</v>
      </c>
      <c r="U155" s="4" t="inlineStr">
        <is>
          <t xml:space="preserve"> </t>
        </is>
      </c>
      <c r="V155" s="4" t="inlineStr">
        <is>
          <t xml:space="preserve"> </t>
        </is>
      </c>
      <c r="W155" s="4" t="inlineStr">
        <is>
          <t xml:space="preserve"> </t>
        </is>
      </c>
      <c r="X155" s="4" t="inlineStr">
        <is>
          <t xml:space="preserve"> </t>
        </is>
      </c>
    </row>
    <row r="156">
      <c r="A156" s="4" t="inlineStr">
        <is>
          <t>Expected lif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30 years</t>
        </is>
      </c>
      <c r="U156" s="4" t="inlineStr">
        <is>
          <t xml:space="preserve"> </t>
        </is>
      </c>
      <c r="V156" s="4" t="inlineStr">
        <is>
          <t xml:space="preserve"> </t>
        </is>
      </c>
      <c r="W156" s="4" t="inlineStr">
        <is>
          <t xml:space="preserve"> </t>
        </is>
      </c>
      <c r="X156" s="4" t="inlineStr">
        <is>
          <t xml:space="preserve"> </t>
        </is>
      </c>
    </row>
    <row r="157">
      <c r="A157" s="4" t="inlineStr">
        <is>
          <t>Estimated fair value of common per shar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8" t="n">
        <v>5.51</v>
      </c>
      <c r="U157" s="4" t="inlineStr">
        <is>
          <t xml:space="preserve"> </t>
        </is>
      </c>
      <c r="V157" s="4" t="inlineStr">
        <is>
          <t xml:space="preserve"> </t>
        </is>
      </c>
      <c r="W157" s="4" t="inlineStr">
        <is>
          <t xml:space="preserve"> </t>
        </is>
      </c>
      <c r="X157" s="4" t="inlineStr">
        <is>
          <t xml:space="preserve"> </t>
        </is>
      </c>
    </row>
    <row r="158">
      <c r="A158" s="4" t="inlineStr">
        <is>
          <t>Black-Scholes Option Pricing Model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Shareholders’ 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Dividend yiel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10" t="n">
        <v>0</v>
      </c>
      <c r="U160" s="4" t="inlineStr">
        <is>
          <t xml:space="preserve"> </t>
        </is>
      </c>
      <c r="V160" s="4" t="inlineStr">
        <is>
          <t xml:space="preserve"> </t>
        </is>
      </c>
      <c r="W160" s="4" t="inlineStr">
        <is>
          <t xml:space="preserve"> </t>
        </is>
      </c>
      <c r="X160" s="4" t="inlineStr">
        <is>
          <t xml:space="preserve"> </t>
        </is>
      </c>
    </row>
    <row r="161">
      <c r="A161" s="4" t="inlineStr">
        <is>
          <t>Expected volat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9" t="n">
        <v>1.531</v>
      </c>
      <c r="U161" s="4" t="inlineStr">
        <is>
          <t xml:space="preserve"> </t>
        </is>
      </c>
      <c r="V161" s="4" t="inlineStr">
        <is>
          <t xml:space="preserve"> </t>
        </is>
      </c>
      <c r="W161" s="4" t="inlineStr">
        <is>
          <t xml:space="preserve"> </t>
        </is>
      </c>
      <c r="X161" s="4" t="inlineStr">
        <is>
          <t xml:space="preserve"> </t>
        </is>
      </c>
    </row>
    <row r="162">
      <c r="A162" s="4" t="inlineStr">
        <is>
          <t>Weighted average risk-free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9" t="n">
        <v>0.043</v>
      </c>
      <c r="U162" s="4" t="inlineStr">
        <is>
          <t xml:space="preserve"> </t>
        </is>
      </c>
      <c r="V162" s="4" t="inlineStr">
        <is>
          <t xml:space="preserve"> </t>
        </is>
      </c>
      <c r="W162" s="4" t="inlineStr">
        <is>
          <t xml:space="preserve"> </t>
        </is>
      </c>
      <c r="X162" s="4" t="inlineStr">
        <is>
          <t xml:space="preserve"> </t>
        </is>
      </c>
    </row>
    <row r="163">
      <c r="A163" s="4" t="inlineStr">
        <is>
          <t>Expected lif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5 years</t>
        </is>
      </c>
      <c r="U163" s="4" t="inlineStr">
        <is>
          <t xml:space="preserve"> </t>
        </is>
      </c>
      <c r="V163" s="4" t="inlineStr">
        <is>
          <t xml:space="preserve"> </t>
        </is>
      </c>
      <c r="W163" s="4" t="inlineStr">
        <is>
          <t xml:space="preserve"> </t>
        </is>
      </c>
      <c r="X163" s="4" t="inlineStr">
        <is>
          <t xml:space="preserve"> </t>
        </is>
      </c>
    </row>
    <row r="164">
      <c r="A164" s="4" t="inlineStr">
        <is>
          <t>Estimated fair value of common per shar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8" t="n">
        <v>4.63</v>
      </c>
      <c r="U164" s="4" t="inlineStr">
        <is>
          <t xml:space="preserve"> </t>
        </is>
      </c>
      <c r="V164" s="4" t="inlineStr">
        <is>
          <t xml:space="preserve"> </t>
        </is>
      </c>
      <c r="W164" s="4" t="inlineStr">
        <is>
          <t xml:space="preserve"> </t>
        </is>
      </c>
      <c r="X164" s="4" t="inlineStr">
        <is>
          <t xml:space="preserve"> </t>
        </is>
      </c>
    </row>
    <row r="165">
      <c r="A165" s="4" t="inlineStr">
        <is>
          <t>Fair value of warrants (in Doll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2171600</v>
      </c>
      <c r="U165" s="4" t="inlineStr">
        <is>
          <t xml:space="preserve"> </t>
        </is>
      </c>
      <c r="V165" s="4" t="inlineStr">
        <is>
          <t xml:space="preserve"> </t>
        </is>
      </c>
      <c r="W165" s="4" t="inlineStr">
        <is>
          <t xml:space="preserve"> </t>
        </is>
      </c>
      <c r="X165" s="4" t="inlineStr">
        <is>
          <t xml:space="preserve"> </t>
        </is>
      </c>
    </row>
    <row r="166">
      <c r="A166" s="4" t="inlineStr">
        <is>
          <t>Additional paid in capital (in Dolla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909377</v>
      </c>
      <c r="S166" s="4" t="inlineStr">
        <is>
          <t xml:space="preserve"> </t>
        </is>
      </c>
      <c r="T166" s="6" t="n">
        <v>909377</v>
      </c>
      <c r="U166" s="4" t="inlineStr">
        <is>
          <t xml:space="preserve"> </t>
        </is>
      </c>
      <c r="V166" s="4" t="inlineStr">
        <is>
          <t xml:space="preserve"> </t>
        </is>
      </c>
      <c r="W166" s="4" t="inlineStr">
        <is>
          <t xml:space="preserve"> </t>
        </is>
      </c>
      <c r="X166" s="4" t="inlineStr">
        <is>
          <t xml:space="preserve"> </t>
        </is>
      </c>
    </row>
    <row r="167">
      <c r="A167" s="4" t="inlineStr">
        <is>
          <t>Black-Scholes Option Pricing Model [Member] | Min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Shareholders’ Equit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Exercise pric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8" t="n">
        <v>4.58</v>
      </c>
      <c r="U169" s="4" t="inlineStr">
        <is>
          <t xml:space="preserve"> </t>
        </is>
      </c>
      <c r="V169" s="4" t="inlineStr">
        <is>
          <t xml:space="preserve"> </t>
        </is>
      </c>
      <c r="W169" s="4" t="inlineStr">
        <is>
          <t xml:space="preserve"> </t>
        </is>
      </c>
      <c r="X169" s="4" t="inlineStr">
        <is>
          <t xml:space="preserve"> </t>
        </is>
      </c>
    </row>
    <row r="170">
      <c r="A170" s="4" t="inlineStr">
        <is>
          <t>Exercise pric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8" t="n">
        <v>5.03</v>
      </c>
      <c r="U170" s="4" t="inlineStr">
        <is>
          <t xml:space="preserve"> </t>
        </is>
      </c>
      <c r="V170" s="4" t="inlineStr">
        <is>
          <t xml:space="preserve"> </t>
        </is>
      </c>
      <c r="W170" s="4" t="inlineStr">
        <is>
          <t xml:space="preserve"> </t>
        </is>
      </c>
      <c r="X170" s="4" t="inlineStr">
        <is>
          <t xml:space="preserve"> </t>
        </is>
      </c>
    </row>
  </sheetData>
  <mergeCells count="4">
    <mergeCell ref="A1:A2"/>
    <mergeCell ref="P1:Q1"/>
    <mergeCell ref="R1:S1"/>
    <mergeCell ref="T1:U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holders’ Equity (Details) - Schedule of Warrant Liability - Warrant Liability [Member]</t>
        </is>
      </c>
      <c r="B1" s="2" t="inlineStr">
        <is>
          <t>9 Months Ended</t>
        </is>
      </c>
    </row>
    <row r="2">
      <c r="B2" s="2" t="inlineStr">
        <is>
          <t>Dec. 31, 2023 USD ($)</t>
        </is>
      </c>
    </row>
    <row r="3">
      <c r="A3" s="3" t="inlineStr">
        <is>
          <t>Class of Warrant or Right [Line Items]</t>
        </is>
      </c>
      <c r="B3" s="4" t="inlineStr">
        <is>
          <t xml:space="preserve"> </t>
        </is>
      </c>
    </row>
    <row r="4">
      <c r="A4" s="4" t="inlineStr">
        <is>
          <t>Balance at beginning</t>
        </is>
      </c>
      <c r="B4" s="4" t="inlineStr">
        <is>
          <t xml:space="preserve"> </t>
        </is>
      </c>
    </row>
    <row r="5">
      <c r="A5" s="4" t="inlineStr">
        <is>
          <t>Fair value of warrant liability upon issuance</t>
        </is>
      </c>
      <c r="B5" s="5" t="n">
        <v>1156300</v>
      </c>
    </row>
    <row r="6">
      <c r="A6" s="4" t="inlineStr">
        <is>
          <t>Loss on change in fair value of warrant liability</t>
        </is>
      </c>
      <c r="B6" s="5" t="n">
        <v>27900</v>
      </c>
    </row>
    <row r="7">
      <c r="A7" s="4" t="inlineStr">
        <is>
          <t>Extinguishment of warrant liability upon exercise of prefunded warrants</t>
        </is>
      </c>
      <c r="B7" s="5" t="n">
        <v>-1184200</v>
      </c>
    </row>
    <row r="8">
      <c r="A8" s="4" t="inlineStr">
        <is>
          <t>Balance at ending</t>
        </is>
      </c>
      <c r="B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hareholders’ Equity (Details) - Schedule of Warrants Outstanding - $ / shares</t>
        </is>
      </c>
      <c r="B1" s="2" t="inlineStr">
        <is>
          <t>9 Months Ended</t>
        </is>
      </c>
    </row>
    <row r="2">
      <c r="B2" s="2" t="inlineStr">
        <is>
          <t>Sep. 30, 2023</t>
        </is>
      </c>
    </row>
    <row r="3">
      <c r="A3" s="4" t="inlineStr">
        <is>
          <t>Warrant [Member]</t>
        </is>
      </c>
      <c r="B3" s="4" t="inlineStr">
        <is>
          <t xml:space="preserve"> </t>
        </is>
      </c>
    </row>
    <row r="4">
      <c r="A4" s="3" t="inlineStr">
        <is>
          <t>Share-Based Compensation Arrangement by Share-Based Payment Award [Line Items]</t>
        </is>
      </c>
      <c r="B4" s="4" t="inlineStr">
        <is>
          <t xml:space="preserve"> </t>
        </is>
      </c>
    </row>
    <row r="5">
      <c r="A5" s="4" t="inlineStr">
        <is>
          <t>Warrants, Outstanding at Beginning</t>
        </is>
      </c>
      <c r="B5" s="5" t="n">
        <v>122779</v>
      </c>
    </row>
    <row r="6">
      <c r="A6" s="4" t="inlineStr">
        <is>
          <t>Warrants, Granted</t>
        </is>
      </c>
      <c r="B6" s="5" t="n">
        <v>798840</v>
      </c>
    </row>
    <row r="7">
      <c r="A7" s="4" t="inlineStr">
        <is>
          <t>Warrants, Exercised</t>
        </is>
      </c>
      <c r="B7" s="5" t="n">
        <v>-379194</v>
      </c>
    </row>
    <row r="8">
      <c r="A8" s="4" t="inlineStr">
        <is>
          <t>Warrants, Outstanding Ending</t>
        </is>
      </c>
      <c r="B8" s="5" t="n">
        <v>542425</v>
      </c>
    </row>
    <row r="9">
      <c r="A9" s="4" t="inlineStr">
        <is>
          <t>Warrants, Exercisable</t>
        </is>
      </c>
      <c r="B9" s="5" t="n">
        <v>526110</v>
      </c>
    </row>
    <row r="10">
      <c r="A10" s="4" t="inlineStr">
        <is>
          <t>Weighted Average Exercise Price [Member]</t>
        </is>
      </c>
      <c r="B10" s="4" t="inlineStr">
        <is>
          <t xml:space="preserve"> </t>
        </is>
      </c>
    </row>
    <row r="11">
      <c r="A11" s="3" t="inlineStr">
        <is>
          <t>Share-Based Compensation Arrangement by Share-Based Payment Award [Line Items]</t>
        </is>
      </c>
      <c r="B11" s="4" t="inlineStr">
        <is>
          <t xml:space="preserve"> </t>
        </is>
      </c>
    </row>
    <row r="12">
      <c r="A12" s="4" t="inlineStr">
        <is>
          <t>Weighted Average Exercise Price, Outstanding Beginning</t>
        </is>
      </c>
      <c r="B12" s="8" t="n">
        <v>103.49</v>
      </c>
    </row>
    <row r="13">
      <c r="A13" s="4" t="inlineStr">
        <is>
          <t>Weighted Average Exercise Price, Granted</t>
        </is>
      </c>
      <c r="B13" s="13" t="n">
        <v>9.9</v>
      </c>
    </row>
    <row r="14">
      <c r="A14" s="4" t="inlineStr">
        <is>
          <t>Weighted- Average Exercise Price, Exercised</t>
        </is>
      </c>
      <c r="B14" s="11" t="n">
        <v>-4.47</v>
      </c>
    </row>
    <row r="15">
      <c r="A15" s="4" t="inlineStr">
        <is>
          <t>Weighted- Average Exercise Price, Outstanding Ending</t>
        </is>
      </c>
      <c r="B15" s="11" t="n">
        <v>8.49</v>
      </c>
    </row>
    <row r="16">
      <c r="A16" s="4" t="inlineStr">
        <is>
          <t>Weighted- Average Exercise Price, Exercisable</t>
        </is>
      </c>
      <c r="B16" s="12" t="n">
        <v>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Los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 equivalents diluted earnings per share calculations as their effect is anti-dilutive</t>
        </is>
      </c>
      <c r="B4" s="5" t="n">
        <v>14602209</v>
      </c>
      <c r="C4" s="5" t="n">
        <v>258518</v>
      </c>
      <c r="D4" s="5" t="n">
        <v>14602209</v>
      </c>
      <c r="E4" s="5" t="n">
        <v>2585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Weighted Average Shares Outstanding and Basic and Diluted Loss Per Common Share Attributable to Common Shareholder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Weighted Average Shares Outstanding and the Basic and Diluted Loss Per Common Share Attributable to Common Shareholder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5981334</v>
      </c>
      <c r="C4" s="6" t="n">
        <v>-13440062</v>
      </c>
      <c r="D4" s="6" t="n">
        <v>-11336623</v>
      </c>
      <c r="E4" s="6" t="n">
        <v>-14801040</v>
      </c>
    </row>
    <row r="5">
      <c r="A5" s="4" t="inlineStr">
        <is>
          <t>Weighted-average common shares outstanding – basic</t>
        </is>
      </c>
      <c r="B5" s="5" t="n">
        <v>1987394</v>
      </c>
      <c r="C5" s="5" t="n">
        <v>130281</v>
      </c>
      <c r="D5" s="5" t="n">
        <v>809417</v>
      </c>
      <c r="E5" s="5" t="n">
        <v>84367</v>
      </c>
    </row>
    <row r="6">
      <c r="A6" s="4" t="inlineStr">
        <is>
          <t>Loss per common share attributable to common shareholders – basic</t>
        </is>
      </c>
      <c r="B6" s="8" t="n">
        <v>-3.01</v>
      </c>
      <c r="C6" s="8" t="n">
        <v>-103.16</v>
      </c>
      <c r="D6" s="8" t="n">
        <v>-14.01</v>
      </c>
      <c r="E6" s="8" t="n">
        <v>-175.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Weighted Average Shares Outstanding and Basic and Diluted Loss Per Common Share Attributable to Common Shareholder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Weighted Average Shares Outstanding and the Basic and Diluted Loss Per Common Share Attributable to Common Shareholders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diluted</t>
        </is>
      </c>
      <c r="B4" s="5" t="n">
        <v>1987394</v>
      </c>
      <c r="C4" s="5" t="n">
        <v>130281</v>
      </c>
      <c r="D4" s="5" t="n">
        <v>809417</v>
      </c>
      <c r="E4" s="5" t="n">
        <v>84367</v>
      </c>
    </row>
    <row r="5">
      <c r="A5" s="4" t="inlineStr">
        <is>
          <t>Loss per common share attributable to common shareholders – diluted</t>
        </is>
      </c>
      <c r="B5" s="8" t="n">
        <v>-3.01</v>
      </c>
      <c r="C5" s="8" t="n">
        <v>-103.16</v>
      </c>
      <c r="D5" s="8" t="n">
        <v>-14.01</v>
      </c>
      <c r="E5" s="8" t="n">
        <v>-175.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Income Taxes (Details) - USD ($)</t>
        </is>
      </c>
      <c r="B1" s="2" t="inlineStr">
        <is>
          <t>Sep. 30, 2023</t>
        </is>
      </c>
      <c r="C1" s="2" t="inlineStr">
        <is>
          <t>Dec. 31, 2022</t>
        </is>
      </c>
    </row>
    <row r="2">
      <c r="A2" s="3" t="inlineStr">
        <is>
          <t>Deferred Income Taxes [Line Items]</t>
        </is>
      </c>
      <c r="B2" s="4" t="inlineStr">
        <is>
          <t xml:space="preserve"> </t>
        </is>
      </c>
      <c r="C2" s="4" t="inlineStr">
        <is>
          <t xml:space="preserve"> </t>
        </is>
      </c>
    </row>
    <row r="3">
      <c r="A3" s="4" t="inlineStr">
        <is>
          <t>Net operating loss carry forwards</t>
        </is>
      </c>
      <c r="B3" s="6" t="n">
        <v>5900000</v>
      </c>
      <c r="C3" s="4" t="inlineStr">
        <is>
          <t xml:space="preserve"> </t>
        </is>
      </c>
    </row>
    <row r="4">
      <c r="A4" s="4" t="inlineStr">
        <is>
          <t>Deferred tax liability</t>
        </is>
      </c>
      <c r="B4" s="6" t="n">
        <v>584000</v>
      </c>
      <c r="C4" s="6" t="n">
        <v>599000</v>
      </c>
    </row>
    <row r="5">
      <c r="A5" s="4" t="inlineStr">
        <is>
          <t>Percentage of net operating loss carryforwards</t>
        </is>
      </c>
      <c r="B5" s="10" t="n">
        <v>0.8</v>
      </c>
      <c r="C5" s="4" t="inlineStr">
        <is>
          <t xml:space="preserve"> </t>
        </is>
      </c>
    </row>
    <row r="6">
      <c r="A6" s="4" t="inlineStr">
        <is>
          <t>Long-term deferred tax liability</t>
        </is>
      </c>
      <c r="B6" s="6" t="n">
        <v>584000</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Details) - Schedule of Major Components of the Deferred Tax Assets and Liabilities - USD ($)</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Inventory obsolescence</t>
        </is>
      </c>
      <c r="B3" s="6" t="n">
        <v>289000</v>
      </c>
      <c r="C3" s="6" t="n">
        <v>93000</v>
      </c>
    </row>
    <row r="4">
      <c r="A4" s="4" t="inlineStr">
        <is>
          <t>Reserves</t>
        </is>
      </c>
      <c r="B4" s="5" t="n">
        <v>86000</v>
      </c>
      <c r="C4" s="4" t="inlineStr">
        <is>
          <t xml:space="preserve"> </t>
        </is>
      </c>
    </row>
    <row r="5">
      <c r="A5" s="4" t="inlineStr">
        <is>
          <t>Business interest limitations</t>
        </is>
      </c>
      <c r="B5" s="5" t="n">
        <v>2750000</v>
      </c>
      <c r="C5" s="5" t="n">
        <v>1707000</v>
      </c>
    </row>
    <row r="6">
      <c r="A6" s="4" t="inlineStr">
        <is>
          <t>Lease liabilities</t>
        </is>
      </c>
      <c r="B6" s="5" t="n">
        <v>533000</v>
      </c>
      <c r="C6" s="5" t="n">
        <v>650000</v>
      </c>
    </row>
    <row r="7">
      <c r="A7" s="4" t="inlineStr">
        <is>
          <t>Other</t>
        </is>
      </c>
      <c r="B7" s="5" t="n">
        <v>45000</v>
      </c>
      <c r="C7" s="5" t="n">
        <v>75000</v>
      </c>
    </row>
    <row r="8">
      <c r="A8" s="4" t="inlineStr">
        <is>
          <t>Loss carryforward</t>
        </is>
      </c>
      <c r="B8" s="5" t="n">
        <v>1475000</v>
      </c>
      <c r="C8" s="5" t="n">
        <v>285000</v>
      </c>
    </row>
    <row r="9">
      <c r="A9" s="4" t="inlineStr">
        <is>
          <t>Valuation allowance</t>
        </is>
      </c>
      <c r="B9" s="5" t="n">
        <v>-2698000</v>
      </c>
      <c r="C9" s="4" t="inlineStr">
        <is>
          <t xml:space="preserve"> </t>
        </is>
      </c>
    </row>
    <row r="10">
      <c r="A10" s="4" t="inlineStr">
        <is>
          <t>Total deferred tax asset</t>
        </is>
      </c>
      <c r="B10" s="5" t="n">
        <v>2480000</v>
      </c>
      <c r="C10" s="5" t="n">
        <v>2810000</v>
      </c>
    </row>
    <row r="11">
      <c r="A11" s="3" t="inlineStr">
        <is>
          <t>Deferred tax liabilities</t>
        </is>
      </c>
      <c r="B11" s="4" t="inlineStr">
        <is>
          <t xml:space="preserve"> </t>
        </is>
      </c>
      <c r="C11" s="4" t="inlineStr">
        <is>
          <t xml:space="preserve"> </t>
        </is>
      </c>
    </row>
    <row r="12">
      <c r="A12" s="4" t="inlineStr">
        <is>
          <t>Fixed assets</t>
        </is>
      </c>
      <c r="B12" s="5" t="n">
        <v>-430000</v>
      </c>
      <c r="C12" s="5" t="n">
        <v>-418000</v>
      </c>
    </row>
    <row r="13">
      <c r="A13" s="4" t="inlineStr">
        <is>
          <t>Right-of-use assets</t>
        </is>
      </c>
      <c r="B13" s="5" t="n">
        <v>-508000</v>
      </c>
      <c r="C13" s="5" t="n">
        <v>-628000</v>
      </c>
    </row>
    <row r="14">
      <c r="A14" s="4" t="inlineStr">
        <is>
          <t>Intangibles</t>
        </is>
      </c>
      <c r="B14" s="5" t="n">
        <v>-2126000</v>
      </c>
      <c r="C14" s="5" t="n">
        <v>-2363000</v>
      </c>
    </row>
    <row r="15">
      <c r="A15" s="4" t="inlineStr">
        <is>
          <t>Total deferred tax liability</t>
        </is>
      </c>
      <c r="B15" s="5" t="n">
        <v>-3064000</v>
      </c>
      <c r="C15" s="5" t="n">
        <v>-3409000</v>
      </c>
    </row>
    <row r="16">
      <c r="A16" s="4" t="inlineStr">
        <is>
          <t>Total deferred tax liability, net</t>
        </is>
      </c>
      <c r="B16" s="6" t="n">
        <v>-584000</v>
      </c>
      <c r="C16" s="6" t="n">
        <v>-59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ubsequent Events (Details)</t>
        </is>
      </c>
      <c r="B1" s="2" t="inlineStr">
        <is>
          <t>1 Months Ended</t>
        </is>
      </c>
    </row>
    <row r="2">
      <c r="B2" s="2" t="inlineStr">
        <is>
          <t>Oct. 30, 2023 shares</t>
        </is>
      </c>
    </row>
    <row r="3">
      <c r="A3" s="4" t="inlineStr">
        <is>
          <t>Subsequent Event [Member]</t>
        </is>
      </c>
      <c r="B3" s="4" t="inlineStr">
        <is>
          <t xml:space="preserve"> </t>
        </is>
      </c>
    </row>
    <row r="4">
      <c r="A4" s="3" t="inlineStr">
        <is>
          <t>Subsequent Events [Line Items]</t>
        </is>
      </c>
      <c r="B4" s="4" t="inlineStr">
        <is>
          <t xml:space="preserve"> </t>
        </is>
      </c>
    </row>
    <row r="5">
      <c r="A5" s="4" t="inlineStr">
        <is>
          <t>Payments for dividends, shares</t>
        </is>
      </c>
      <c r="B5" s="5" t="n">
        <v>788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781627</v>
      </c>
      <c r="C4" s="6" t="n">
        <v>-5547498</v>
      </c>
    </row>
    <row r="5">
      <c r="A5" s="3" t="inlineStr">
        <is>
          <t>Adjustments to reconcile net loss to net cash used in operating activities:</t>
        </is>
      </c>
      <c r="B5" s="4" t="inlineStr">
        <is>
          <t xml:space="preserve"> </t>
        </is>
      </c>
      <c r="C5" s="4" t="inlineStr">
        <is>
          <t xml:space="preserve"> </t>
        </is>
      </c>
    </row>
    <row r="6">
      <c r="A6" s="4" t="inlineStr">
        <is>
          <t>Gain on bargain purchase</t>
        </is>
      </c>
      <c r="B6" s="5" t="n">
        <v>-2639861</v>
      </c>
      <c r="C6" s="4" t="inlineStr">
        <is>
          <t xml:space="preserve"> </t>
        </is>
      </c>
    </row>
    <row r="7">
      <c r="A7" s="4" t="inlineStr">
        <is>
          <t>Gain on disposal of property and equipment</t>
        </is>
      </c>
      <c r="B7" s="5" t="n">
        <v>-18026</v>
      </c>
      <c r="C7" s="5" t="n">
        <v>-47690</v>
      </c>
    </row>
    <row r="8">
      <c r="A8" s="4" t="inlineStr">
        <is>
          <t>Loss on extinguishment of debt</t>
        </is>
      </c>
      <c r="B8" s="4" t="inlineStr">
        <is>
          <t xml:space="preserve"> </t>
        </is>
      </c>
      <c r="C8" s="5" t="n">
        <v>2039815</v>
      </c>
    </row>
    <row r="9">
      <c r="A9" s="4" t="inlineStr">
        <is>
          <t>Loss on write-down of contingent note payable</t>
        </is>
      </c>
      <c r="B9" s="4" t="inlineStr">
        <is>
          <t xml:space="preserve"> </t>
        </is>
      </c>
      <c r="C9" s="5" t="n">
        <v>158817</v>
      </c>
    </row>
    <row r="10">
      <c r="A10" s="4" t="inlineStr">
        <is>
          <t>Loss on change in fair value of warrant liability</t>
        </is>
      </c>
      <c r="B10" s="5" t="n">
        <v>27900</v>
      </c>
      <c r="C10" s="4" t="inlineStr">
        <is>
          <t xml:space="preserve"> </t>
        </is>
      </c>
    </row>
    <row r="11">
      <c r="A11" s="4" t="inlineStr">
        <is>
          <t>Gain on change in fair value of derivative liabilities</t>
        </is>
      </c>
      <c r="B11" s="5" t="n">
        <v>-425977</v>
      </c>
      <c r="C11" s="4" t="inlineStr">
        <is>
          <t xml:space="preserve"> </t>
        </is>
      </c>
    </row>
    <row r="12">
      <c r="A12" s="4" t="inlineStr">
        <is>
          <t>Deferred tax asset (liability)</t>
        </is>
      </c>
      <c r="B12" s="5" t="n">
        <v>-15000</v>
      </c>
      <c r="C12" s="5" t="n">
        <v>-1497000</v>
      </c>
    </row>
    <row r="13">
      <c r="A13" s="4" t="inlineStr">
        <is>
          <t>Bad debt expense</t>
        </is>
      </c>
      <c r="B13" s="5" t="n">
        <v>46172</v>
      </c>
      <c r="C13" s="4" t="inlineStr">
        <is>
          <t xml:space="preserve"> </t>
        </is>
      </c>
    </row>
    <row r="14">
      <c r="A14" s="4" t="inlineStr">
        <is>
          <t>Inventory reserve</t>
        </is>
      </c>
      <c r="B14" s="5" t="n">
        <v>120000</v>
      </c>
      <c r="C14" s="4" t="inlineStr">
        <is>
          <t xml:space="preserve"> </t>
        </is>
      </c>
    </row>
    <row r="15">
      <c r="A15" s="4" t="inlineStr">
        <is>
          <t>Depreciation and amortization</t>
        </is>
      </c>
      <c r="B15" s="5" t="n">
        <v>1818373</v>
      </c>
      <c r="C15" s="5" t="n">
        <v>1526759</v>
      </c>
    </row>
    <row r="16">
      <c r="A16" s="4" t="inlineStr">
        <is>
          <t>Amortization of debt discounts</t>
        </is>
      </c>
      <c r="B16" s="5" t="n">
        <v>3879558</v>
      </c>
      <c r="C16" s="5" t="n">
        <v>1697572</v>
      </c>
    </row>
    <row r="17">
      <c r="A17" s="4" t="inlineStr">
        <is>
          <t>Amortization of right-of-use assets</t>
        </is>
      </c>
      <c r="B17" s="5" t="n">
        <v>631960</v>
      </c>
      <c r="C17" s="5" t="n">
        <v>409641</v>
      </c>
    </row>
    <row r="18">
      <c r="A18" s="3" t="inlineStr">
        <is>
          <t>Changes in operating assets and liabilities:</t>
        </is>
      </c>
      <c r="B18" s="4" t="inlineStr">
        <is>
          <t xml:space="preserve"> </t>
        </is>
      </c>
      <c r="C18" s="4" t="inlineStr">
        <is>
          <t xml:space="preserve"> </t>
        </is>
      </c>
    </row>
    <row r="19">
      <c r="A19" s="4" t="inlineStr">
        <is>
          <t>Receivables</t>
        </is>
      </c>
      <c r="B19" s="5" t="n">
        <v>-676181</v>
      </c>
      <c r="C19" s="5" t="n">
        <v>-1957022</v>
      </c>
    </row>
    <row r="20">
      <c r="A20" s="4" t="inlineStr">
        <is>
          <t>Contract assets</t>
        </is>
      </c>
      <c r="B20" s="5" t="n">
        <v>55363</v>
      </c>
      <c r="C20" s="5" t="n">
        <v>-39996</v>
      </c>
    </row>
    <row r="21">
      <c r="A21" s="4" t="inlineStr">
        <is>
          <t>Inventories</t>
        </is>
      </c>
      <c r="B21" s="5" t="n">
        <v>104178</v>
      </c>
      <c r="C21" s="5" t="n">
        <v>670699</v>
      </c>
    </row>
    <row r="22">
      <c r="A22" s="4" t="inlineStr">
        <is>
          <t>Prepaid expenses and other current assets</t>
        </is>
      </c>
      <c r="B22" s="5" t="n">
        <v>-814427</v>
      </c>
      <c r="C22" s="5" t="n">
        <v>-280129</v>
      </c>
    </row>
    <row r="23">
      <c r="A23" s="4" t="inlineStr">
        <is>
          <t>Other assets</t>
        </is>
      </c>
      <c r="B23" s="5" t="n">
        <v>3262</v>
      </c>
      <c r="C23" s="5" t="n">
        <v>3125</v>
      </c>
    </row>
    <row r="24">
      <c r="A24" s="4" t="inlineStr">
        <is>
          <t>Accounts payable and accrued expenses</t>
        </is>
      </c>
      <c r="B24" s="5" t="n">
        <v>2526198</v>
      </c>
      <c r="C24" s="5" t="n">
        <v>1689185</v>
      </c>
    </row>
    <row r="25">
      <c r="A25" s="4" t="inlineStr">
        <is>
          <t>Contract liabilities</t>
        </is>
      </c>
      <c r="B25" s="5" t="n">
        <v>-447705</v>
      </c>
      <c r="C25" s="5" t="n">
        <v>-1965568</v>
      </c>
    </row>
    <row r="26">
      <c r="A26" s="4" t="inlineStr">
        <is>
          <t>Customer deposits</t>
        </is>
      </c>
      <c r="B26" s="5" t="n">
        <v>-493781</v>
      </c>
      <c r="C26" s="5" t="n">
        <v>-488593</v>
      </c>
    </row>
    <row r="27">
      <c r="A27" s="4" t="inlineStr">
        <is>
          <t>Operating lease liabilities</t>
        </is>
      </c>
      <c r="B27" s="5" t="n">
        <v>-597698</v>
      </c>
      <c r="C27" s="5" t="n">
        <v>-349403</v>
      </c>
    </row>
    <row r="28">
      <c r="A28" s="4" t="inlineStr">
        <is>
          <t>Net cash used in operating activities</t>
        </is>
      </c>
      <c r="B28" s="5" t="n">
        <v>-5697319</v>
      </c>
      <c r="C28" s="5" t="n">
        <v>-3977286</v>
      </c>
    </row>
    <row r="29">
      <c r="A29" s="3" t="inlineStr">
        <is>
          <t>CASH FLOWS FROM INVESTING ACTIVITIES</t>
        </is>
      </c>
      <c r="B29" s="4" t="inlineStr">
        <is>
          <t xml:space="preserve"> </t>
        </is>
      </c>
      <c r="C29" s="4" t="inlineStr">
        <is>
          <t xml:space="preserve"> </t>
        </is>
      </c>
    </row>
    <row r="30">
      <c r="A30" s="4" t="inlineStr">
        <is>
          <t>Cash paid in acquisition, net of cash acquired</t>
        </is>
      </c>
      <c r="B30" s="5" t="n">
        <v>-3670887</v>
      </c>
      <c r="C30" s="4" t="inlineStr">
        <is>
          <t xml:space="preserve"> </t>
        </is>
      </c>
    </row>
    <row r="31">
      <c r="A31" s="4" t="inlineStr">
        <is>
          <t>Purchases of property and equipment</t>
        </is>
      </c>
      <c r="B31" s="5" t="n">
        <v>-230152</v>
      </c>
      <c r="C31" s="5" t="n">
        <v>-255930</v>
      </c>
    </row>
    <row r="32">
      <c r="A32" s="4" t="inlineStr">
        <is>
          <t>Proceeds from disposal of property and equipment</t>
        </is>
      </c>
      <c r="B32" s="4" t="inlineStr">
        <is>
          <t xml:space="preserve"> </t>
        </is>
      </c>
      <c r="C32" s="5" t="n">
        <v>77513</v>
      </c>
    </row>
    <row r="33">
      <c r="A33" s="4" t="inlineStr">
        <is>
          <t>Investments in certificates of deposit</t>
        </is>
      </c>
      <c r="B33" s="5" t="n">
        <v>-506</v>
      </c>
      <c r="C33" s="5" t="n">
        <v>-527</v>
      </c>
    </row>
    <row r="34">
      <c r="A34" s="4" t="inlineStr">
        <is>
          <t>Net cash used in investing activities</t>
        </is>
      </c>
      <c r="B34" s="5" t="n">
        <v>-3901545</v>
      </c>
      <c r="C34" s="5" t="n">
        <v>-178944</v>
      </c>
    </row>
    <row r="35">
      <c r="A35" s="3" t="inlineStr">
        <is>
          <t>CASH FLOWS FROM FINANCING ACTIVITIES</t>
        </is>
      </c>
      <c r="B35" s="4" t="inlineStr">
        <is>
          <t xml:space="preserve"> </t>
        </is>
      </c>
      <c r="C35" s="4" t="inlineStr">
        <is>
          <t xml:space="preserve"> </t>
        </is>
      </c>
    </row>
    <row r="36">
      <c r="A36" s="4" t="inlineStr">
        <is>
          <t>Net proceeds from issuance of common shares and warrants in connection with private debt offerings</t>
        </is>
      </c>
      <c r="B36" s="5" t="n">
        <v>5767518</v>
      </c>
      <c r="C36" s="4" t="inlineStr">
        <is>
          <t xml:space="preserve"> </t>
        </is>
      </c>
    </row>
    <row r="37">
      <c r="A37" s="4" t="inlineStr">
        <is>
          <t>Net proceeds from issuance of common shares and warrants in public offerings</t>
        </is>
      </c>
      <c r="B37" s="5" t="n">
        <v>2352680</v>
      </c>
      <c r="C37" s="5" t="n">
        <v>5148700</v>
      </c>
    </row>
    <row r="38">
      <c r="A38" s="4" t="inlineStr">
        <is>
          <t>Net proceeds from issuance of series B senior convertible preferred shares</t>
        </is>
      </c>
      <c r="B38" s="4" t="inlineStr">
        <is>
          <t xml:space="preserve"> </t>
        </is>
      </c>
      <c r="C38" s="5" t="n">
        <v>1429700</v>
      </c>
    </row>
    <row r="39">
      <c r="A39" s="4" t="inlineStr">
        <is>
          <t>Net proceeds from notes payable</t>
        </is>
      </c>
      <c r="B39" s="5" t="n">
        <v>1410000</v>
      </c>
      <c r="C39" s="5" t="n">
        <v>499600</v>
      </c>
    </row>
    <row r="40">
      <c r="A40" s="4" t="inlineStr">
        <is>
          <t>Net proceeds from revolving line of credit</t>
        </is>
      </c>
      <c r="B40" s="5" t="n">
        <v>3086227</v>
      </c>
      <c r="C40" s="4" t="inlineStr">
        <is>
          <t xml:space="preserve"> </t>
        </is>
      </c>
    </row>
    <row r="41">
      <c r="A41" s="4" t="inlineStr">
        <is>
          <t>Proceeds from exercise of warrants</t>
        </is>
      </c>
      <c r="B41" s="5" t="n">
        <v>5064</v>
      </c>
      <c r="C41" s="4" t="inlineStr">
        <is>
          <t xml:space="preserve"> </t>
        </is>
      </c>
    </row>
    <row r="42">
      <c r="A42" s="4" t="inlineStr">
        <is>
          <t>Repayments of notes payable and finance lease liabilities</t>
        </is>
      </c>
      <c r="B42" s="5" t="n">
        <v>-1939558</v>
      </c>
      <c r="C42" s="5" t="n">
        <v>-810315</v>
      </c>
    </row>
    <row r="43">
      <c r="A43" s="4" t="inlineStr">
        <is>
          <t>Accrued common share dividends paid</t>
        </is>
      </c>
      <c r="B43" s="4" t="inlineStr">
        <is>
          <t xml:space="preserve"> </t>
        </is>
      </c>
      <c r="C43" s="5" t="n">
        <v>-1093354</v>
      </c>
    </row>
    <row r="44">
      <c r="A44" s="4" t="inlineStr">
        <is>
          <t>Net cash provided by financing activities</t>
        </is>
      </c>
      <c r="B44" s="5" t="n">
        <v>10576260</v>
      </c>
      <c r="C44" s="5" t="n">
        <v>4357196</v>
      </c>
    </row>
    <row r="45">
      <c r="A45" s="4" t="inlineStr">
        <is>
          <t>NET CHANGE IN CASH AND CASH EQUIVALENTS</t>
        </is>
      </c>
      <c r="B45" s="5" t="n">
        <v>977396</v>
      </c>
      <c r="C45" s="5" t="n">
        <v>200966</v>
      </c>
    </row>
    <row r="46">
      <c r="A46" s="3" t="inlineStr">
        <is>
          <t>CASH AND CASH EQUIVALENTS</t>
        </is>
      </c>
      <c r="B46" s="4" t="inlineStr">
        <is>
          <t xml:space="preserve"> </t>
        </is>
      </c>
      <c r="C46" s="4" t="inlineStr">
        <is>
          <t xml:space="preserve"> </t>
        </is>
      </c>
    </row>
    <row r="47">
      <c r="A47" s="4" t="inlineStr">
        <is>
          <t>Beginning of the period</t>
        </is>
      </c>
      <c r="B47" s="5" t="n">
        <v>1079355</v>
      </c>
      <c r="C47" s="5" t="n">
        <v>1383533</v>
      </c>
    </row>
    <row r="48">
      <c r="A48" s="4" t="inlineStr">
        <is>
          <t>End of the period</t>
        </is>
      </c>
      <c r="B48" s="5" t="n">
        <v>2056751</v>
      </c>
      <c r="C48" s="5" t="n">
        <v>1584499</v>
      </c>
    </row>
    <row r="49">
      <c r="A49" s="3" t="inlineStr">
        <is>
          <t>SUPPLEMENTAL DISCLOSURES OF CASH FLOW INFORMATION</t>
        </is>
      </c>
      <c r="B49" s="4" t="inlineStr">
        <is>
          <t xml:space="preserve"> </t>
        </is>
      </c>
      <c r="C49" s="4" t="inlineStr">
        <is>
          <t xml:space="preserve"> </t>
        </is>
      </c>
    </row>
    <row r="50">
      <c r="A50" s="4" t="inlineStr">
        <is>
          <t>Cash paid for interest</t>
        </is>
      </c>
      <c r="B50" s="5" t="n">
        <v>3217831</v>
      </c>
      <c r="C50" s="5" t="n">
        <v>1576964</v>
      </c>
    </row>
    <row r="51">
      <c r="A51" s="4" t="inlineStr">
        <is>
          <t>Cash paid for income taxes</t>
        </is>
      </c>
      <c r="B51" s="5" t="n">
        <v>141135</v>
      </c>
      <c r="C51" s="4" t="inlineStr">
        <is>
          <t xml:space="preserve"> </t>
        </is>
      </c>
    </row>
    <row r="52">
      <c r="A52" s="3" t="inlineStr">
        <is>
          <t>NON-CASH INVESTING AND FINANCING ACTIVITIES</t>
        </is>
      </c>
      <c r="B52" s="4" t="inlineStr">
        <is>
          <t xml:space="preserve"> </t>
        </is>
      </c>
      <c r="C52" s="4" t="inlineStr">
        <is>
          <t xml:space="preserve"> </t>
        </is>
      </c>
    </row>
    <row r="53">
      <c r="A53" s="4" t="inlineStr">
        <is>
          <t>Net assets acquired in the acquisition of ICU Eyewear</t>
        </is>
      </c>
      <c r="B53" s="5" t="n">
        <v>7139861</v>
      </c>
      <c r="C53" s="4" t="inlineStr">
        <is>
          <t xml:space="preserve"> </t>
        </is>
      </c>
    </row>
    <row r="54">
      <c r="A54" s="4" t="inlineStr">
        <is>
          <t>Deemed dividend from issuance of warrants to common shareholders</t>
        </is>
      </c>
      <c r="B54" s="5" t="n">
        <v>618000</v>
      </c>
      <c r="C54" s="4" t="inlineStr">
        <is>
          <t xml:space="preserve"> </t>
        </is>
      </c>
    </row>
    <row r="55">
      <c r="A55" s="4" t="inlineStr">
        <is>
          <t>Deemed dividend from down round provision in warrants</t>
        </is>
      </c>
      <c r="B55" s="5" t="n">
        <v>1779000</v>
      </c>
      <c r="C55" s="5" t="n">
        <v>9012730</v>
      </c>
    </row>
    <row r="56">
      <c r="A56" s="4" t="inlineStr">
        <is>
          <t>Issuance of common shares upon cashless exercise of warrants</t>
        </is>
      </c>
      <c r="B56" s="5" t="n">
        <v>91</v>
      </c>
      <c r="C56" s="5" t="n">
        <v>5</v>
      </c>
    </row>
    <row r="57">
      <c r="A57" s="4" t="inlineStr">
        <is>
          <t>Debt discounts on notes payable</t>
        </is>
      </c>
      <c r="B57" s="5" t="n">
        <v>4705971</v>
      </c>
      <c r="C57" s="5" t="n">
        <v>503050</v>
      </c>
    </row>
    <row r="58">
      <c r="A58" s="4" t="inlineStr">
        <is>
          <t>Fair value of derivative liabilities recognized upon issuance of notes payable</t>
        </is>
      </c>
      <c r="B58" s="5" t="n">
        <v>2613177</v>
      </c>
      <c r="C58" s="4" t="inlineStr">
        <is>
          <t xml:space="preserve"> </t>
        </is>
      </c>
    </row>
    <row r="59">
      <c r="A59" s="4" t="inlineStr">
        <is>
          <t>Fair value of warrant liability recognized upon issuance of prefunded warrants</t>
        </is>
      </c>
      <c r="B59" s="5" t="n">
        <v>1156300</v>
      </c>
      <c r="C59" s="4" t="inlineStr">
        <is>
          <t xml:space="preserve"> </t>
        </is>
      </c>
    </row>
    <row r="60">
      <c r="A60" s="4" t="inlineStr">
        <is>
          <t>Issuance of common shares upon exercise of prefunded warrants</t>
        </is>
      </c>
      <c r="B60" s="5" t="n">
        <v>220</v>
      </c>
      <c r="C60" s="4" t="inlineStr">
        <is>
          <t xml:space="preserve"> </t>
        </is>
      </c>
    </row>
    <row r="61">
      <c r="A61" s="4" t="inlineStr">
        <is>
          <t>Extinguishment of warrant liability upon exercise of prefunded warrants</t>
        </is>
      </c>
      <c r="B61" s="5" t="n">
        <v>1184200</v>
      </c>
      <c r="C61" s="4" t="inlineStr">
        <is>
          <t xml:space="preserve"> </t>
        </is>
      </c>
    </row>
    <row r="62">
      <c r="A62" s="4" t="inlineStr">
        <is>
          <t>Reclassification of notes payable to convertible notes payable upon default</t>
        </is>
      </c>
      <c r="B62" s="5" t="n">
        <v>3329702</v>
      </c>
      <c r="C62" s="4" t="inlineStr">
        <is>
          <t xml:space="preserve"> </t>
        </is>
      </c>
    </row>
    <row r="63">
      <c r="A63" s="4" t="inlineStr">
        <is>
          <t>Issuance of common shares upon conversion of convertible notes payable and accrued interest</t>
        </is>
      </c>
      <c r="B63" s="5" t="n">
        <v>3129976</v>
      </c>
      <c r="C63" s="4" t="inlineStr">
        <is>
          <t xml:space="preserve"> </t>
        </is>
      </c>
    </row>
    <row r="64">
      <c r="A64" s="4" t="inlineStr">
        <is>
          <t>Settlement of revolving line of credit and accrued interest through the issuance of a new revolving line of credit</t>
        </is>
      </c>
      <c r="B64" s="5" t="n">
        <v>2003985</v>
      </c>
      <c r="C64" s="4" t="inlineStr">
        <is>
          <t xml:space="preserve"> </t>
        </is>
      </c>
    </row>
    <row r="65">
      <c r="A65" s="4" t="inlineStr">
        <is>
          <t>Financed purchases of property and equipment</t>
        </is>
      </c>
      <c r="B65" s="5" t="n">
        <v>256843</v>
      </c>
      <c r="C65" s="5" t="n">
        <v>568764</v>
      </c>
    </row>
    <row r="66">
      <c r="A66" s="4" t="inlineStr">
        <is>
          <t>Operating lease right-of-use asset and liability initial measurement</t>
        </is>
      </c>
      <c r="B66" s="5" t="n">
        <v>2088680</v>
      </c>
      <c r="C66" s="4" t="inlineStr">
        <is>
          <t xml:space="preserve"> </t>
        </is>
      </c>
    </row>
    <row r="67">
      <c r="A67" s="4" t="inlineStr">
        <is>
          <t>Operating lease right-of-use asset and liability remeasurement</t>
        </is>
      </c>
      <c r="B67" s="4" t="inlineStr">
        <is>
          <t xml:space="preserve"> </t>
        </is>
      </c>
      <c r="C67" s="5" t="n">
        <v>254713</v>
      </c>
    </row>
    <row r="68">
      <c r="A68" s="4" t="inlineStr">
        <is>
          <t>Series A Preferred Stock</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Redemption convertible preferred shares</t>
        </is>
      </c>
      <c r="B70" s="4" t="inlineStr">
        <is>
          <t xml:space="preserve"> </t>
        </is>
      </c>
      <c r="C70" s="5" t="n">
        <v>-209091</v>
      </c>
    </row>
    <row r="71">
      <c r="A71" s="4" t="inlineStr">
        <is>
          <t>Accrued preferred share dividends paid</t>
        </is>
      </c>
      <c r="B71" s="4" t="inlineStr">
        <is>
          <t xml:space="preserve"> </t>
        </is>
      </c>
      <c r="C71" s="5" t="n">
        <v>-437491</v>
      </c>
    </row>
    <row r="72">
      <c r="A72" s="3" t="inlineStr">
        <is>
          <t>NON-CASH INVESTING AND FINANCING ACTIVITIES</t>
        </is>
      </c>
      <c r="B72" s="4" t="inlineStr">
        <is>
          <t xml:space="preserve"> </t>
        </is>
      </c>
      <c r="C72" s="4" t="inlineStr">
        <is>
          <t xml:space="preserve"> </t>
        </is>
      </c>
    </row>
    <row r="73">
      <c r="A73" s="4" t="inlineStr">
        <is>
          <t>Accrued dividends on series A preferred shares</t>
        </is>
      </c>
      <c r="B73" s="5" t="n">
        <v>314037</v>
      </c>
      <c r="C73" s="4" t="inlineStr">
        <is>
          <t xml:space="preserve"> </t>
        </is>
      </c>
    </row>
    <row r="74">
      <c r="A74" s="4" t="inlineStr">
        <is>
          <t>Issuance of common shares upon settlement of accrued dividends</t>
        </is>
      </c>
      <c r="B74" s="5" t="n">
        <v>401183</v>
      </c>
      <c r="C74" s="4" t="inlineStr">
        <is>
          <t xml:space="preserve"> </t>
        </is>
      </c>
    </row>
    <row r="75">
      <c r="A75" s="4" t="inlineStr">
        <is>
          <t>Issuance of common shares upon conversion of preferred shares</t>
        </is>
      </c>
      <c r="B75" s="5" t="n">
        <v>1148369</v>
      </c>
      <c r="C75" s="5" t="n">
        <v>111986</v>
      </c>
    </row>
    <row r="76">
      <c r="A76" s="4" t="inlineStr">
        <is>
          <t>Series B Preferred Stock</t>
        </is>
      </c>
      <c r="B76" s="4" t="inlineStr">
        <is>
          <t xml:space="preserve"> </t>
        </is>
      </c>
      <c r="C76" s="4" t="inlineStr">
        <is>
          <t xml:space="preserve"> </t>
        </is>
      </c>
    </row>
    <row r="77">
      <c r="A77" s="3" t="inlineStr">
        <is>
          <t>CASH FLOWS FROM FINANCING ACTIVITIES</t>
        </is>
      </c>
      <c r="B77" s="4" t="inlineStr">
        <is>
          <t xml:space="preserve"> </t>
        </is>
      </c>
      <c r="C77" s="4" t="inlineStr">
        <is>
          <t xml:space="preserve"> </t>
        </is>
      </c>
    </row>
    <row r="78">
      <c r="A78" s="4" t="inlineStr">
        <is>
          <t>Redemption convertible preferred shares</t>
        </is>
      </c>
      <c r="B78" s="4" t="inlineStr">
        <is>
          <t xml:space="preserve"> </t>
        </is>
      </c>
      <c r="C78" s="5" t="n">
        <v>-57501</v>
      </c>
    </row>
    <row r="79">
      <c r="A79" s="4" t="inlineStr">
        <is>
          <t>Accrued preferred share dividends paid</t>
        </is>
      </c>
      <c r="B79" s="5" t="n">
        <v>-105671</v>
      </c>
      <c r="C79" s="5" t="n">
        <v>-113052</v>
      </c>
    </row>
    <row r="80">
      <c r="A80" s="3" t="inlineStr">
        <is>
          <t>NON-CASH INVESTING AND FINANCING ACTIVITIES</t>
        </is>
      </c>
      <c r="B80" s="4" t="inlineStr">
        <is>
          <t xml:space="preserve"> </t>
        </is>
      </c>
      <c r="C80" s="4" t="inlineStr">
        <is>
          <t xml:space="preserve"> </t>
        </is>
      </c>
    </row>
    <row r="81">
      <c r="A81" s="4" t="inlineStr">
        <is>
          <t>Accrued dividends on series A preferred shares</t>
        </is>
      </c>
      <c r="B81" s="5" t="n">
        <v>139084</v>
      </c>
      <c r="C81" s="4" t="inlineStr">
        <is>
          <t xml:space="preserve"> </t>
        </is>
      </c>
    </row>
    <row r="82">
      <c r="A82" s="4" t="inlineStr">
        <is>
          <t>Issuance of common shares upon settlement of accrued dividends</t>
        </is>
      </c>
      <c r="B82" s="5" t="n">
        <v>54839</v>
      </c>
      <c r="C82" s="4" t="inlineStr">
        <is>
          <t xml:space="preserve"> </t>
        </is>
      </c>
    </row>
    <row r="83">
      <c r="A83" s="4" t="inlineStr">
        <is>
          <t>Issuance of common shares upon conversion of preferred shares</t>
        </is>
      </c>
      <c r="B83" s="6" t="n">
        <v>973682</v>
      </c>
      <c r="C8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9 Months Ended</t>
        </is>
      </c>
    </row>
    <row r="2">
      <c r="B2" s="2" t="inlineStr">
        <is>
          <t>Sep. 30, 2023</t>
        </is>
      </c>
    </row>
    <row r="3">
      <c r="A3" s="3" t="inlineStr">
        <is>
          <t>Basis of Presentation and Other Information [Abstract]</t>
        </is>
      </c>
      <c r="B3" s="4" t="inlineStr">
        <is>
          <t xml:space="preserve"> </t>
        </is>
      </c>
    </row>
    <row r="4">
      <c r="A4" s="4" t="inlineStr">
        <is>
          <t>BASIS OF PRESENTATION AND OTHER INFORMATION</t>
        </is>
      </c>
      <c r="B4" s="4" t="inlineStr">
        <is>
          <t>NOTE
1 —BASIS OF PRESENTATION AND OTHER INFORM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2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April 11, 2023.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and nine months ended September 30, 2023 are not
necessarily indicative of the results that may be expected for the year ending December 31, 2023. Reverse Share Split On September 11, 2023, we effected a 1-for-25
reverse split of our outstanding common shares. All outstanding common shares and warrants were adjusted to reflect the 1-for-25 reverse
split, with respective exercise prices of the warrants proportionately increased. The outstanding convertible notes and series A and B
senior convertible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 The total number of authorized
common shares did not change. As a result of the reverse common share split, an amount equal to the decreased value of common shares was
reclassified from “common shares” to “additional paid-in capital.” Warrant liability The Company accounts for warrants as either equity-classified
or liability-classified instruments based on an assessment of the specific terms of the warrants and applicable authoritative guidance
in ASC 480, Distinguishing Liabilities from Equity Contracts in Entity’s Own
Equity Embedded Derivative Liabilities The Company evaluates the embedded features in
accordance with ASC 480, and ASC 815, Derivatives and Hedging Activities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NOTE
2 —RECENT ACCOUNTING PRONOUNCEMENTS The Company considers the applicability and impact
of all Accounting Standards Updates (“ASUs”) issued by the Financial Accounting Standards Board (“FASB”). The
Company has evaluated all recent accounting pronouncements and determined that the adoption of pronouncements applicable to the Company
has not had or is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30Z</dcterms:created>
  <dcterms:modified xmlns:dcterms="http://purl.org/dc/terms/" xmlns:xsi="http://www.w3.org/2001/XMLSchema-instance" xsi:type="dcterms:W3CDTF">2023-11-14T21:15:30Z</dcterms:modified>
</cp:coreProperties>
</file>